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Statement of Consolidated Cash " sheetId="5" state="visible" r:id="rId5"/>
    <sheet xmlns:r="http://schemas.openxmlformats.org/officeDocument/2006/relationships" name="Statement of Consolidated Cash6" sheetId="6" state="visible" r:id="rId6"/>
    <sheet xmlns:r="http://schemas.openxmlformats.org/officeDocument/2006/relationships" name="Statement of Changes in Consoli"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umulated Other Comprehensive" sheetId="10" state="visible" r:id="rId10"/>
    <sheet xmlns:r="http://schemas.openxmlformats.org/officeDocument/2006/relationships" name="Loss Per Shar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Impairment" sheetId="14" state="visible" r:id="rId14"/>
    <sheet xmlns:r="http://schemas.openxmlformats.org/officeDocument/2006/relationships" name="Cash, Cash Equivalents, and R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Contingencies and Commitments" sheetId="22" state="visible" r:id="rId22"/>
    <sheet xmlns:r="http://schemas.openxmlformats.org/officeDocument/2006/relationships" name="Equity-Based Compensation"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Customer Concentrations" sheetId="26" state="visible" r:id="rId26"/>
    <sheet xmlns:r="http://schemas.openxmlformats.org/officeDocument/2006/relationships" name="Related Party Transactions" sheetId="27" state="visible" r:id="rId27"/>
    <sheet xmlns:r="http://schemas.openxmlformats.org/officeDocument/2006/relationships" name="Segment, Product and Geographic" sheetId="28" state="visible" r:id="rId28"/>
    <sheet xmlns:r="http://schemas.openxmlformats.org/officeDocument/2006/relationships" name="Subsequent Events" sheetId="29" state="visible" r:id="rId29"/>
    <sheet xmlns:r="http://schemas.openxmlformats.org/officeDocument/2006/relationships" name="Supplemental Quarterly Financi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cumulated Other Comprehensi33" sheetId="33" state="visible" r:id="rId33"/>
    <sheet xmlns:r="http://schemas.openxmlformats.org/officeDocument/2006/relationships" name="Loss Per Share (Tables)" sheetId="34" state="visible" r:id="rId34"/>
    <sheet xmlns:r="http://schemas.openxmlformats.org/officeDocument/2006/relationships" name="Acquisitions (Tables)" sheetId="35" state="visible" r:id="rId35"/>
    <sheet xmlns:r="http://schemas.openxmlformats.org/officeDocument/2006/relationships" name="Impairment (Tables)" sheetId="36" state="visible" r:id="rId36"/>
    <sheet xmlns:r="http://schemas.openxmlformats.org/officeDocument/2006/relationships" name="Cash, Cash Equivalents, and R37"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Accrued Expenses and Other Cu43"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egment, Product and Geograph47" sheetId="47" state="visible" r:id="rId47"/>
    <sheet xmlns:r="http://schemas.openxmlformats.org/officeDocument/2006/relationships" name="Supplemental Quarterly Financ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Liquidity - Additional Informat"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Loss Per Share - Additional Inf" sheetId="54" state="visible" r:id="rId54"/>
    <sheet xmlns:r="http://schemas.openxmlformats.org/officeDocument/2006/relationships" name="Loss Per Share - Computation of" sheetId="55" state="visible" r:id="rId55"/>
    <sheet xmlns:r="http://schemas.openxmlformats.org/officeDocument/2006/relationships" name="Acquisitions - Additional Infor" sheetId="56" state="visible" r:id="rId56"/>
    <sheet xmlns:r="http://schemas.openxmlformats.org/officeDocument/2006/relationships" name="Acquisitions - Final Allocation" sheetId="57" state="visible" r:id="rId57"/>
    <sheet xmlns:r="http://schemas.openxmlformats.org/officeDocument/2006/relationships" name="Acquisitions - Schedule of Allo" sheetId="58" state="visible" r:id="rId58"/>
    <sheet xmlns:r="http://schemas.openxmlformats.org/officeDocument/2006/relationships" name="Acquisitions - Final Allocati59" sheetId="59" state="visible" r:id="rId59"/>
    <sheet xmlns:r="http://schemas.openxmlformats.org/officeDocument/2006/relationships" name="Restructuring - Additional Info" sheetId="60" state="visible" r:id="rId60"/>
    <sheet xmlns:r="http://schemas.openxmlformats.org/officeDocument/2006/relationships" name="Impairment - Additional Informa" sheetId="61" state="visible" r:id="rId61"/>
    <sheet xmlns:r="http://schemas.openxmlformats.org/officeDocument/2006/relationships" name="Impairment - Schedule of Change" sheetId="62" state="visible" r:id="rId62"/>
    <sheet xmlns:r="http://schemas.openxmlformats.org/officeDocument/2006/relationships" name="Cash, Cash Equivalents, and R63" sheetId="63" state="visible" r:id="rId63"/>
    <sheet xmlns:r="http://schemas.openxmlformats.org/officeDocument/2006/relationships" name="Inventories - Schedule of Inven" sheetId="64" state="visible" r:id="rId64"/>
    <sheet xmlns:r="http://schemas.openxmlformats.org/officeDocument/2006/relationships" name="Inventories - Additional Inform" sheetId="65" state="visible" r:id="rId65"/>
    <sheet xmlns:r="http://schemas.openxmlformats.org/officeDocument/2006/relationships" name="Property and Equipment - Summar" sheetId="66" state="visible" r:id="rId66"/>
    <sheet xmlns:r="http://schemas.openxmlformats.org/officeDocument/2006/relationships" name="Property and Equipment - Additi" sheetId="67" state="visible" r:id="rId67"/>
    <sheet xmlns:r="http://schemas.openxmlformats.org/officeDocument/2006/relationships" name="Property and Equipment - Schedu" sheetId="68" state="visible" r:id="rId68"/>
    <sheet xmlns:r="http://schemas.openxmlformats.org/officeDocument/2006/relationships" name="Intangible Assets - Schedule of" sheetId="69" state="visible" r:id="rId69"/>
    <sheet xmlns:r="http://schemas.openxmlformats.org/officeDocument/2006/relationships" name="Intangible Assets - Additional " sheetId="70" state="visible" r:id="rId70"/>
    <sheet xmlns:r="http://schemas.openxmlformats.org/officeDocument/2006/relationships" name="Intangible Assets - Future Esti" sheetId="71" state="visible" r:id="rId71"/>
    <sheet xmlns:r="http://schemas.openxmlformats.org/officeDocument/2006/relationships" name="Long-Term Debt - Components of " sheetId="72" state="visible" r:id="rId72"/>
    <sheet xmlns:r="http://schemas.openxmlformats.org/officeDocument/2006/relationships" name="Long-Term Debt - Additional Inf" sheetId="73" state="visible" r:id="rId73"/>
    <sheet xmlns:r="http://schemas.openxmlformats.org/officeDocument/2006/relationships" name="Long-Term Debt - Future Maturit" sheetId="74" state="visible" r:id="rId74"/>
    <sheet xmlns:r="http://schemas.openxmlformats.org/officeDocument/2006/relationships" name="Leases - Future Maturities of C" sheetId="75" state="visible" r:id="rId75"/>
    <sheet xmlns:r="http://schemas.openxmlformats.org/officeDocument/2006/relationships" name="Leases - Future Minimum Lease P" sheetId="76" state="visible" r:id="rId76"/>
    <sheet xmlns:r="http://schemas.openxmlformats.org/officeDocument/2006/relationships" name="Leases - Additional Information" sheetId="77" state="visible" r:id="rId77"/>
    <sheet xmlns:r="http://schemas.openxmlformats.org/officeDocument/2006/relationships" name="Accrued Expenses and Other Cu78" sheetId="78" state="visible" r:id="rId78"/>
    <sheet xmlns:r="http://schemas.openxmlformats.org/officeDocument/2006/relationships" name="Contingencies and Commitments -" sheetId="79" state="visible" r:id="rId79"/>
    <sheet xmlns:r="http://schemas.openxmlformats.org/officeDocument/2006/relationships" name="Equity-Based Compensation - Add" sheetId="80" state="visible" r:id="rId80"/>
    <sheet xmlns:r="http://schemas.openxmlformats.org/officeDocument/2006/relationships" name="Equity-Based Compensation - Sum" sheetId="81" state="visible" r:id="rId81"/>
    <sheet xmlns:r="http://schemas.openxmlformats.org/officeDocument/2006/relationships" name="Equity-Based Compensation - S82" sheetId="82" state="visible" r:id="rId82"/>
    <sheet xmlns:r="http://schemas.openxmlformats.org/officeDocument/2006/relationships" name="Equity-Based Compensation - Ass" sheetId="83" state="visible" r:id="rId83"/>
    <sheet xmlns:r="http://schemas.openxmlformats.org/officeDocument/2006/relationships" name="Equity-Based Compensation - S84" sheetId="84" state="visible" r:id="rId84"/>
    <sheet xmlns:r="http://schemas.openxmlformats.org/officeDocument/2006/relationships" name="Equity-Based Compensation - S85" sheetId="85" state="visible" r:id="rId85"/>
    <sheet xmlns:r="http://schemas.openxmlformats.org/officeDocument/2006/relationships" name="Equity-Based Compensation - S86" sheetId="86" state="visible" r:id="rId86"/>
    <sheet xmlns:r="http://schemas.openxmlformats.org/officeDocument/2006/relationships" name="Income Taxes - Schedule of Loss" sheetId="87" state="visible" r:id="rId87"/>
    <sheet xmlns:r="http://schemas.openxmlformats.org/officeDocument/2006/relationships" name="Income Taxes - Summary of Incom"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Reconciliation91" sheetId="91" state="visible" r:id="rId91"/>
    <sheet xmlns:r="http://schemas.openxmlformats.org/officeDocument/2006/relationships" name="Income Taxes - Components of De" sheetId="92" state="visible" r:id="rId92"/>
    <sheet xmlns:r="http://schemas.openxmlformats.org/officeDocument/2006/relationships" name="Income Taxes - Summary of Chang" sheetId="93" state="visible" r:id="rId93"/>
    <sheet xmlns:r="http://schemas.openxmlformats.org/officeDocument/2006/relationships" name="Income Taxes - Reconciliation94" sheetId="94" state="visible" r:id="rId94"/>
    <sheet xmlns:r="http://schemas.openxmlformats.org/officeDocument/2006/relationships" name="Income Taxes - Summary of Tax Y" sheetId="95" state="visible" r:id="rId95"/>
    <sheet xmlns:r="http://schemas.openxmlformats.org/officeDocument/2006/relationships" name="Fair Value Measurements - Addit" sheetId="96" state="visible" r:id="rId96"/>
    <sheet xmlns:r="http://schemas.openxmlformats.org/officeDocument/2006/relationships" name="Fair Value Measurements - Summa" sheetId="97" state="visible" r:id="rId97"/>
    <sheet xmlns:r="http://schemas.openxmlformats.org/officeDocument/2006/relationships" name="Fair Value Measurements - Carry" sheetId="98" state="visible" r:id="rId98"/>
    <sheet xmlns:r="http://schemas.openxmlformats.org/officeDocument/2006/relationships" name="Customer Concentrations - Addit" sheetId="99" state="visible" r:id="rId99"/>
    <sheet xmlns:r="http://schemas.openxmlformats.org/officeDocument/2006/relationships" name="Related Party Transactions - Ad" sheetId="100" state="visible" r:id="rId100"/>
    <sheet xmlns:r="http://schemas.openxmlformats.org/officeDocument/2006/relationships" name="Segment, Product and Geograp101" sheetId="101" state="visible" r:id="rId101"/>
    <sheet xmlns:r="http://schemas.openxmlformats.org/officeDocument/2006/relationships" name="Segment, Product and Geograp102" sheetId="102" state="visible" r:id="rId102"/>
    <sheet xmlns:r="http://schemas.openxmlformats.org/officeDocument/2006/relationships" name="Segment, Product and Geograp103" sheetId="103" state="visible" r:id="rId103"/>
    <sheet xmlns:r="http://schemas.openxmlformats.org/officeDocument/2006/relationships" name="Subsequent Events - Additional " sheetId="104" state="visible" r:id="rId104"/>
    <sheet xmlns:r="http://schemas.openxmlformats.org/officeDocument/2006/relationships" name="Supplemental Quarterly Finan105" sheetId="105" state="visible" r:id="rId105"/>
  </sheets>
  <definedNames/>
  <calcPr calcId="124519" fullCalcOnLoad="1"/>
</workbook>
</file>

<file path=xl/sharedStrings.xml><?xml version="1.0" encoding="utf-8"?>
<sst xmlns="http://schemas.openxmlformats.org/spreadsheetml/2006/main" uniqueCount="860">
  <si>
    <t>Document and Entity Information - USD ($) $ in Millions</t>
  </si>
  <si>
    <t>12 Months Ended</t>
  </si>
  <si>
    <t>Dec. 31, 2016</t>
  </si>
  <si>
    <t>Mar.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ONE</t>
  </si>
  <si>
    <t>Entity Registrant Name</t>
  </si>
  <si>
    <t>ExOne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Statement of Consolidated Operations and Comprehensive Loss - USD ($) $ in Thousands</t>
  </si>
  <si>
    <t>Dec. 31, 2015</t>
  </si>
  <si>
    <t>Dec. 31, 2014</t>
  </si>
  <si>
    <t>Revenue</t>
  </si>
  <si>
    <t>Revenue - third parties</t>
  </si>
  <si>
    <t>Revenue - related parties</t>
  </si>
  <si>
    <t>Cost of sales</t>
  </si>
  <si>
    <t>Gross profit</t>
  </si>
  <si>
    <t>Operating expenses</t>
  </si>
  <si>
    <t>Research and development</t>
  </si>
  <si>
    <t>Selling, general and administrative</t>
  </si>
  <si>
    <t>Goodwill impairment</t>
  </si>
  <si>
    <t>Total operating expenses</t>
  </si>
  <si>
    <t>Loss from operations</t>
  </si>
  <si>
    <t>Other expense (income)</t>
  </si>
  <si>
    <t>Interest expense</t>
  </si>
  <si>
    <t>Other (income) expense - net</t>
  </si>
  <si>
    <t>Total other (income) expense</t>
  </si>
  <si>
    <t>Loss before income taxes</t>
  </si>
  <si>
    <t>Provision (benefit) for income taxes</t>
  </si>
  <si>
    <t>Net loss</t>
  </si>
  <si>
    <t>Net loss per common share:</t>
  </si>
  <si>
    <t>Basic</t>
  </si>
  <si>
    <t>Diluted</t>
  </si>
  <si>
    <t>Comprehensive loss:</t>
  </si>
  <si>
    <t>Other comprehensive loss:</t>
  </si>
  <si>
    <t>Foreign currency translation adjustments</t>
  </si>
  <si>
    <t>Comprehensive loss</t>
  </si>
  <si>
    <t>Consolidated Balance Sheet - USD ($) $ in Thousands</t>
  </si>
  <si>
    <t>Current assets:</t>
  </si>
  <si>
    <t>Cash and cash equivalents</t>
  </si>
  <si>
    <t>Accounts receivable - net</t>
  </si>
  <si>
    <t>Inventories - net</t>
  </si>
  <si>
    <t>Prepaid expenses and other current assets</t>
  </si>
  <si>
    <t>Total current assets</t>
  </si>
  <si>
    <t>Property and equipment - net</t>
  </si>
  <si>
    <t>Other noncurrent assets</t>
  </si>
  <si>
    <t>Total assets</t>
  </si>
  <si>
    <t>Current liabilities:</t>
  </si>
  <si>
    <t>Current portion of long-term debt</t>
  </si>
  <si>
    <t>Current portion of capital leases</t>
  </si>
  <si>
    <t>Accounts payable</t>
  </si>
  <si>
    <t>Accrued expenses and other current liabilities</t>
  </si>
  <si>
    <t>Deferred revenue and customer prepayments</t>
  </si>
  <si>
    <t>Total current liabilities</t>
  </si>
  <si>
    <t>Long-term debt - net of current portion</t>
  </si>
  <si>
    <t>Capital leases - net of current portion</t>
  </si>
  <si>
    <t>Other noncurrent liabilities</t>
  </si>
  <si>
    <t>Total liabilities</t>
  </si>
  <si>
    <t>Contingencies and commitments</t>
  </si>
  <si>
    <t xml:space="preserve"> </t>
  </si>
  <si>
    <t>Stockholders' equity</t>
  </si>
  <si>
    <t>Common stock, $0.01 par value, 200,000,000 shares authorized, 16,017,115 (2016) and 14,446,967 (2015) shares issued and outstanding</t>
  </si>
  <si>
    <t>Additional paid-in capital</t>
  </si>
  <si>
    <t>Accumulated deficit</t>
  </si>
  <si>
    <t>Accumulated other comprehensive loss</t>
  </si>
  <si>
    <t>Total stockholders' equity</t>
  </si>
  <si>
    <t>Total liabilities and stockholders' equity</t>
  </si>
  <si>
    <t>Consolidated Balance Sheet (Parenthetical) - $ / shares</t>
  </si>
  <si>
    <t>Statement Of Financial Position [Abstract]</t>
  </si>
  <si>
    <t>Common stock, par value</t>
  </si>
  <si>
    <t>Common stock, shares authorized</t>
  </si>
  <si>
    <t>Common stock, shares issued</t>
  </si>
  <si>
    <t>Common stock, shares outstanding</t>
  </si>
  <si>
    <t>Statement of Consolidated Cash Flows € in Thousands, $ in Thousands</t>
  </si>
  <si>
    <t>Dec. 31, 2016USD ($)</t>
  </si>
  <si>
    <t>Dec. 31, 2015USD ($)</t>
  </si>
  <si>
    <t>Dec. 31, 2014USD ($)</t>
  </si>
  <si>
    <t>Operating activities</t>
  </si>
  <si>
    <t>Adjustments to reconcile net loss to net cash used for operations:</t>
  </si>
  <si>
    <t>Depreciation and amortization</t>
  </si>
  <si>
    <t>Deferred income taxes</t>
  </si>
  <si>
    <t>Amortization of debt issuance costs</t>
  </si>
  <si>
    <t>Equity-based compensation</t>
  </si>
  <si>
    <t>(Recoveries) provision for bad debts</t>
  </si>
  <si>
    <t>Loss from disposal of property and equipment</t>
  </si>
  <si>
    <t>Changes in fair value of contingent consideration</t>
  </si>
  <si>
    <t>Changes in assets and liabilities, excluding effects of acquisitions and foreign currency translation adjustments:</t>
  </si>
  <si>
    <t>Decrease (increase) in accounts receivable</t>
  </si>
  <si>
    <t>Decrease (increase) in inventories</t>
  </si>
  <si>
    <t>Decrease (increase) in prepaid expenses and other assets</t>
  </si>
  <si>
    <t>(Decrease) increase in accounts payable</t>
  </si>
  <si>
    <t>(Decrease) increase in accrued expenses and other liabilities</t>
  </si>
  <si>
    <t>Increase (decrease) in deferred revenue and customer prepayments</t>
  </si>
  <si>
    <t>Net cash used for operating activities</t>
  </si>
  <si>
    <t>Investing activities</t>
  </si>
  <si>
    <t>Capital expenditures</t>
  </si>
  <si>
    <t>Proceeds from sale of property and equipment</t>
  </si>
  <si>
    <t>Acquisitions, net of cash acquired of $201</t>
  </si>
  <si>
    <t>Net cash used for investing activities</t>
  </si>
  <si>
    <t>Financing activities</t>
  </si>
  <si>
    <t>Net proceeds from issuance of common stock - Registered direct offering to a related party</t>
  </si>
  <si>
    <t>Net proceeds from issuance of common stock - At the market offerings</t>
  </si>
  <si>
    <t>Payments on long-term debt</t>
  </si>
  <si>
    <t>Payments on capital and financing leases</t>
  </si>
  <si>
    <t>Deferred financing costs</t>
  </si>
  <si>
    <t>Proceeds from exercise of employee stock options</t>
  </si>
  <si>
    <t>Net cash provided by (used for)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included in accounts payable</t>
  </si>
  <si>
    <t>Property and equipment acquired through financing arrangements</t>
  </si>
  <si>
    <t>Net assets acquired through acquisitions, net of cash acquired of $201</t>
  </si>
  <si>
    <t>Noncash consideration for acquisitions</t>
  </si>
  <si>
    <t>Statement of Consolidated Cash Flows (Parenthetical) $ in Thousands</t>
  </si>
  <si>
    <t>Statement Of Cash Flows [Abstract]</t>
  </si>
  <si>
    <t>Cash acquired from acquisitions</t>
  </si>
  <si>
    <t>Statement of Changes in Consolidated Stockholders' Equity - USD ($) $ in Thousands</t>
  </si>
  <si>
    <t>Total</t>
  </si>
  <si>
    <t>Common Stock [Member]</t>
  </si>
  <si>
    <t>Additional Paid-in Capital [Member]</t>
  </si>
  <si>
    <t>Accumulated Deficit [Member]</t>
  </si>
  <si>
    <t>Accumulated Other Comprehensive Loss [Member]</t>
  </si>
  <si>
    <t>Beginning Balance at Dec. 31, 2013</t>
  </si>
  <si>
    <t>Beginning Balance, Shares at Dec. 31, 2013</t>
  </si>
  <si>
    <t>Other comprehensive loss</t>
  </si>
  <si>
    <t>Common stock issued from equity incentive plan</t>
  </si>
  <si>
    <t>Common stock issued from equity incentive plan, shares</t>
  </si>
  <si>
    <t>Ending Balance at Dec. 31, 2014</t>
  </si>
  <si>
    <t>Ending Balance, Shares at Dec. 31, 2014</t>
  </si>
  <si>
    <t>Ending Balance at Dec. 31, 2015</t>
  </si>
  <si>
    <t>Ending Balance, Shares at Dec. 31, 2015</t>
  </si>
  <si>
    <t>Registered direct offering of common stock to a related party, net of issuance costs</t>
  </si>
  <si>
    <t>Registered direct offering of common stock to a related party, net of issuance costs, Shares</t>
  </si>
  <si>
    <t>At the market offerings of common stock, net of issuance costs</t>
  </si>
  <si>
    <t>At the market offerings of common stock, net of issuance costs, Shares</t>
  </si>
  <si>
    <t>Ending Balance at Dec. 31, 2016</t>
  </si>
  <si>
    <t>Ending Balance, Shares at Dec. 31, 2016</t>
  </si>
  <si>
    <t>Summary of Significant Accounting Policies</t>
  </si>
  <si>
    <t>Accounting Policies [Abstract]</t>
  </si>
  <si>
    <t>Note 1. Summary of Significant Accounting Policies Basis of Presentation and Principles of Consolid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KK (Japan); ExOne Property GmbH (Germany); effective in March 2014 and through September 2016, MWT — Gesellschaft für Industrielle Mikrowellentechnik mbH (Germany); effective in May 2014, ExOne Italy S.r.l (Italy); and effective in July 2015, ExOne Sweden AB (Sweden).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 owned subsidiaries. The Company filed a registration statement on Form S-3 (No. 333-203353) The consolidated financial statements of the Company are prepared in conformity with accounting principles generally accepted in the United States of America (“GAAP”). All material intercompany transactions and balances have been eliminated in consolidation. 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business combinations (including fair value estimates of contingent consideration) and testing for impairment of goodwill and long-lived assets (including the identification of reporting units and/or asset groups by management, estimates of future cash flows of identified reporting units and/or asset groups and fair value estimates used in connection with assessing the valuation of identified reporting units and/or asset group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 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loss in the accompanying consolidated statement of operations and comprehensive loss. The Company transacts business globally and is subject to risks associated with fluctuating foreign exchange rates. Approximately 54.0%, 50.9% and 51.9% of the consolidated revenue of the Company was derived from transactions outside the United States for 2016, 2015 and 2014, respectively. This revenue is generated primarily from wholly owned subsidiaries operating in their respective countries and surrounding geographic areas. This revenue is primarily denominated in each subsidiary’s local functional currency, including the Euro and Japanese Yen. Revenue Recognition The Company derives revenue from the sale of 3D printing machines and 3D printed and other products, materials and services. Revenue is recognized by the Company when (i) persuasive evidence of an arrangement exists, (ii) delivery has occurred or services have been rendered, (iii) selling price is fixed or determinable and (iv)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generally when title and risk and rewards of ownership have transferred to the customer), otherwise revenue is deferred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on a straight-line basis over the related contract period, except where sufficient historical evidence indicates that the costs of performing maintenance services under the contract are not incurred on a straight-line basis, with such revenues recognized in proportion to the costs expected to be incurred.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accompanying consolidated statement of operations and comprehensive loss. Costs incurred by the Company associated with shipping and handling are included in cost of sales in the accompanying consolidated statement of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Prepayments received from customers are reported as deferred revenue and customer prepayments in the accompanying consolidated balance sheet.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6, 2015 and 2014, revenues and any adjustments related to these contracts were not significant. 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Sweden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Accounts Receivable 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6 and 2015, the allowance for doubtful accounts was approximately $1,566 and $1,920, respectively. During 2016 and 2015 the Company recorded net recoveries for bad debts of approximately $327 and $254, respectively, as reversals of previously recorded allowances (based on collections of the related accounts receivable) exceeded provisions recorded. During 2014 the Company recorded provisions for bad debts of approximately $2,391, associated with customer balances for which collectability became uncertain as a result of deteriorating credit quality based on either customer-specific or macroeconomic factors. Inventories The Company values all of its inventories at the lower of cost, as determined on the first-in, first-out method or market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experience and anticipated product demand. These provisions reduce the cost basis of the respective inventories and are recorded as a charge to cost of sales. Property and Equipment Property and equipment are recorded at cost and depreciated on a straight-line basis over the estimated useful lives of the related assets, generally three to forty years. Leasehold improvements are amortized on a straight-line basis over the shorter of (i) their estimated useful lives or (ii) the estimated or contractual lives of the related leases. Gains or losses from the sale of assets are recognized upon disposal or retirement of the related assets. Repairs and maintenance are charged to expense as incurred. The Company evaluates long-lived assets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was recorded by the Company during 2016, 2015 or 2014. Goodwill 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 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including premiums or discounts to be applied based on both market and entity-specific data. The income approach includes consideration of present value techniques, principally the use of a discounted cash flow model. The development of fair value under both approaches requires the use of significant assumptions and estimates by management. 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During the quarter ended September 30, 2015, as a result of the significant decline in market capitalization of the Company and continued operating losses and cash flow deficiencies, the Company identified a triggering event requiring an interim test for impairment of goodwill at the reporting unit level. In performing the impairment test for goodwill, the Company determined the carrying amount of goodwill to be in excess of the implied fair value of goodwill. As a result, the Company recognized an impairment loss of approximately $4,419. Contingent Consideration 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Changes in the fair value of contingent consideration obligations can result from adjustments to (i) forecast revenues, profitability or a combination thereto or (ii) discount rates. These fair value measurements represent Level 3 measurements, as they are based on significant unobservable inputs. Product Warranty Reserves 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such amounts reflected in accrued expenses and other current liabilities in the accompanying consolidated balance sheet for each respective period):
For the years ended December 31,
2016
2015
2014
Balance at beginning of period
$
1,308
$
1,543
$
943
Provisions for new issuances
1,064
947
1,431
Payments
(867
)
(546
)
(841
)
Reserve adjustments
(374
)
(562
)
123
Foreign currency translation adjustments
(16
)
(74
)
(113
)
Balance at end of period
$
1,115
$
1,308
$
1,543
Income Taxes The provision (benefit) for income taxes is determined using the asset and liability approach of accounting for income taxes. Under this approach, the provision (benefit)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subsidiaries in Germany, Italy, Sweden and Japan are taxed as corporations under the taxing regulations of those respective countries. As a result, the accompanying consolidated statement of operations and comprehensive loss includes a provision (benefit) for income taxes related to these foreign jurisdictions. Any undistributed earnings are intended to be permanently reinvested in the respective subsidiaries.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appropriate taxing authority has completed its examination even through the statute of limitations remains open. Interest and penalties related to uncertain tax positions are recognized as part of the provision (benefit) for income taxes and are accrued beginning in the period that such interest and penalties would be applicable under relevant tax law until such time that the related income tax benefits are recognized. Taxes on Revenue Producing Transactions Taxes assessed by governmental authorities on revenue producing transactions, including sales, excise, value added and use taxes, are recorded on a net basis (excluded from revenue) in the accompanying consolidated statement of operations and comprehensive loss. 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Advertising Advertising costs are charged to expense as incurred, and were not significant for 2016, 2015 or 2014. 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6, 2015 and 2014 the Company made discretionary matching contributions of 50% of the first 8% of employee contributions, subject to certain Internal Revenue Service limitations. Discretionary matching contributions made by the Company during 2016, 2015 and 2014 were approximately $264, $365 and $269, respectively. 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 Recently Adopted Accounting Guidance On December 31, 2016, the Company adopted FASB Accounting Standards Update (“ASU”)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is ASU requires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adoption of this ASU did not have an impact on the consolidated financial statements of the Company. Subsequent to adoption, this ASU will need to be applied by management at the end of each annual period and interim period therein to determine what, if any, impact there will be on the consolidated financial statements of the Company in a given reporting period. On December 31, 2016, the Company adopted FASB ASU 2015-03, “Interest – Imputation of Interest: Simplifying the Presentation of Debt Issuance Costs” and FASB ASU 2015-15, “Interest – Imputation of Interest: Presentation and Subsequent Measurement of Debt Issuance Costs Associated with Line-of-Credit Arrangements.” These ASUs require an entity to present debt issuance costs in the balance sheet as a direct deduction from the related debt liability rather than as an asset, with an exception for line of credit arrangements. Amortization of debt issuance costs continue to be reported as interest expense. These ASUs have been applied retrospectively by the Company resulting in a decrease to prepaid expenses and other current assets ($6) and other noncurrent assets ($36) with a corresponding reduction to current portion of long-term debt ($6) and long-term debt – net of current portion ($36) at December 31, 2015, in the accompanying consolidated balance sheet as compared to amounts previously reported by the Company. On December 31, 2016, the Company adopted FASB ASU 2016-09, “Compensation – Stock Compensation: Improvements to Employee Share-Based Payment Accounting.” This ASU simplifies certain aspects of accounting for equity-based compensation, including (i) accounting for income taxes, (ii) accounting for pre-vesting forfeitures and (iii) certain classification and disclosure elements. In connection with the adoption of this ASU, the Company modified its policy for accounting for pre-vesting forfeitures from estimating an amount of equity-based grants expected to vest to recording the effect of pre-vesting forfeitures in the period in which they occur. The application of this policy change did not impact equity-based compensation expense recognized by the Company during 2016. Management has determined that the adoption of other elements of this ASU did not have an impact on the consolidated financial statements of the Company. On December 31, 2016, the Company adopted FASB ASU 2016-18, “Statement of Cash Flows: Restricted Cash.” This ASU requires r estricted cash and restricted cash equivalents to be included within the cash and cash equivalents line on the statement of cash flows with a corresponding reconciliation prepared to the statement of financial position for cash and cash equivalents and restricted cash balances. Transfers between restricted cash and restricted cash equivalents a</t>
  </si>
  <si>
    <t>Liquidity</t>
  </si>
  <si>
    <t>Organization Consolidation And Presentation Of Financial Statements [Abstract]</t>
  </si>
  <si>
    <t>Note 2. Liquidity 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The Company received approximately $90,371 in unrestricted net proceeds in connection with this offering (net of underwriting commissions and offering costs). 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The Company received approximately $64,948 in unrestricted net proceeds in connection with this offering (net of underwriting commissions and offering costs). On January 8, 2016, the Company announced that it had entered into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Both FBR and MLV have been identified as related parties to the Company on the basis of significant influence in that a member of the Board of Directors of the Company also serves as a member of the Board of Directors of FBR (which controls MLV). The terms of the ATM were reviewed and approved by a sub-committee of the Board of Directors of the Company (which included each of the members of the Audit Committee of the Board of Directors except for the identified director who also holds a position on the Board of Directors of FBR). Terms of the ATM require a 3.0% commission on the sale of common stock under the ATM and a reimbursement of certain initial legal expenses of $25. During the quarter ended March 31, 2016, the Company sold 91,940 shares of common stock under the ATM at a weighted average selling price of approximately $9.17 per share resulting in gross proceeds to the Company of approximately $843. Unrestricted net proceeds to the Company from the sale of common stock under the ATM during the quarter ended March 31, 2016 were approximately $595 (after deducting offering costs of approximately $248, including certain legal, accounting and administrative costs associated with the ATM, of which approximately $50 was paid to FBR or MLV relating to the aforementioned reimbursement of certain legal expenses and commissions on the sale of common stock under the ATM). There were no sales of shares of common stock under the ATM during any periods subsequent to the quarter ended March 31, 2016. The Company’s ongoing ability to issue and sell shares of common stock under the ATM is dependent on its ability to use its shelf Registration Statement on Form S-3 (the “Shelf”), as filed on April 10, 2015. As a result of the Company’s delinquent filing of its Quarterly Report on Form 10-Q for the quarterly period ended March 31, 2015, the Company’s offerings and sales under the Shelf (and therefore the ATM) were suspended. On August 18, 2016, the Company filed a post-effective amendment to its Shelf. Subsequent to the post-effective amendment filing, the Company re-activated the ATM on November 9, 2016. On January 11, 2016, the Company announced that it had entered into a subscription agreement with Rockwell Forest Products, Inc. and S. Kent Rockwell for the registered direct offering and sale of 1,423,877 shares of ExOne common stock at a per share price of $9.13 (a $0.50 premium from the closing price on the close of business on January 8, 2016). The terms of this transaction were reviewed and approved by a sub-committee of independent members of the Board of Directors of the Company (which included each of the members of the Audit Committee of the Board of Directors). The sub-committee of independent members of the Board of Directors of the Company were advised on the transaction by an independent financial advisor and independent legal counsel. Concurrent with the approval of this sale of common stock under the terms identified, a separate sub-committee of independent members of the Board of Directors of the Company approved the termination of the Company’s revolving credit facility with RHI Investments, LLC. Following completion of the registered direct offering on January 13, 2016, the Company received gross proceeds of approximately $13,000. Unrestricted net proceeds to the Company from the sale of common stock in the registered direct offering were approximately $12,447 (after deducting offering costs of approximately $553). The Company has incurred a net loss in each of its annual periods since its inception. As shown in the accompanying statement of consolidated operations and comprehensive loss, the Company has incurred net losses of approximately $14,598, $25,865 and $21,843 for 2016, 2015 and 2014, respectively. As noted above, the Company has received cumulative unrestricted net proceeds from the sale of its common stock of approximately $168,361 to fund its operations. At December 31, 2016, the Company had approximately $27,825 in unrestricted cash and cash equivalents.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Further, the Company may seek to raise additional capital to support its growth through additional debt, equity or other alternatives (including asset sales) or a combination thereof.</t>
  </si>
  <si>
    <t>Accumulated Other Comprehensive Loss</t>
  </si>
  <si>
    <t>Equity [Abstract]</t>
  </si>
  <si>
    <t xml:space="preserve">Note 3. Accumulated Other Comprehensive Loss The following table summarizes changes in the components of accumulated other comprehensive loss:
For the years ended December 31,
2016
2015
2014
Foreign currency translation adjustments
Balance at beginning of period
$
(13,535
)
$
(8,203
)
$
(352
)
Other comprehensive loss
(1,200
)
(5,332
)
(7,851
)
Balance at end of period
$
(14,735
)
$
(13,535
)
$
(8,203
) Foreign currency translation adjustments consist of (i) the effect of translation of functional currency financial statements (denominated in the Euro and Japanese Yen) to the reporting currency of the Company (United States dollar) and (ii) certain long-term intercompany transactions between subsidiaries for which settlement is not planned or anticipated in the foreseeable future. There were no tax impacts related to income tax rate changes and no amounts were reclassified to earnings for any of the periods presented. </t>
  </si>
  <si>
    <t>Loss Per Share</t>
  </si>
  <si>
    <t>Earnings Per Share [Abstract]</t>
  </si>
  <si>
    <t xml:space="preserve">Note 4. Loss Per Share The Company presents basic and diluted loss per common share amounts. Basic loss per share is calculated by dividing net loss available to common shareholders by the weighted average number of common shares outstanding during the applicable period. Diluted loss per share is calculated by dividing net loss available to common shareholders by the weighted average number of common shares and common equivalent shares outstanding during the applicable period. As the Company incurred a net loss during 2016, 2015 and 2014, basic average shares outstanding and diluted average shares outstanding were the same because the effect of potential shares of common stock, including incentive stock options (314,303 — 2016, 210,970 — 2015 and 215,137 — 2014) and unvested restricted stock issued (94,171 — 2016, 77,670 — 2015 and 80,834 — 2014), was anti-dilutive. The information used to compute basic and diluted net loss per common share was as follows:
For the years ended December 31,
2016
2015
2014
Net loss
$
(14,598
)
$
(25,865
)
$
(21,843
)
Weighted average shares outstanding (basic and diluted)
15,934,935
14,427,956
14,411,054
Net loss per common share:
Basic
$
(0.92
)
$
(1.79
)
$
(1.52
)
Diluted
$
(0.92
)
$
(1.79
)
$
(1.52
) </t>
  </si>
  <si>
    <t>Acquisitions</t>
  </si>
  <si>
    <t>Business Combinations [Abstract]</t>
  </si>
  <si>
    <t xml:space="preserve">Note 5. Acquisitions MAM On March 3, 2014, the Company, through its wholly-owned subsidiary ExOne Americas LLC, entered into an Asset Purchase Agreement to acquire (i) substantially all the assets of Machin-A-Mation Corporation (“MAM”), a specialty machine shop located in Chesterfield, Michigan, and (ii) the real property on which the MAM business is located from Metal Links, LLC, a Michigan limited liability company. The total purchase price was approximately $4,917, which included approximately $4,542 in cash and $375 in contingent consideration in the form of a two-year earn-out provision. The two-year earn-out provision was based on a combination of achievement of revenues and gross profit for the acquired business for which the Company assumed full achievement of both targets for each of the respective years from the date of acquisition. The following table summarizes the final allocation of purchase price:
Accounts receivable
$
209
Inventories
224
Prepaid expenses and other current assets
15
Property and equipment
2,998
Intangible assets
503
Goodwill
1,407
Total assets
5,356
Accounts payable
56
Accrued expenses and other current liabilities
45
Long-term debt
338
Total liabilities
439
Total purchase price
$
4,917
The allocation of the purchase price to the net assets acquired and liabilities assumed resulted in the recognition of the following intangible assets:
Amount
Economic Life (in years)
Customer relationships
$
464
7
Trade name
24
5
Noncompetition agreement
15
3
$
503
Of the $1,407 of goodwill generated as a result of the MAM acquisition, approximately $1,083 was determined to be deductible for income tax purposes. Goodwill associated with the MAM acquisition related principally to the complementary nature of the assets acquired in relation to the existing business held by the Company in Troy, Michigan, the combination of which enhances the post-printing capabilities of the Company. As the Company operates as a single operating segment (also a single reporting unit), there was no further assignment of goodwill to a reportable segment. Immediately following the completion of the MAM acquisition, the Company elected to repay all of the long-term debt assumed as part of the transaction. Prepayment penalties associated with this repayment were not significant and no gain or loss was recorded by the Company. The Company incurred total acquisition-related expenses of approximately $88 in connection with the MAM acquisition, of which $76 was recognized by the Company during 2014 (the remainder recognized during 2013). Acquisition-related expenses are expensed as incurred in accordance with FASB guidance associated with business combination activities, with amounts included in selling, general and administrative expenses in the statement of consolidated operations and comprehensive loss. The results of operations and pro forma effects of the MAM acquisition are not significant relative to the Company and as such, have been omitted. MWT On March 6, 2014, the Company, through its wholly-owned subsidiary ExOne GmbH, entered into a Purchase and Assignment Contract to acquire all of the shares of MWT—Gesellschaft für Industrielle Mikrowellentechnik mbH (“MWT”), a pioneer in industrial-grade microwaves with design and manufacturing experience based in Elz, Germany. The total purchase price was approximately €3,500 ($4,814) which was settled in cash on the date of acquisition. The following table summarizes the final allocation of purchase price:
Cash and cash equivalents
$
201
Accounts receivable *
118
Inventories
476
Prepaid expenses and other current assets
29
Property and equipment
21
Intangible assets
1,704
Goodwill
3,685
Total assets
6,234
Accounts payable
128
Accrued expenses and other current liabilities
605
Deferred revenue and customer prepayments *
195
Deferred income taxes
492
Total liabilities
1,420
Total purchase price
$
4,814
*
The allocation of the purchase price to the net assets acquired and liabilities assumed resulted in the recognition of the following intangible assets:
Amount
Economic Life (in years)
Unpatented technology
$
1,668
4
Trade name
36
4
$
1,704
None of the goodwill associated with the MWT acquisition was determined to be deductible for income tax purposes. Goodwill associated with the MWT acquisition related principally to the complementary nature of the industrial microwave technologies acquired in relation to the existing business held by the Company in Gersthofen, Germany, the combination of which enhances the post-printing capabilities of the Company. As the Company operates as a single operating segment (also a single reporting unit), there was no further assignment of goodwill to a reportable segment. The Company incurred total acquisition-related expenses of approximately $143 in connection with the MWT acquisition, of which $138 was recognized by the Company during 2014 (the remainder recognized during 2013). Acquisition-related expenses are expensed as incurred in accordance with FASB guidance associated with business combination activities, with amounts included in selling, general and administrative expenses in the statement of consolidated operations and comprehensive loss. The results of operations and pro forma effects of the MWT acquisition are not significant relative to the Company and as such, have been omitted. </t>
  </si>
  <si>
    <t>Restructuring</t>
  </si>
  <si>
    <t>Restructuring And Related Activities [Abstract]</t>
  </si>
  <si>
    <t>Note 6. Restructuring In April 2016, the Company committed to a plan to consolidate certain of its 3D printing operations in its Auburn, Washington facility into its North Las Vegas, Nevada facility and reorganize certain of its corporate departments as part of its 2016 operating plan. As a result of these actions, during the quarter ended June 30, 2016, the Company incurred a net charge of approximately $170 including, $57 associated with involuntary employee terminations and $113 associated with the disposal of certain property and equipment related to the Auburn, Washington facility which was either sold or abandoned. This net charge was split between cost of sales ($129), research and development ($2) and selling, general and administrative expenses ($39) in the accompanying statement of consolidated operations and comprehensive loss. In addition to the net charge incurred by the Company in connection with this plan, the Company also has an operating lease commitment for the Auburn, Washington facility with a lease term through December 2018. At the time of closure of this facility, the Company was able to secure a firmly committed sublease arrangement with a third party which fully offsets its remaining contractual operating lease liability. There are no additional charges expected to be incurred associated with this plan in future periods. All amounts associated with involuntary employee terminations have been settled by the Company. Refer to Note 22 for additional restructuring actions initiated by the Company in January 2017.</t>
  </si>
  <si>
    <t>Impairment</t>
  </si>
  <si>
    <t>Asset Impairment Charges [Abstract]</t>
  </si>
  <si>
    <t>Note 7. Impairment During the quarter ended December 31, 2016, as a result of continued operating losses and cash flow deficiencies, the Company identified a triggering event requiring a test for the recoverability of long-lived assets held for use at the asset group level. Assessing the recoverability of long-lived assets held for use requires significant judgments and estimates by management. For purposes of testing long-lived assets for recoverability, the Company operates as three separate asset groups: United States, Europe and Japan. In assessing the recoverability of long-lived assets held for use, the Company determined the carrying amount of long-lived assets held for use to be in excess of the estimated future undiscounted net cash flows of the related assets. The Company proceeded to determine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for use, resulting in a material adverse effect on the financial position and results of operations of the Company. During the quarter ended September 30, 2015, as a result of the significant decline in the market capitalization of the Company and continued operating losses and cash flow deficiencies, the Company identified a triggering event requiring both (i) a test for the recoverability of long-lived assets held for use at the asset group level and (ii) a test for impairment of goodwill at the reporting unit level. Assessing the recoverability of long-lived assets held for use and goodwill requires significant judgments and estimates by management. In assessing the recoverability of long-lived assets held for use, the Company determined the carrying amount of long-lived assets held for use to be in excess of the estimated future undiscounted net cash flows of the related assets. The Company proceeded to determine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The Company subsequently performed an impairment test for goodwill. For purposes of testing goodwill for impairment, the Company operates as a singular reporting unit. In assessing goodwill for impairment, the Company compared the fair value of its reporting unit to its carrying value. The Company determined the fair value of its reporting unit through a combination of the market approach and income approach. The Company’s use of the market approach included consideration of the Company’s market capitalization along with consideration of other factors that could influence the use of market capitalization as a fair value estimate, including premiums or discounts to be applied based on both market and entity-specific data. The Company’s use of the income approach included consideration of present value techniques, principally the use of a discounted cash flow model. In performing the impairment test for goodwill, the Company determined the carrying amount of goodwill to be in excess of the implied fair value of goodwill . As a result, the Company recognized an impairment loss of approximately $4,419 associated with goodwill during the quarter ended September 30, 2015. The following table details the changes in the carrying amount of goodwill for the year ended December 31:
2016
2015
Balance at beginning of period
$
—
$
4,665
Foreign currency translation adjustments
—
(246
)
Impairment
—
(4,419
)
Balance at end of period
$
—
$
—</t>
  </si>
  <si>
    <t>Cash, Cash Equivalents, and Restricted Cash</t>
  </si>
  <si>
    <t>Cash And Cash Equivalents [Abstract]</t>
  </si>
  <si>
    <t xml:space="preserve">Note 8. Cash, Cash Equivalents, and Restricted Cash The following provides a reconciliation of cash, cash equivalents, and restricted cash as reported in the accompanying consolidated balance sheet to the same such amounts shown in the accompanying statement of consolidated cash flows at December 31:
2016
2015
Cash and cash equivalents
$
27,825
$
19,342
Restricted cash included in prepaid expenses and other current assets
330
330
Total cash, cash equivalents, and restricted cash shown in the statement of consolidated cash flows
$
28,155
$
19,672
The Company is required to maintain a cash collateral balance to offset certain short-term, unsecured lending commitments from a financial institution associated with the Company’s corporate credit card program. This balance is considered legally restricted by the Company. </t>
  </si>
  <si>
    <t>Inventories</t>
  </si>
  <si>
    <t>Inventory Disclosure [Abstract]</t>
  </si>
  <si>
    <t>Note 9. Inventories Inventories consist of the following at December 31:
2016
2015
Raw materials and components
$
7,429
$
9,467
Work in process
5,166
6,048
Finished goods
3,243
4,324
$
15,838
$
19,839
Raw materials and components consist of (i) consumable materials and (ii)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December 31, 2016 and 2015, the allowance for slow-moving and obsolete inventories was approximately $1,517 and $1,909, respectively, and has been reflected as a reduction to inventories (principally raw materials and components). Included in the allowance for slow-moving and obsolete inventories at December 31, 2015, is approximately $507 associated with the Company’s laser micromachining product line which was discontinued at the end of 2014. During the quarter ended June 30, 2016, the Company sold its remaining laser micromachining inventories, resulting in a reversal of the previously recorded reserve. During the quarter ended December 31, 2016, the Company recorded a charge of approximately $280 to cost of sales in the accompanying statement of consolidated operations and comprehensive loss associated with certain work in process inventories for which cost was determined to exceed net realizable value. There were no such charges recorded by the Company during 2015 or 2014.</t>
  </si>
  <si>
    <t>Property and Equipment</t>
  </si>
  <si>
    <t>Property Plant And Equipment [Abstract]</t>
  </si>
  <si>
    <t xml:space="preserve">Note 10. Property and Equipment Property and equipment consist of the following at December 31:
2016
2015
Economic Life (in years)
Land
$
6,902
$
6,969
N/A
Buildings and related improvements
27,913
28,498
5 - 40
Machinery and equipment
23,419
23,935
3 - 20
Other
5,876
5,995
3 - 20
64,110
65,397
Less: Accumulated depreciation
(13,908
)
(11,017
)
50,202
54,380
Construction-in-progress
932
452
Property and equipment - net
$
51,134
$
54,832
Machinery and equipment includes assets leased by the Company of approximately $365 and $364 at December 31, 2016 and 2015, respectively. Machinery and equipment includes assets leased to customers (principally 3D printing machines and related equipment) under operating lease arrangements of approximately $2,610 and $2,267 at December 31, 2016 and 2015, respectively. The carrying value of these assets was approximately $2,100 and $1,816 at December 31, 2016 and 2015, respectively. Minimum future rentals of machinery and equipment under non-cancellable arrangements at December 31, 2016, are as follows:
2017
$
698
2018
167
2019
20
2020
—
2021
—
Thereafter
—
$
885
Depreciation expense was approximately $5,241, $4,809 and $4,139 for 2016, 2015 and 2014, respectively. </t>
  </si>
  <si>
    <t>Intangible Assets</t>
  </si>
  <si>
    <t>Goodwill And Intangible Assets Disclosure [Abstract]</t>
  </si>
  <si>
    <t>Note 11. Intangible Assets Intangible assets, which are included in other noncurrent assets on the accompanying consolidated balance sheet, were as follows:
December 31, 2016
Gross Amount
Accumulated Amortization
Net
Unpatented technology
$
1,276
$
(904
)
$
372
Customer relationships
464
(188
)
276
Trade names
52
(33
)
19
Noncompetition agreement
15
(14
)
1
$
1,807
$
(1,139
)
$
668
December 31, 2015
Gross Amount
Accumulated Amortization
Net
Unpatented technology
$
1,323
$
(606
)
$
717
Customer relationships
464
(122
)
342
Trade names
53
(22
)
31
Noncompetition agreement
15
(9
)
6
$
1,855
$
(759
)
$
1,096
Amortization expense related to the intangible assets was approximately $418, $418 and $381 for 2016, 2015 and 2014, respectively. Future estimated amortization expense related to the intangible assets at December 31, 2016, is approximately as follows:
2017
$
398
2018
126
2019
67
2020
66
2021
11
Thereafter
—
$
668</t>
  </si>
  <si>
    <t>Long-Term Debt</t>
  </si>
  <si>
    <t>Debt Disclosure [Abstract]</t>
  </si>
  <si>
    <t>Note 12. Long-Term Debt Long-term debt consists of the following at December 31:
2016
2015
Principal
Unamortized Debt Issuance Costs
Net
Principal
Unamortized Debt Issuance Costs
Net
Building note payable
$
1,812
$
(36
)
$
1,776
$
1,950
$
(42
)
$
1,908
Less: amount due within one year
(138
)
6
(132
)
(138
)
6
(132
)
$
1,674
$
(30
)
$
1,644
$
1,812
$
(36
)
$
1,776
Terms of the building note payable include monthly payments of approximately $18 including interest at 4.00% through May 2017, and subsequently, the monthly average yield on United States Treasury Securities plus 3.25% for the remainder of the term through May 2027. The building note payable is collateralized by the Company’s facility located in North Huntingdon, Pennsylvania which had a carrying value of approximately $5,535 at December 31, 2016. At December 31, 2016, the Company identified that it was not in compliance with the annual cash flow-to-debt service ratio covenant associated with the building note payable. The Company requested and was granted a waiver related to compliance with this annual covenant at December 31, 2016 and through December 31, 2017. Related to the 2016 non-compliance, there were no cross default provisions or related impacts on other lending or financing agreements. Future maturities of long-term debt at December 31, 2016, are approximately as follows:
2017
$
138
2018
142
2019
149
2020
157
2021
165
Thereafter
1,061
$
1,812</t>
  </si>
  <si>
    <t>Leases</t>
  </si>
  <si>
    <t xml:space="preserve">Note 13. Leases Capital The Company leases certain equipment and vehicles under capital lease arrangements, expiring in various years through 2019. Future maturities of capital leases at December 31, 2016, are approximately as follows:
2017
$
72
2018
8
2019
2
2020
—
2021
—
Thereafter
—
$
82
Operating The Company leases various manufacturing and office facilities, machinery and other equipment and vehicles under operating lease arrangements (with initial terms greater than twelve months), expiring in various years through 2021. Future minimum lease payments of operating lease arrangements (with initial terms greater than twelve months) at December 31, 2016, are approximately as follows:
2017
$
393
2018
229
2019
164
2020
22
2021
2
Thereafter
—
$
810
Rent expense under operating lease arrangements was approximately $335, $421 and $982 for 2016, 2015 and 2014, respectively. </t>
  </si>
  <si>
    <t>Accrued Expenses and Other Current Liabilities</t>
  </si>
  <si>
    <t>Payables And Accruals [Abstract]</t>
  </si>
  <si>
    <t>Note 14. Accrued Expenses and Other Current Liabilities Accrued expenses and other current liabilities consist of the following at December 31:
2016
2015
Accrued payroll and related costs
$
1,661
$
1,816
Product warranty reserves
1,115
1,308
Liability for uncertain tax positions
754
781
Accrued license fees
409
534
Value-added taxes (VAT) payable
224
242
Accrued sales commissions
223
588
Accrued professional fees
119
203
Other
619
938
$
5,124
$
6,410</t>
  </si>
  <si>
    <t>Contingencies and Commitments</t>
  </si>
  <si>
    <t>Commitments And Contingencies Disclosure [Abstract]</t>
  </si>
  <si>
    <t>Note 15. Contingencies and Commitments Contingencies On November 19, 2016, the Company (through its ExOne GmbH subsidiary) issued to a customer in the People’s Republic of China a notice seeking confirmation of expiration of the obligations and completion of a sales agreement between the parties relating to certain 3D printing machines and related equipment (the “Sales Agreement”) citing, among other things, that the customer denied the Company access to service and install the 3D printing machines and related equipment. The customer has denied the claims made by the Company and has alleged losses and damages incurred as a result of alleged non-performance by the Company of approximately $4,697 (RMB 32,615). The total value of the Sales Agreement is approximately $3,280 (€3,116) with all associated proceeds having been previously received by the Company from the customer, such amounts reflected in deferred revenue and customer prepayments at December 31, 2016 in the accompanying consolidated balance sheet. To date, the Company has not received any notice of litigation or proceedings from the customer. In addition, the customer has not provided any evidence or substantiation of its alleged claims or losses. In response, the Company filed (on February 8, 2017) a Notice of Arbitration via the Switzerland Chambers’ Arbitration Institution, the agreed upon dispute resolution procedure under the Sales Agreement, effectively seeking affirmation of its position in accordance with the Swiss Rules of International Arbitration. The customer has not yet responded to the Notice of Arbitration. The Company intends to vigorously pursue its rights in this matter and it is the Company’s position that it has not breached any of its obligations and has no liability for these alleged claims. In the event that litigation or proceedings are filed by the customer, the Company intends to vigorously defend itself against any and all claims made by the customer related to this matter. At this time, the Company cannot reasonably estimate an outcome for this matter. 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Commitments In the normal course of its operations, ExOne GmbH issues guarantees and letters of credit to third parties in connection with certain commercial transactions requiring security. ExOne GmbH maintains a credit facility agreement with a German bank which provides for various short-term financings in the form of overdraft credit, guarantees, letters of credit and collateral security for commercial transactions for approximately $1,400 (€1,300). In addition, ExOne GmbH may use the credit facility agreement for short-term, fixed-rate loans in minimum increments of approximately $100 (€100) with minimum terms of at least thirty days. The overdraft credit interest rate is fixed at 10.2% while the interest rate associated with commercial transactions requiring security (guarantees, letters of credit or collateral security) is fixed at 1.75%. The credit facility agreement has an indefinite term and is subject to cancellation by either party at any time upon repayment of amounts outstanding or expiration of commercial transactions requiring security. There is no commitment fee associated with the credit facility agreement. There are no negative covenants associated with the credit facility agreement. The credit facility agreement has been guaranteed by the Company. At December 31, 2016 and 2015, there were no outstanding borrowings in the form of overdraft credit or short-term loans under the credit facility agreement</t>
  </si>
  <si>
    <t>Equity-Based Compensation</t>
  </si>
  <si>
    <t>Disclosure Of Compensation Related Costs Sharebased Payments [Abstract]</t>
  </si>
  <si>
    <t>Note 16. Equity-Based Compensation 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1 shares, subject to certain adjustments. Incentive stock options (“ISOs”) and restricted stock issued by the Company are generally subject to service conditions resulting in annual vesting on the anniversary of the date of grant over a period typically ranging between one and three years. Certain ISOs and stock bonus awards issued by the Company vest immediately upon issuance. ISOs issued by the Company have a contractual life which expires ten years from the date of grant subject to continued service to the Company by the participant. The following table summarizes the total equity-based compensation expense recognized for awards issued under the Plan:
2016
2015
2014
Equity-based compensation expense recognized:
ISOs
$
614
$
807
$
633
Restricted stock
849
918
376
Stock bonus awards
—
—
197
Total equity-based compensation expense before income taxes
1,463
1,725
1,206
Benefit for income taxes *
—
—
—
Total equity-based compensation expense net of income taxes
$
1,463
$
1,725
$
1,206
*
The benefit for income taxes from equity-based compensation for each of the periods presented has been determined to be $0 based on valuation allowances against net deferred tax assets. At December 31, 2016, total future compensation expense related to unvested awards yet to be recognized by the Company was approximately $847 for ISOs and $874 for restricted stock. Total future compensation expense related to unvested awards yet to be recognized by the Company is expected to be recognized over a weighted-average remaining vesting period of approximately 1.9 years. During 2016 and 2014, the fair value of ISOs was estimated on the date of grant using the Black-Scholes option pricing model with the following assumptions:
August 19, 2016
August 12, 2016
December 19, 2014
Weighted average fair value per ISO
$
7.97
$
8.07
$
9.60
Volatility
66.24
%
66.43
%
67.00
%
Average risk-free interest rate
1.20
%
1.18
%
1.76
%
Dividend yield
0.00
%
0.00
%
0.00
%
Expected term (years)
5.5
6.0
6.0
During 2015, there were no ISOs issued by the Company. Volatility has been estimated based on historical volatilities of certain peer group companies over the expected term of the awards, due to a lack of historical stock prices for a period at least equal to the expected term of issued awards. The average risk-free rate is based on a weighted average yield curve of risk-free interest rates consistent with the expected term of the awards. Expected dividend yield is based on historical dividend data as well as future expectations. Expected term has been calculated using the simplified method as the Company does not have sufficient historical exercise experience upon which to base an estimate. The activity for ISOs was as follows:
Number of ISOs
Weighted Average Exercise Price
Weighted Average Grant Date Fair Value
Outstanding at December 31, 2013
173,333
$
18.00
$
11.03
ISOs granted
62,000
$
15.74
$
9.60
ISOs exercised
(18,529
)
$
18.00
$
11.03
ISOs forfeited
(1,667
)
$
18.00
$
11.03
ISOs expired
—
$
—
$
—
Outstanding at December 31, 2014
215,137
$
17.35
$
10.62
ISOs exercisable at December 31, 2014
39,804
$
18.00
$
11.03
ISOs expected to vest at December 31, 2014
166,638
$
17.21
$
10.53
Number of ISOs
Weighted Average Exercise Price
Weighted Average Grant Date Fair Value
Outstanding at December 31, 2014
215,137
$
17.35
$
10.62
ISOs granted
—
$
—
$
—
ISOs exercised
—
$
—
$
—
ISOs forfeited
(3,334
)
$
16.31
$
9.96
ISOs expired
(833
)
$
18.00
$
11.03
Outstanding at December 31, 2015
210,970
$
17.43
$
10.67
ISOs exercisable at December 31, 2015
115,472
$
17.61
$
10.78
ISOs expected to vest at December 31, 2015
90,898
$
17.09
$
10.45
Number of ISOs
Weighted Average Exercise Price
Weighted Average Grant Date Fair Value
Outstanding at December 31, 2015
210,970
$
17.43
$
10.67
ISOs granted
139,000
$
13.72
$
8.00
ISOs exercised
—
$
—
$
—
ISOs forfeited
(9,335
)
$
15.25
$
9.27
ISOs expired
(26,332
)
$
17.74
$
10.87
Outstanding at December 31, 2016
314,303
$
15.62
$
9.38
ISOs exercisable at December 31, 2016
194,471
$
16.90
$
10.26
ISOs expected to vest at December 31, 2016
119,832
$
13.97
$
8.22
At December 31, 2016, there was no intrinsic value associated with ISOs exercisable or ISOs expected to vest. The weighted average remaining contractual term of ISOs exercisable and ISOs expected to vest at December 31, 2016, was approximately 7.2 and 9.4 years, respectively. ISOs with an aggregate intrinsic value of approximately $312 were exercised by employees during 2014, resulting in proceeds to the Company from the exercise of stock options of approximately $333. The Company received no income tax benefit related to these exercises. There were no exercises during 2016 or 2015. The activity for restricted stock was as follows:
Shares of Restricted Stock
Weighted Average Grant Date Fair Value
Outstanding at December 31, 2013
20,000
$
23.26
Restricted stock granted
67,500
$
22.69
Restricted stock vested
(6,666
)
$
23.26
Restricted stock forfeited
—
$
—
Outstanding at December 31, 2014
80,834
$
22.78
Restricted stock expected to vest at December 31, 2014
80,834
$
22.78
Shares of Restricted Stock
Weighted Average Grant Date Fair Value
Outstanding at December 31, 2014
80,834
$
22.78
Restricted stock granted
26,000
$
13.23
Restricted stock vested
(29,164
)
$
22.82
Restricted stock forfeited
—
$
—
Outstanding at December 31, 2015
77,670
$
19.57
Restricted stock expected to vest at December 31, 2015
77,670
$
19.57
Shares of Restricted Stock
Weighted Average Grant Date Fair Value
Outstanding at December 31, 2015
77,670
$
19.57
Restricted stock granted
74,500
$
11.78
Restricted stock vested
(54,331
)
$
18.06
Restricted stock forfeited
(3,668
)
$
19.46
Outstanding at December 31, 2016
94,171
$
14.29
Restricted stock expected to vest at December 31, 2016
94,171
$
14.29
Restricted stock vesting during 2016, 2015 and 2014 had a fair value of approximately $536, $356 and $282, respectively.</t>
  </si>
  <si>
    <t>Income Taxes</t>
  </si>
  <si>
    <t>Income Tax Disclosure [Abstract]</t>
  </si>
  <si>
    <t xml:space="preserve">Note 17. Income Taxes The components of loss before taxes were as follows:
2016
2015
2014
United States
$
(15,585
)
$
(13,138
)
$
(15,683
)
Foreign
1,054
(12,900
)
(6,001
)
Loss before income taxes
$
(14,531
)
$
(26,038
)
$
(21,684
) The provision (benefit) for income taxes consisted of the following:
2016
2015
2014
Current
Deferred
Total
Current
Deferred
Total
Current
Deferred
Total
United States
$
—
$
—
$
—
$
—
$
(20
)
$
(20
)
$
—
$
20
$
20
Foreign
96
(29
)
67
95
(248
)
(153
)
290
(151
)
139
Provision (benefit) for income taxes
$
96
$
(29
)
$
67
$
95
$
(268
)
$
(173
)
$
290
$
(131
)
$
159
The net benefit for deferred income taxes for 2016, 2015 and 2014 includes approximately $3, $116 and $54, respectively, associated with net operating loss carryforwards. A reconciliation of the provision (benefit) for income taxes at the United States statutory rate of 34.0% to the effective rate of the Company for the years ended December 31 is as follows:
2016
2015
2014
United States statutory rate (34.0%)
$
(4,941
)
$
(8,853
)
$
(7,373
)
Effect of foreign disregarded entity
269
(2,599
)
(962
)
Effect of intercompany asset transfers
(756
)
(53
)
992
Taxes on foreign operations
(97
)
648
119
Increase in uncertain tax positions
—
—
210
Goodwill impairment
—
1,031
—
Net change in valuation allowances
5,300
9,173
6,980
Permanent differences and other
292
480
193
Provision (benefit) for income taxes
$
67
$
(173
)
$
159
Effective tax rate
(0.5
)%
0.7
%
(0.7
)% The components of deferred income tax assets and liabilities consist of the following at December 31:
2016
2015
Deferred tax assets
Accounts receivable
$
554
$
655
Inventories
705
796
Accrued expenses and other current liabilities
234
699
Net operating loss carryforwards
23,516
17,475
Tax credit carryforwards
676
765
Other
1,305
1,461
Valuation allowance
(25,177
)
(20,089
)
Total deferred tax assets
1,813
1,762
Deferred tax liabilities
Property and equipment
(1,243
)
(943
)
Other
(570
)
(847
)
Total deferred tax liabilities
(1,813
)
(1,790
)
Net deferred tax liabilities *
$
—
$
(28
)
*
At December 31, 2015, net deferred tax liabilities were reflected in other noncurrent liabilities in the consolidated balance sheet. The Company has provided a valuation allowance for its net deferred tax assets as a result of the Company not generating consistent net operating profits in jurisdictions in which it operates. As such, any benefit from deferred taxes in any of the periods presente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following table summarizes changes to the Company’s valuation allowances for the years ended December 31:
2016
2015
Balance at beginning of period
$
20,089
$
11,069
Increase to allowances
5,300
9,173
Foreign currency translation and other adjustments
(212
)
(153
)
Balance at end of period
$
25,177
$
20,089
At December 31, 2016, the Company had approximately $59,107 in net operating loss carryforwards, subject to certain limitations, which expire from 2033 to 2036, and $676 in tax credit carryforwards which expire in 2023, to offset the future taxable income of its United States subsidiary. At December 31, 2016, the Company had approximately $3,093 in net operating loss carryforwards which expire from 2018 through 2025, to offset the future taxable income of its Japanese subsidiary. At December 31, 2016, the Company had approximately $8,864 in net operating loss carryforwards which do not expire, to offset the future taxable income of its collective German, Italian and Swedish subsidiaries. The Company has a liability for uncertain tax positions related to certain capitalized expenses and intercompany transactions. At December 31, 2016 and 2015, the liability for uncertain tax positions was approximately $754 and $781, respectively, and is included in accrued expenses and other current liabilities in the accompanying consolidated balance sheet. At December 31, 2016 and 2015, the Company had an additional liability for uncertain tax positions related to its ExOne GmbH (Germany) subsidiary of approximately $232 and $195, respectively, which was fully offset against net operating loss carryforwards. At December 31, 2016 and 2015, the Company had an additional liability for uncertain tax positions related to its ExOne KK (Japan) subsidiary of approximately $416 and $285, respectively, which were fully offset against net operating loss carryforwards. A reconciliation of the beginning and ending amount of unrecognized tax benefits at December 31 was as follows:
2016
2015
2014
Balance at beginning of period
$
781
$
871
$
768
Increases related to current year tax positions
—
—
210
Foreign currency translation adjustments
(27
)
(90
)
(107
)
Balance at end of period
$
754
$
781
$
871
The Company includes interest and penalties related to income taxes as a component of the provision (benefit) for income taxes in the accompanying consolidated statement of operations and comprehensive loss. The Company files income tax returns in the United States, Germany, Italy, Sweden (effective 2015) and Japan. The following table summarizes tax years remaining subject to examination for each of the Company’s subsidiaries at December 31, 2016:
Jurisdiction
Tax Years Remaining Subject to Examination
United States
2013-2016
Germany *
2010-2016
Italy
2014-2016
Sweden
2015-2016
Japan
2011-2016
*
At December 31, 2016, our ExOne GmbH (2010-2013) and ExOne Property GmbH (2013) subsidiaries were under examination by local taxing authorities. </t>
  </si>
  <si>
    <t>Fair Value Measurements</t>
  </si>
  <si>
    <t>Fair Value Disclosures [Abstract]</t>
  </si>
  <si>
    <t xml:space="preserve">Note 18.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At December 31, 2016 and 2015, the Company had no financial instruments (assets or liabilities) measured at fair value on a recurring basis. In connection with the MAM acquisition, the Company issued contingent consideration subject to certain forecasts of future profitability (revenues and gross profit) of MAM for the years ended December 31, 2015 and 2014 (an unobservable input). The valuation technique utilized by the Company with respect to this instrument was a discounted cash flow model, principally based on the assumption of achievement of the profitability targets stipulated in the earn-out provision per the Asset Purchase Agreement. Expected payments were discounted using a market interest rate assumption. During 2015, the Company recorded net changes in the fair value of contingent consideration issued in connection with the MAM acquisition of approximately ($193), with a corresponding amount (a net benefit) recorded to selling, general and administrative expenses. Changes in contingent consideration recorded by the Company during 2015 are based on (i) revisions of estimates of revenues and gross profit for MAM for the year ended December 31, 2015 and (ii) the impact of discounting future cash payments on the associated liabilities. During 2014, the Company recorded net changes in the fair value of contingent consideration issued in connection with the MAM acquisition of approximately ($185), with a corresponding amount (a net benefit) recorded to selling, general and administrative expenses. Changes in contingent consideration recorded by the Company during 2015 are based on (i) revisions of estimates of revenue and gross profit for MAM for the period from acquisition (March 3, 2014) through December 31, 2014 and (ii) the impact of discounting future cash payments on the associated liabilities. The following table sets forth a summary of changes in the fair value of the Company’s Level 3 financial instruments:
Year Ended
December 31,
2016
2015
Balance at beginning of period
$
—
$
190
Purchases
—
—
Sales
—
—
Issuances
—
—
Settlements
—
—
Realized (gains) losses
—
(193
)
Unrealized (gains) losses
—
3
Transfers into Level 3
—
—
Transfers out of Level 3
—
—
Balance at end of period
$
—
$
—
The carrying values and fair values of other financial instruments (assets and liabilities) not required to be recorded at fair value were as follows:
December 31,
December 31,
2016
2015
Carrying Value
Fair Value
Carrying Value
Fair Value
Cash and cash equivalents
$
27,825
$
27,825
$
19,342
$
19,342
Restricted cash *
$
330
$
330
$
330
$
330
Current portion of long-term debt **
$
132
$
138
$
132
$
138
Current portion of capital leases
$
72
$
72
$
82
$
82
Long-term debt - net of current portion **
$
1,644
$
1,674
$
1,776
$
1,812
Capital leases - net of current portion
$
10
$
10
$
81
$
81
* Restricted cash included in prepaid expenses and other current assets in the accompanying consolidated balance sheet. ** Carrying value at December 31, 2016 and 2015 reflects the impact of adoption of FASB guidance relating to the presentation of debt issuance costs in December 2016 (Note 1). The carrying amounts of cash and cash equivalents, restricted cash, current portion of long-term debt and current portion of capital leases approximate fair value due to their short-term maturities. The fair value of long-term debt – net of current portion and capital leases – net of current portion have been estimated by management based on the consideration of applicable interest rates (including certain instruments at variable or floating rates) and other available information (including quoted prices of similar instruments available to the Company). Cash and cash equivalents and restricted cash are classified in Level 1; current portion of long-term debt, current portion of capital leases, long-term debt – net of current portion and capital leases – net of current portion are classified in Level 2. </t>
  </si>
  <si>
    <t>Customer Concentrations</t>
  </si>
  <si>
    <t>Risks And Uncertainties [Abstract]</t>
  </si>
  <si>
    <t xml:space="preserve">Note 19. Customer Concentrations During 2016, 2015 and 2014, the Company conducted a significant portion of its business with a limited number of customers, though not necessarily the same customers for each respective period. During 2016, 2015 and 2014 the Company’s five most significant customers represented approximately 17.1%, 19.0% and 23.1% of total revenue, respectively. At December 31, 2016 and 2015, accounts receivable from the Company’s five most significant customers were approximately $1,867 </t>
  </si>
  <si>
    <t>Related Party Transactions</t>
  </si>
  <si>
    <t>Related Party Transactions [Abstract]</t>
  </si>
  <si>
    <t xml:space="preserve">Note 20. Related Party Transactions Revolving Credit Facility with a Related Party On October 23, 2015, ExOne and its ExOne Americas LLC and ExOne GmbH subsidiaries, as guarantors, entered into a Credit Agreement (the “Credit Agreement”) with RHI Investments, LLC (“RHI”), a related party, on a $15,000 revolving credit facility to (i) assist the Company in its efforts to finance customer acquisition of its 3D printing machines and 3D printed and other products and services and (ii) provide additional funding for working capital and general corporate purposes. RHI was determined to be a related party based on common control by the former Chairman and CEO of the Company (the Executive Chairman of the Company effective August 19, 2016) On January 10, 2016, the Company delivered notice to RHI of its intent to terminate the Credit Agreement in connection with the closing of a registered direct offering of common stock to an entity under common control by the former (the Executive Chairman of the Company effective August 19, 2016) . There were no borrowings under the Credit Agreement from its inception through the effective date of its termination, January 13, 2016. In connection with the termination, the Company settled its remaining accrued interest under the Credit Agreement of approximately $5 relating to the commitment fee on the unused portion of the revolving credit facility . In addition, during the quarter ended March 31, 2016, the Company recorded approximately $204 to interest expense related to the accelerated amortization of debt issuance costs. During Upon termination of the Credit Agreement, all liens and guaranties in respect thereof were released. Revenues During 2016, 2015, and 2014 sales of products and/or services to related parties were approximately $75, $1,435 and $871, respectively. Included in sales of products and/or services to related parties during the respective years are the following transactions which required approval by the Audit Committee of the Board of Directors in accordance with Company policy: In December 2015, the Company entered into a sale agreement for a 3D printing machine with a multi-national, diversified metals company determined to be a related party on the basis that a member of the Board of Directors of the Company also receives his principal compensation from the related party. Total consideration for the 3D printing machine (approximately $120)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20 based on the delivery of products and/or services. None of the proceeds associated with this transaction were received by the Company at December 31, 2015, such amounts due from this customer relating to this transaction reflected in accounts receivable – net, in the accompanying consolidated balance sheet. All of the proceeds associated with this transaction were received by the Company at December 31, 2016. In June 2015, the Company entered into a separate sale agreement for a 3D printing machine with the same multi-national, diversified metals company described above. Total consideration for the 3D printing machine (approximately $146)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46 based on the delivery of products and/or services. All of the proceeds associated with this transaction were received by the Company at December 31, 2015. In March 2015, the Company entered into a sale agreement for a 3D printing machine with a powdered metal company with proprietary powders determined to be a related party based on common control by the former Chairman and CEO of the Company (the Executive Chairman of the Company effective August 19, 2016). Total consideration for the 3D printing machine (approximately $950)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913 based on the delivery of products and/or services. All of the proceeds associated with this transaction were received by the Company at December 31, 2015. At December 31, 2015, the Company continued to defer the remaining consideration covered under this transaction (approximately $37) as certain additional products and/or services remained undelivered by the Company. These additional products and/or services were delivered by the Company during 2016. In December 2014, the Company entered into a separate sale agreement for a 3D printing machine with the same powdered metal company with proprietary powders described above. Total consideration for the 3D printing machine (approximately $1,000) was determined to represent a fair market value selling price (based on comparable 3D printing machine sales to third parties) and was approved prior to execution by the Audit Committee of the Board of Directors of the Company. During 2014 and 2015, the Company recorded revenue of approximately $815 and $185, respectively, based on the delivery of products and/or services. All of the proceeds associated with this transaction were received by the Company at December 31, 2015. Amounts due from related parties at December 31, 2016 and 2015, were approximately $1 and $151, respectively, and are reflected in accounts receivable – net, in the accompanying consolidated balance sheet. At December 31, 2015, the Company continued to defer approximately $37 of consideration associated with sales to related parties for which products and/or services remained undelivered to the customer, with such amounts reflected in deferred revenue and customer prepayments in the accompanying consolidated balance sheet. There were no such deferred amounts at December 31, 2016. Expenses During 2016, 2015 and 2014, purchases of products and/or services from related parties were approximately $28, $77 and $115, respectively. Products and/or services purchased by the Company during 2016, 2015 and 2014 principally include certain raw materials and components, website design services and the corporate use of an airplane and leased office space from certain related parties under common control by the Executive Chairman of the Company (formerly the Chairman and CEO of the Company through August 19, 2016). Included in purchases of products and/or services from related parties during the respective years is the following transaction which required approval by the Audit Committee of the Board of Directors in accordance with Company policy: In December 2014, the Company entered into a consulting arrangement with Hans J. Sack who was subsequently appointed to the Board of Directors of the Company on December 17, 2014. Total consideration under the consulting arrangement was approximately $75, of which approximately $50 was included in selling, general and administrative expenses in the statement of consolidated operations and comprehensive loss during The Company also receives the benefit of the corporate use of an airplane from a related party under common control by the Executive Chairman of the Company (formerly the Chairman and CEO of the Company through August 19, 2016) for no consideration. The Company estimates the fair market value of the benefits received during 2016, 2015 and 2014 were approximately $22, $38 Amounts due to related parties at December 31, 2016, were approximately $4 and are reflected in accounts payable in the accompanying consolidated balance sheet. Amounts due to related parties at December 31, 2015, were approximately $15 of which approximately $1 and $14 are reflected in accounts payable and accrued expenses and other current liabilities, respectively, in the accompanying consolidated balance sheet. Other Refer to Note 2 for further discussion relating to two separate common equity offerings during the quarter ended March 31, 2016, certain elements of which qualify as related party transactions. </t>
  </si>
  <si>
    <t>Segment, Product and Geographic Information</t>
  </si>
  <si>
    <t>Segment Reporting [Abstract]</t>
  </si>
  <si>
    <t>Note 21. Segment, Product and Geographic Information The Company manages its business globally in a singular operating segment in which it develops, manufactures and markets 3D printing machines, 3D printed and other products, materials and services. Geographically, the Company conducts its business through wholly owned subsidiaries in the United States, Germany, Italy, Sweden and Japan. Revenue by product for the year ended December 31 was as follows:
2016
2015
2014
3D printing machines
$
20,977
$
15,464
$
22,792
3D printed and other products, materials and services
26,811
24,889
21,108
$
47,788
$
40,353
$
43,900
Geographic information for revenue for the year ended December 31 was as follows (based on the country where the sale originated):
2016
2015
2014
United States
$
21,992
$
19,817
$
21,115
Germany
15,990
14,174
18,118
Japan
8,647
5,613
4,623
Italy
729
684
44
Sweden
430
65
—
$
47,788
$
40,353
$
43,900
Geographic information for long-lived assets at December 31 was as follows (based on the physical location of assets):
2016
2015
United States
$
19,691
$
20,984
Germany
25,068
26,600
Japan
4,996
5,210
Italy
939
1,213
Sweden
303
363
Other *
137
462
$
51,134
$
54,832
* Other represents certain long-lived assets (principally 3D printing machines and related equipment) held by the Company under operating lease arrangements in foreign jurisdictions other than those with which the Company has a physical location.</t>
  </si>
  <si>
    <t>Subsequent Events</t>
  </si>
  <si>
    <t>Subsequent Events [Abstract]</t>
  </si>
  <si>
    <t xml:space="preserve">Note 22. Subsequent Events On January 26, 2017, the Company committed to a plan to consolidate certain of its 3D printing operations from its North Las Vegas, Nevada facility into its Troy, Michigan and Houston, Texas facilities and exit its non-core specialty machining operations in its Chesterfield, Michigan facility. These actions were taken as a result of t he accelerating adoption rate of the Company’s sand printing technology in North America which has resulted in a refocus of the Company’s operational strategy. Both actions are expected to be completed by June 30, 2017. The Company expects to record restructuring charges associated with this plan of approximately $1,100 to $1,600, of which approximately $1,000 to $1,300 will be non-cash. The restructuring charges are expected to consist of approximately $100 to $200 for employee termination costs, approximately $1,000 to $1,300 in asset impairment charges for certain property and equipment and intangible assets expected to be sold or abandoned, and approximately $100 for other associated exit costs. Refer to Note 15 for further discussion relating to a contingency matter with a customer, certain elements of which qualify as a reportable subsequent event. The Company has evaluated all of its activities and concluded that no other subsequent events have occurred that would require recognition in the consolidated financial statements or disclosure in the notes to the consolidated financial statements, except as described above. </t>
  </si>
  <si>
    <t>Supplemental Quarterly Financial Information</t>
  </si>
  <si>
    <t>Quarterly Financial Information Disclosure [Abstract]</t>
  </si>
  <si>
    <t xml:space="preserve">The ExOne Company and Subsidiaries Supplemental Quarterly Financial Information (Unaudited) (in thousands, except per-share amounts)
For the Quarter Ended
December 31, 2016
September 30, 2016
June 30, 2016
March 31, 2016
Revenue - third parties
$
14,629
$
12,987
$
11,718
$
8,379
Revenue - related parties
2
1
37
35
Total
$
14,631
$
12,988
$
11,755
$
8,414
Gross profit
$
5,220
$
3,560
$
3,506
$
1,876
Net loss
$
(2,568
)
$
(3,611
)
$
(2,942
)
$
(5,477
)
Net loss per common share *
Basic
$
(0.16
)
$
(0.23
)
$
(0.18
)
$
(0.35
)
Diluted
$
(0.16
)
$
(0.23
)
$
(0.18
)
$
(0.35
)
For the Quarter Ended
December 31, 2015
September 30, 2015
June 30, 2015
March 31, 2015
Revenue - third parties
$
16,057
$
8,712
$
7,358
$
6,791
Revenue - related parties
141
152
1,140
2
Total
$
16,198
$
8,864
$
8,498
$
6,793
Gross profit
$
6,069
$
1,169
$
1,105
$
—
Net loss
$
(1,219
)
$
(10,077
)
$
(6,898
)
$
(7,671
)
Net loss per common share *
Basic
$
(0.08
)
$
(0.70
)
$
(0.48
)
$
(0.53
)
Diluted
$
(0.08
)
$
(0.70
)
$
(0.48
)
$
(0.53
)
*
Per-share amounts are calculated independently for each quarter presented; therefore the sum of the quarterly per-share amounts may not equal the per-share amounts for the year. </t>
  </si>
  <si>
    <t>Summary of Significant Accounting Policies (Policies)</t>
  </si>
  <si>
    <t>Basis of Presentation and Principles of Consolidation</t>
  </si>
  <si>
    <t xml:space="preserve">Basis of Presentation and Principles of Consolid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KK (Japan); ExOne Property GmbH (Germany); effective in March 2014 and through September 2016, MWT — Gesellschaft für Industrielle Mikrowellentechnik mbH (Germany); effective in May 2014, ExOne Italy S.r.l (Italy); and effective in July 2015, ExOne Sweden AB (Sweden).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 owned subsidiaries. The Company filed a registration statement on Form S-3 (No. 333-203353) The consolidated financial statements of the Company are prepared in conformity with accounting principles generally accepted in the United States of America (“GAAP”). All material intercompany transactions and balances have been eliminated in consolidation. </t>
  </si>
  <si>
    <t>Use of Estimates</t>
  </si>
  <si>
    <t xml:space="preserve">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business combinations (including fair value estimates of contingent consideration) and testing for impairment of goodwill and long-lived assets (including the identification of reporting units and/or asset groups by management, estimates of future cash flows of identified reporting units and/or asset groups and fair value estimates used in connection with assessing the valuation of identified reporting units and/or asset group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 </t>
  </si>
  <si>
    <t>Foreign Currency</t>
  </si>
  <si>
    <t xml:space="preserve">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loss in the accompanying consolidated statement of operations and comprehensive loss. The Company transacts business globally and is subject to risks associated with fluctuating foreign exchange rates. Approximately 54.0%, 50.9% and 51.9% of the consolidated revenue of the Company was derived from transactions outside the United States for 2016, 2015 and 2014, respectively. This revenue is generated primarily from wholly owned subsidiaries operating in their respective countries and surrounding geographic areas. This revenue is primarily denominated in each subsidiary’s local functional currency, including the Euro and Japanese Yen. </t>
  </si>
  <si>
    <t>Revenue Recognition</t>
  </si>
  <si>
    <t xml:space="preserve">Revenue Recognition The Company derives revenue from the sale of 3D printing machines and 3D printed and other products, materials and services. Revenue is recognized by the Company when (i) persuasive evidence of an arrangement exists, (ii) delivery has occurred or services have been rendered, (iii) selling price is fixed or determinable and (iv)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generally when title and risk and rewards of ownership have transferred to the customer), otherwise revenue is deferred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on a straight-line basis over the related contract period, except where sufficient historical evidence indicates that the costs of performing maintenance services under the contract are not incurred on a straight-line basis, with such revenues recognized in proportion to the costs expected to be incurred.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accompanying consolidated statement of operations and comprehensive loss. Costs incurred by the Company associated with shipping and handling are included in cost of sales in the accompanying consolidated statement of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Prepayments received from customers are reported as deferred revenue and customer prepayments in the accompanying consolidated balance sheet.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6, 2015 and 2014, revenues and any adjustments related to these contracts were not significant. </t>
  </si>
  <si>
    <t>Cash and Cash Equivalents</t>
  </si>
  <si>
    <t xml:space="preserve">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Sweden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t>
  </si>
  <si>
    <t>Accounts Receivable</t>
  </si>
  <si>
    <t xml:space="preserve">Accounts Receivable 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6 and 2015, the allowance for doubtful accounts was approximately $1,566 and $1,920, respectively. During 2016 and 2015 the Company recorded net recoveries for bad debts of approximately $327 and $254, respectively, as reversals of previously recorded allowances (based on collections of the related accounts receivable) exceeded provisions recorded. During 2014 the Company recorded provisions for bad debts of approximately $2,391, associated with customer balances for which collectability became uncertain as a result of deteriorating credit quality based on either customer-specific or macroeconomic factors. </t>
  </si>
  <si>
    <t xml:space="preserve">Inventories The Company values all of its inventories at the lower of cost, as determined on the first-in, first-out method or market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experience and anticipated product demand. These provisions reduce the cost basis of the respective inventories and are recorded as a charge to cost of sales. </t>
  </si>
  <si>
    <t xml:space="preserve">Property and Equipment Property and equipment are recorded at cost and depreciated on a straight-line basis over the estimated useful lives of the related assets, generally three to forty years. Leasehold improvements are amortized on a straight-line basis over the shorter of (i) their estimated useful lives or (ii) the estimated or contractual lives of the related leases. Gains or losses from the sale of assets are recognized upon disposal or retirement of the related assets. Repairs and maintenance are charged to expense as incurred. The Company evaluates long-lived assets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was recorded by the Company during 2016, 2015 or 2014. </t>
  </si>
  <si>
    <t>Goodwill</t>
  </si>
  <si>
    <t>Goodwill 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 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including premiums or discounts to be applied based on both market and entity-specific data. The income approach includes consideration of present value techniques, principally the use of a discounted cash flow model. The development of fair value under both approaches requires the use of significant assumptions and estimates by management. 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During the quarter ended September 30, 2015, as a result of the significant decline in market capitalization of the Company and continued operating losses and cash flow deficiencies, the Company identified a triggering event requiring an interim test for impairment of goodwill at the reporting unit level. In performing the impairment test for goodwill, the Company determined the carrying amount of goodwill to be in excess of the implied fair value of goodwill. As a result, the Company recognized an impairment loss of approximately $4,419.</t>
  </si>
  <si>
    <t>Contingent Consideration</t>
  </si>
  <si>
    <t xml:space="preserve">Contingent Consideration 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Changes in the fair value of contingent consideration obligations can result from adjustments to (i) forecast revenues, profitability or a combination thereto or (ii) discount rates. These fair value measurements represent Level 3 measurements, as they are based on significant unobservable inputs. </t>
  </si>
  <si>
    <t>Product Warranty Reserves</t>
  </si>
  <si>
    <t>Product Warranty Reserves 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such amounts reflected in accrued expenses and other current liabilities in the accompanying consolidated balance sheet for each respective period):
For the years ended December 31,
2016
2015
2014
Balance at beginning of period
$
1,308
$
1,543
$
943
Provisions for new issuances
1,064
947
1,431
Payments
(867
)
(546
)
(841
)
Reserve adjustments
(374
)
(562
)
123
Foreign currency translation adjustments
(16
)
(74
)
(113
)
Balance at end of period
$
1,115
$
1,308
$
1,543</t>
  </si>
  <si>
    <t xml:space="preserve">Income Taxes The provision (benefit) for income taxes is determined using the asset and liability approach of accounting for income taxes. Under this approach, the provision (benefit)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subsidiaries in Germany, Italy, Sweden and Japan are taxed as corporations under the taxing regulations of those respective countries. As a result, the accompanying consolidated statement of operations and comprehensive loss includes a provision (benefit) for income taxes related to these foreign jurisdictions. Any undistributed earnings are intended to be permanently reinvested in the respective subsidiaries.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appropriate taxing authority has completed its examination even through the statute of limitations remains open. Interest and penalties related to uncertain tax positions are recognized as part of the provision (benefit) for income taxes and are accrued beginning in the period that such interest and penalties would be applicable under relevant tax law until such time that the related income tax benefits are recognized. </t>
  </si>
  <si>
    <t>Taxes on Revenue Producing Transactions</t>
  </si>
  <si>
    <t xml:space="preserve">Taxes on Revenue Producing Transactions Taxes assessed by governmental authorities on revenue producing transactions, including sales, excise, value added and use taxes, are recorded on a net basis (excluded from revenue) in the accompanying consolidated statement of operations and comprehensive loss. </t>
  </si>
  <si>
    <t>Research and Development</t>
  </si>
  <si>
    <t xml:space="preserve">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t>
  </si>
  <si>
    <t>Advertising</t>
  </si>
  <si>
    <t xml:space="preserve">Advertising Advertising costs are charged to expense as incurred, and were not significant for 2016, 2015 or 2014. </t>
  </si>
  <si>
    <t>Defined Contribution Plan</t>
  </si>
  <si>
    <t xml:space="preserve">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6, 2015 and 2014 the Company made discretionary matching contributions of 50% of the first 8% of employee contributions, subject to certain Internal Revenue Service limitations. Discretionary matching contributions made by the Company during 2016, 2015 and 2014 were approximately $264, $365 and $269, respectively. </t>
  </si>
  <si>
    <t>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t>
  </si>
  <si>
    <t>Recently Adopted Accounting Guidance</t>
  </si>
  <si>
    <t>Recently Adopted Accounting Guidance On December 31, 2016, the Company adopted FASB Accounting Standards Update (“ASU”)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is ASU requires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adoption of this ASU did not have an impact on the consolidated financial statements of the Company. Subsequent to adoption, this ASU will need to be applied by management at the end of each annual period and interim period therein to determine what, if any, impact there will be on the consolidated financial statements of the Company in a given reporting period. On December 31, 2016, the Company adopted FASB ASU 2015-03, “Interest – Imputation of Interest: Simplifying the Presentation of Debt Issuance Costs” and FASB ASU 2015-15, “Interest – Imputation of Interest: Presentation and Subsequent Measurement of Debt Issuance Costs Associated with Line-of-Credit Arrangements.” These ASUs require an entity to present debt issuance costs in the balance sheet as a direct deduction from the related debt liability rather than as an asset, with an exception for line of credit arrangements. Amortization of debt issuance costs continue to be reported as interest expense. These ASUs have been applied retrospectively by the Company resulting in a decrease to prepaid expenses and other current assets ($6) and other noncurrent assets ($36) with a corresponding reduction to current portion of long-term debt ($6) and long-term debt – net of current portion ($36) at December 31, 2015, in the accompanying consolidated balance sheet as compared to amounts previously reported by the Company. On December 31, 2016, the Company adopted FASB ASU 2016-09, “Compensation – Stock Compensation: Improvements to Employee Share-Based Payment Accounting.” This ASU simplifies certain aspects of accounting for equity-based compensation, including (i) accounting for income taxes, (ii) accounting for pre-vesting forfeitures and (iii) certain classification and disclosure elements. In connection with the adoption of this ASU, the Company modified its policy for accounting for pre-vesting forfeitures from estimating an amount of equity-based grants expected to vest to recording the effect of pre-vesting forfeitures in the period in which they occur. The application of this policy change did not impact equity-based compensation expense recognized by the Company during 2016. Management has determined that the adoption of other elements of this ASU did not have an impact on the consolidated financial statements of the Company. On December 31, 2016, the Company adopted FASB ASU 2016-18, “Statement of Cash Flows: Restricted Cash.” This ASU requires r estricted cash and restricted cash equivalents to be included within the cash and cash equivalents line on the statement of cash flows with a corresponding reconciliation prepared to the statement of financial position for cash and cash equivalents and restricted cash balances. Transfers between restricted cash and restricted cash equivalents and cash and cash equivalents will no longer be presented as cash flow activities in the statement of cash flows and material balances of restricted cash and restricted cash equivalents must disclose information regarding the nature of the restrictions. This ASU has been applied retrospectively to each of the periods presented in the accompanying statement of consolidated cash flows with a corresponding reconciliation prepared to amounts reflected in the accompanying consolidated balance sheet at December 31, 2016 and 2015 for cash and cash equivalents and restricted cash balances (Note 8) . The retrospective adoption of this ASU has resulted in a decrease to cash used for investing activities in the accompanying statement of consolidated cash flows of approximately $330 for 2015 as compared to amounts previously reported by the Company in addition to the other presentation changes associated with this ASU. The retrospective adoption of this ASU did not have an impact on amounts previously reported for 2014.</t>
  </si>
  <si>
    <t>Recently Issued Accounting Guidance</t>
  </si>
  <si>
    <t>Recently Issued Accounting Guidance The Company considers the applicability and impact of all ASUs as issued by the FASB. Recently issued ASUs not listed below were assessed and determined to be either not applicable or are currently expected to have no impact on the consolidated financial statements of the Company. In October 2016, the FASB issued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e Company has elected to early adopt this ASU effective on January 1, 2017. A modified retrospective basis of adoption is required for this ASU. As a result, a cumulative-effect adjustment of approximately $408 has been recorded to accumulated deficit on January 1, 2017, as a result of this adoption. This cumulative-effect adjustment relates to the prepaid expense associated with intra-entity transfers of property and equipment included in prepaid expenses and other current assets in the accompany consolidated balance sheet at December 31, 2016. In October 2016, the FASB issued ASU 2016-17, “Consolidation: Interests Held through Related Parties That Are under Common Control.” This ASU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is ASU becomes effective for the Company on January 1, 2017, with retrospective application to January 1, 2016. The Company does not have significant involvement with entities subject to consolidation considerations impacted by VIE model factors. Management has determined that the adoption of this ASU will not have an impact on the consolidated financial statements of the Company.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becomes effective for the Company on January 1, 2019. Early adoption is permitted. Management is currently evaluating the potential impact of this ASU on the consolidated financial statements of the Company. In February 2016, the FASB issued ASU 2016-02, “Leases.” As a result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is ASU on the consolidated financial statements of the Company. In July 2015, the FASB issued ASU 2015-11, “Inventory: Simplifying the Measurement of Inventory.” This ASU requires inventories to be measured at the lower of cost and net realizable value, with net realizable value defined as the estimated selling price in the normal course of business, less reasonably predictable costs of completion, disposal and transportation. This ASU becomes effective for the Company on January 1, 2017. Early adoption is permitted. The ASU will be applied prospectively in the interim or annual period adopted. Management has determined that the adoption of this ASU will not have an impact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In March 2016, the FASB issued ASU 2016-08, “Revenue from Contracts with Customers: Principal versus Agent Considerations”, which serves to clarify the implementation guidance issued in ASU 2014-09 with respect to principal versus agent considerations in an arrangement. In April 2016, the FASB issued ASU 2016-10, “Revenue from Contracts with Customers: Identifying Performance Obligations and Licensing”, which serves to clarify the implementation guidance issued in ASU 2014-09 with respect to identifying performance obligations in an arrangement and accounting for licensing arrangements. In May 2016, the FASB issued ASU 2016-11, “Revenue Recognition and Derivatives and Hedging: Rescission of SEC Guidance Because of Accounting Standards Updates 2014-09 and 2014-16 Pursuant to Staff Announcements at the March 3, 2016 EITF Meeting”, which serves to rescind certain previously issued SEC Staff Observer comments upon adoption of ASU 2014-09. In May 2016, the FASB issued ASU 2016-12, “Revenue from Contracts with Customers: Narrow-Scope Improvements and Practical Expedients”, which serves to clarify certain technical aspects and transition guidance associated with ASU 2014-09. Management is currently evaluating the potential impact of these collective changes on the consolidated financial statements of the Company.</t>
  </si>
  <si>
    <t>Summary of Significant Accounting Policies (Tables)</t>
  </si>
  <si>
    <t>Summary of Changes in Product Warranty Reserves</t>
  </si>
  <si>
    <t>The following table summarizes changes in product warranty reserves (such amounts reflected in accrued expenses and other current liabilities in the accompanying consolidated balance sheet for each respective period):
For the years ended December 31,
2016
2015
2014
Balance at beginning of period
$
1,308
$
1,543
$
943
Provisions for new issuances
1,064
947
1,431
Payments
(867
)
(546
)
(841
)
Reserve adjustments
(374
)
(562
)
123
Foreign currency translation adjustments
(16
)
(74
)
(113
)
Balance at end of period
$
1,115
$
1,308
$
1,543</t>
  </si>
  <si>
    <t>Accumulated Other Comprehensive Loss (Tables)</t>
  </si>
  <si>
    <t>Summary of Changes in the Components of Accumulated Other Comprehensive Loss</t>
  </si>
  <si>
    <t xml:space="preserve">The following table summarizes changes in the components of accumulated other comprehensive loss:
For the years ended December 31,
2016
2015
2014
Foreign currency translation adjustments
Balance at beginning of period
$
(13,535
)
$
(8,203
)
$
(352
)
Other comprehensive loss
(1,200
)
(5,332
)
(7,851
)
Balance at end of period
$
(14,735
)
$
(13,535
)
$
(8,203
) </t>
  </si>
  <si>
    <t>Loss Per Share (Tables)</t>
  </si>
  <si>
    <t>Computation of Basic and Diluted Net Loss Per Common Share</t>
  </si>
  <si>
    <t xml:space="preserve">The information used to compute basic and diluted net loss per common share was as follows:
For the years ended December 31,
2016
2015
2014
Net loss
$
(14,598
)
$
(25,865
)
$
(21,843
)
Weighted average shares outstanding (basic and diluted)
15,934,935
14,427,956
14,411,054
Net loss per common share:
Basic
$
(0.92
)
$
(1.79
)
$
(1.52
)
Diluted
$
(0.92
)
$
(1.79
)
$
(1.52
) </t>
  </si>
  <si>
    <t>Acquisitions (Tables)</t>
  </si>
  <si>
    <t>MAM Corporation [Member]</t>
  </si>
  <si>
    <t>Final Allocation of Purchase Price</t>
  </si>
  <si>
    <t>The following table summarizes the final allocation of purchase price:
Accounts receivable
$
209
Inventories
224
Prepaid expenses and other current assets
15
Property and equipment
2,998
Intangible assets
503
Goodwill
1,407
Total assets
5,356
Accounts payable
56
Accrued expenses and other current liabilities
45
Long-term debt
338
Total liabilities
439
Total purchase price
$
4,917</t>
  </si>
  <si>
    <t>Schedule of Allocation of Purchase Price to Net Assets Acquired and Liabilities</t>
  </si>
  <si>
    <t>The allocation of the purchase price to the net assets acquired and liabilities assumed resulted in the recognition of the following intangible assets:
Amount
Economic Life (in years)
Customer relationships
$
464
7
Trade name
24
5
Noncompetition agreement
15
3
$
503</t>
  </si>
  <si>
    <t>MWT Corporation [Member]</t>
  </si>
  <si>
    <t>The following table summarizes the final allocation of purchase price:
Cash and cash equivalents
$
201
Accounts receivable *
118
Inventories
476
Prepaid expenses and other current assets
29
Property and equipment
21
Intangible assets
1,704
Goodwill
3,685
Total assets
6,234
Accounts payable
128
Accrued expenses and other current liabilities
605
Deferred revenue and customer prepayments *
195
Deferred income taxes
492
Total liabilities
1,420
Total purchase price
$
4,814
*</t>
  </si>
  <si>
    <t>The allocation of the purchase price to the net assets acquired and liabilities assumed resulted in the recognition of the following intangible assets:
Amount
Economic Life (in years)
Unpatented technology
$
1,668
4
Trade name
36
4
$
1,704</t>
  </si>
  <si>
    <t>Impairment (Tables)</t>
  </si>
  <si>
    <t>Schedule of Changes in Carrying Amount of Goodwill</t>
  </si>
  <si>
    <t>The following table details the changes in the carrying amount of goodwill for the year ended December 31:
2016
2015
Balance at beginning of period
$
—
$
4,665
Foreign currency translation adjustments
—
(246
)
Impairment
—
(4,419
)
Balance at end of period
$
—
$
—</t>
  </si>
  <si>
    <t>Cash, Cash Equivalents, and Restricted Cash (Tables)</t>
  </si>
  <si>
    <t>Schedule of Reconciliation of Cash, Cash Equivalents and Restricted Cash</t>
  </si>
  <si>
    <t>The following provides a reconciliation of cash, cash equivalents, and restricted cash as reported in the accompanying consolidated balance sheet to the same such amounts shown in the accompanying statement of consolidated cash flows at December 31:
2016
2015
Cash and cash equivalents
$
27,825
$
19,342
Restricted cash included in prepaid expenses and other current assets
330
330
Total cash, cash equivalents, and restricted cash shown in the statement of consolidated cash flows
$
28,155
$
19,672</t>
  </si>
  <si>
    <t>Inventories (Tables)</t>
  </si>
  <si>
    <t>Schedule of Inventories</t>
  </si>
  <si>
    <t>Inventories consist of the following at December 31:
2016
2015
Raw materials and components
$
7,429
$
9,467
Work in process
5,166
6,048
Finished goods
3,243
4,324
$
15,838
$
19,839</t>
  </si>
  <si>
    <t>Property and Equipment (Tables)</t>
  </si>
  <si>
    <t>Property, Plant and Equipment [Line Items]</t>
  </si>
  <si>
    <t>Summary of Property and Equipment</t>
  </si>
  <si>
    <t>Property and equipment consist of the following at December 31:
2016
2015
Economic Life (in years)
Land
$
6,902
$
6,969
N/A
Buildings and related improvements
27,913
28,498
5 - 40
Machinery and equipment
23,419
23,935
3 - 20
Other
5,876
5,995
3 - 20
64,110
65,397
Less: Accumulated depreciation
(13,908
)
(11,017
)
50,202
54,380
Construction-in-progress
932
452
Property and equipment - net
$
51,134
$
54,832</t>
  </si>
  <si>
    <t>Future Minimum Lease Payments of Operating Lease Arrangements</t>
  </si>
  <si>
    <t>Future minimum lease payments of operating lease arrangements (with initial terms greater than twelve months) at December 31, 2016, are approximately as follows:
2017
$
393
2018
229
2019
164
2020
22
2021
2
Thereafter
—
$
810</t>
  </si>
  <si>
    <t>Machinery and Equipment [Member]</t>
  </si>
  <si>
    <t>Minimum future rentals of machinery and equipment under non-cancellable arrangements at December 31, 2016, are as follows:
2017
$
698
2018
167
2019
20
2020
—
2021
—
Thereafter
—
$
885</t>
  </si>
  <si>
    <t>Intangible Assets (Tables)</t>
  </si>
  <si>
    <t>Schedule of Intangible Assets</t>
  </si>
  <si>
    <t>Intangible assets, which are included in other noncurrent assets on the accompanying consolidated balance sheet, were as follows:
December 31, 2016
Gross Amount
Accumulated Amortization
Net
Unpatented technology
$
1,276
$
(904
)
$
372
Customer relationships
464
(188
)
276
Trade names
52
(33
)
19
Noncompetition agreement
15
(14
)
1
$
1,807
$
(1,139
)
$
668
December 31, 2015
Gross Amount
Accumulated Amortization
Net
Unpatented technology
$
1,323
$
(606
)
$
717
Customer relationships
464
(122
)
342
Trade names
53
(22
)
31
Noncompetition agreement
15
(9
)
6
$
1,855
$
(759
)
$
1,096</t>
  </si>
  <si>
    <t>Future Estimated Amortization Expense Related to the Intangible assets</t>
  </si>
  <si>
    <t>Future estimated amortization expense related to the intangible assets at December 31, 2016, is approximately as follows:
2017
$
398
2018
126
2019
67
2020
66
2021
11
Thereafter
—
$
668</t>
  </si>
  <si>
    <t>Long-Term Debt (Tables)</t>
  </si>
  <si>
    <t>Components of Long-Term Debt</t>
  </si>
  <si>
    <t>Long-term debt consists of the following at December 31:
2016
2015
Principal
Unamortized Debt Issuance Costs
Net
Principal
Unamortized Debt Issuance Costs
Net
Building note payable
$
1,812
$
(36
)
$
1,776
$
1,950
$
(42
)
$
1,908
Less: amount due within one year
(138
)
6
(132
)
(138
)
6
(132
)
$
1,674
$
(30
)
$
1,644
$
1,812
$
(36
)
$
1,776</t>
  </si>
  <si>
    <t>Future Maturities of Long-Term Debt</t>
  </si>
  <si>
    <t>Future maturities of long-term debt at December 31, 2016, are approximately as follows:
2017
$
138
2018
142
2019
149
2020
157
2021
165
Thereafter
1,061
$
1,812</t>
  </si>
  <si>
    <t>Leases (Tables)</t>
  </si>
  <si>
    <t>Future Maturities of Capital Leases</t>
  </si>
  <si>
    <t>Future maturities of capital leases at December 31, 2016, are approximately as follows:
2017
$
72
2018
8
2019
2
2020
—
2021
—
Thereafter
—
$
82</t>
  </si>
  <si>
    <t>Accrued Expenses and Other Current Liabilities (Tables)</t>
  </si>
  <si>
    <t>Schedule of Accrued Expenses and Other Current Liabilities</t>
  </si>
  <si>
    <t>Accrued expenses and other current liabilities consist of the following at December 31:
2016
2015
Accrued payroll and related costs
$
1,661
$
1,816
Product warranty reserves
1,115
1,308
Liability for uncertain tax positions
754
781
Accrued license fees
409
534
Value-added taxes (VAT) payable
224
242
Accrued sales commissions
223
588
Accrued professional fees
119
203
Other
619
938
$
5,124
$
6,410</t>
  </si>
  <si>
    <t>Equity-Based Compensation (Tables)</t>
  </si>
  <si>
    <t>Summary of Equity-Based Compensation Expense</t>
  </si>
  <si>
    <t xml:space="preserve">The following table summarizes the total equity-based compensation expense recognized for awards issued under the Plan:
2016
2015
2014
Equity-based compensation expense recognized:
ISOs
$
614
$
807
$
633
Restricted stock
849
918
376
Stock bonus awards
—
—
197
Total equity-based compensation expense before income taxes
1,463
1,725
1,206
Benefit for income taxes *
—
—
—
Total equity-based compensation expense net of income taxes
$
1,463
$
1,725
$
1,206
*
The benefit for income taxes from equity-based compensation for each of the periods presented has been determined to be $0 based on valuation allowances against net deferred tax assets. </t>
  </si>
  <si>
    <t>Assumptions for Fair Value of ISOs Estimated on the Date of Grant Using the Black-Scholes Option</t>
  </si>
  <si>
    <t>During 2016 and 2014, the fair value of ISOs was estimated on the date of grant using the Black-Scholes option pricing model with the following assumptions:
August 19, 2016
August 12, 2016
December 19, 2014
Weighted average fair value per ISO
$
7.97
$
8.07
$
9.60
Volatility
66.24
%
66.43
%
67.00
%
Average risk-free interest rate
1.20
%
1.18
%
1.76
%
Dividend yield
0.00
%
0.00
%
0.00
%
Expected term (years)
5.5
6.0
6.0</t>
  </si>
  <si>
    <t>Summary of Activity for ISOs</t>
  </si>
  <si>
    <t>The activity for ISOs was as follows:
Number of ISOs
Weighted Average Exercise Price
Weighted Average Grant Date Fair Value
Outstanding at December 31, 2013
173,333
$
18.00
$
11.03
ISOs granted
62,000
$
15.74
$
9.60
ISOs exercised
(18,529
)
$
18.00
$
11.03
ISOs forfeited
(1,667
)
$
18.00
$
11.03
ISOs expired
—
$
—
$
—
Outstanding at December 31, 2014
215,137
$
17.35
$
10.62
ISOs exercisable at December 31, 2014
39,804
$
18.00
$
11.03
ISOs expected to vest at December 31, 2014
166,638
$
17.21
$
10.53
Number of ISOs
Weighted Average Exercise Price
Weighted Average Grant Date Fair Value
Outstanding at December 31, 2014
215,137
$
17.35
$
10.62
ISOs granted
—
$
—
$
—
ISOs exercised
—
$
—
$
—
ISOs forfeited
(3,334
)
$
16.31
$
9.96
ISOs expired
(833
)
$
18.00
$
11.03
Outstanding at December 31, 2015
210,970
$
17.43
$
10.67
ISOs exercisable at December 31, 2015
115,472
$
17.61
$
10.78
ISOs expected to vest at December 31, 2015
90,898
$
17.09
$
10.45
Number of ISOs
Weighted Average Exercise Price
Weighted Average Grant Date Fair Value
Outstanding at December 31, 2015
210,970
$
17.43
$
10.67
ISOs granted
139,000
$
13.72
$
8.00
ISOs exercised
—
$
—
$
—
ISOs forfeited
(9,335
)
$
15.25
$
9.27
ISOs expired
(26,332
)
$
17.74
$
10.87
Outstanding at December 31, 2016
314,303
$
15.62
$
9.38
ISOs exercisable at December 31, 2016
194,471
$
16.90
$
10.26
ISOs expected to vest at December 31, 2016
119,832
$
13.97
$
8.22</t>
  </si>
  <si>
    <t>Summary of Activity for Restricted Stock Awards</t>
  </si>
  <si>
    <t>The activity for restricted stock was as follows:
Shares of Restricted Stock
Weighted Average Grant Date Fair Value
Outstanding at December 31, 2013
20,000
$
23.26
Restricted stock granted
67,500
$
22.69
Restricted stock vested
(6,666
)
$
23.26
Restricted stock forfeited
—
$
—
Outstanding at December 31, 2014
80,834
$
22.78
Restricted stock expected to vest at December 31, 2014
80,834
$
22.78
Shares of Restricted Stock
Weighted Average Grant Date Fair Value
Outstanding at December 31, 2014
80,834
$
22.78
Restricted stock granted
26,000
$
13.23
Restricted stock vested
(29,164
)
$
22.82
Restricted stock forfeited
—
$
—
Outstanding at December 31, 2015
77,670
$
19.57
Restricted stock expected to vest at December 31, 2015
77,670
$
19.57
Shares of Restricted Stock
Weighted Average Grant Date Fair Value
Outstanding at December 31, 2015
77,670
$
19.57
Restricted stock granted
74,500
$
11.78
Restricted stock vested
(54,331
)
$
18.06
Restricted stock forfeited
(3,668
)
$
19.46
Outstanding at December 31, 2016
94,171
$
14.29
Restricted stock expected to vest at December 31, 2016
94,171
$
14.29
Restricted stock vesting during 2016, 2015 and 2014 had a fair value of approximately $536, $356 and $282, respectively.</t>
  </si>
  <si>
    <t>Income Taxes (Tables)</t>
  </si>
  <si>
    <t>Schedule of Loss Before Tax</t>
  </si>
  <si>
    <t xml:space="preserve">The components of loss before taxes were as follows:
2016
2015
2014
United States
$
(15,585
)
$
(13,138
)
$
(15,683
)
Foreign
1,054
(12,900
)
(6,001
)
Loss before income taxes
$
(14,531
)
$
(26,038
)
$
(21,684
) </t>
  </si>
  <si>
    <t>Summary of Income Tax Provision (Benefit)</t>
  </si>
  <si>
    <t>The provision (benefit) for income taxes consisted of the following:
2016
2015
2014
Current
Deferred
Total
Current
Deferred
Total
Current
Deferred
Total
United States
$
—
$
—
$
—
$
—
$
(20
)
$
(20
)
$
—
$
20
$
20
Foreign
96
(29
)
67
95
(248
)
(153
)
290
(151
)
139
Provision (benefit) for income taxes
$
96
$
(29
)
$
67
$
95
$
(268
)
$
(173
)
$
290
$
(131
)
$
159</t>
  </si>
  <si>
    <t>Reconciliation of the Provision (Benefit) for Income Taxes</t>
  </si>
  <si>
    <t xml:space="preserve">A reconciliation of the provision (benefit) for income taxes at the United States statutory rate of 34.0% to the effective rate of the Company for the years ended December 31 is as follows:
2016
2015
2014
United States statutory rate (34.0%)
$
(4,941
)
$
(8,853
)
$
(7,373
)
Effect of foreign disregarded entity
269
(2,599
)
(962
)
Effect of intercompany asset transfers
(756
)
(53
)
992
Taxes on foreign operations
(97
)
648
119
Increase in uncertain tax positions
—
—
210
Goodwill impairment
—
1,031
—
Net change in valuation allowances
5,300
9,173
6,980
Permanent differences and other
292
480
193
Provision (benefit) for income taxes
$
67
$
(173
)
$
159
Effective tax rate
(0.5
)%
0.7
%
(0.7
)% </t>
  </si>
  <si>
    <t>Components of Deferred Income Tax Assets and Liabilities</t>
  </si>
  <si>
    <t xml:space="preserve">The components of deferred income tax assets and liabilities consist of the following at December 31:
2016
2015
Deferred tax assets
Accounts receivable
$
554
$
655
Inventories
705
796
Accrued expenses and other current liabilities
234
699
Net operating loss carryforwards
23,516
17,475
Tax credit carryforwards
676
765
Other
1,305
1,461
Valuation allowance
(25,177
)
(20,089
)
Total deferred tax assets
1,813
1,762
Deferred tax liabilities
Property and equipment
(1,243
)
(943
)
Other
(570
)
(847
)
Total deferred tax liabilities
(1,813
)
(1,790
)
Net deferred tax liabilities *
$
—
$
(28
)
*
At December 31, 2015, net deferred tax liabilities were reflected in other noncurrent liabilities in the consolidated balance sheet. </t>
  </si>
  <si>
    <t>Summary of Changes to Valuation Allowances</t>
  </si>
  <si>
    <t>The following table summarizes changes to the Company’s valuation allowances for the years ended December 31:
2016
2015
Balance at beginning of period
$
20,089
$
11,069
Increase to allowances
5,300
9,173
Foreign currency translation and other adjustments
(212
)
(153
)
Balance at end of period
$
25,177
$
20,089</t>
  </si>
  <si>
    <t>Reconciliation of Unrecognized Tax Benefits</t>
  </si>
  <si>
    <t>A reconciliation of the beginning and ending amount of unrecognized tax benefits at December 31 was as follows:
2016
2015
2014
Balance at beginning of period
$
781
$
871
$
768
Increases related to current year tax positions
—
—
210
Foreign currency translation adjustments
(27
)
(90
)
(107
)
Balance at end of period
$
754
$
781
$
871</t>
  </si>
  <si>
    <t>Summary of Tax Years Subject to Examinations</t>
  </si>
  <si>
    <t>The following table summarizes tax years remaining subject to examination for each of the Company’s subsidiaries at December 31, 2016:
Jurisdiction
Tax Years Remaining Subject to Examination
United States
2013-2016
Germany *
2010-2016
Italy
2014-2016
Sweden
2015-2016
Japan
2011-2016
*
At December 31, 2016, our ExOne GmbH (2010-2013) and ExOne Property GmbH (2013) subsidiaries were under examination by local taxing authorities.</t>
  </si>
  <si>
    <t>Fair Value Measurements (Tables)</t>
  </si>
  <si>
    <t>Summary of Changes in Fair Value of Company's Level 3 Financial Instruments</t>
  </si>
  <si>
    <t>The following table sets forth a summary of changes in the fair value of the Company’s Level 3 financial instruments:
Year Ended
December 31,
2016
2015
Balance at beginning of period
$
—
$
190
Purchases
—
—
Sales
—
—
Issuances
—
—
Settlements
—
—
Realized (gains) losses
—
(193
)
Unrealized (gains) losses
—
3
Transfers into Level 3
—
—
Transfers out of Level 3
—
—
Balance at end of period
$
—
$
—</t>
  </si>
  <si>
    <t>Carrying Values and Fair Values of Other Financial Instruments</t>
  </si>
  <si>
    <t>The carrying values and fair values of other financial instruments (assets and liabilities) not required to be recorded at fair value were as follows:
December 31,
December 31,
2016
2015
Carrying Value
Fair Value
Carrying Value
Fair Value
Cash and cash equivalents
$
27,825
$
27,825
$
19,342
$
19,342
Restricted cash *
$
330
$
330
$
330
$
330
Current portion of long-term debt **
$
132
$
138
$
132
$
138
Current portion of capital leases
$
72
$
72
$
82
$
82
Long-term debt - net of current portion **
$
1,644
$
1,674
$
1,776
$
1,812
Capital leases - net of current portion
$
10
$
10
$
81
$
81
* Restricted cash included in prepaid expenses and other current assets in the accompanying consolidated balance sheet. ** Carrying value at December 31, 2016 and 2015 reflects the impact of adoption of FASB guidance relating to the presentation of debt issuance costs in December 2016 (Note 1).</t>
  </si>
  <si>
    <t>Segment, Product and Geographic Information (Tables)</t>
  </si>
  <si>
    <t>Revenue by Product</t>
  </si>
  <si>
    <t>Revenue by product for the year ended December 31 was as follows:
2016
2015
2014
3D printing machines
$
20,977
$
15,464
$
22,792
3D printed and other products, materials and services
26,811
24,889
21,108
$
47,788
$
40,353
$
43,900</t>
  </si>
  <si>
    <t>Geographic Information for Revenue</t>
  </si>
  <si>
    <t>Geographic information for revenue for the year ended December 31 was as follows (based on the country where the sale originated):
2016
2015
2014
United States
$
21,992
$
19,817
$
21,115
Germany
15,990
14,174
18,118
Japan
8,647
5,613
4,623
Italy
729
684
44
Sweden
430
65
—
$
47,788
$
40,353
$
43,900</t>
  </si>
  <si>
    <t>Geographic Information for Long-Lived Assets</t>
  </si>
  <si>
    <t>Geographic information for long-lived assets at December 31 was as follows (based on the physical location of assets):
2016
2015
United States
$
19,691
$
20,984
Germany
25,068
26,600
Japan
4,996
5,210
Italy
939
1,213
Sweden
303
363
Other *
137
462
$
51,134
$
54,832
* Other represents certain long-lived assets (principally 3D printing machines and related equipment) held by the Company under operating lease arrangements in foreign jurisdictions other than those with which the Company has a physical location.</t>
  </si>
  <si>
    <t>Supplemental Quarterly Financial Information (Tables)</t>
  </si>
  <si>
    <t>Schedule of Supplemental Quarterly Financial Information</t>
  </si>
  <si>
    <t xml:space="preserve">For the Quarter Ended
December 31, 2016
September 30, 2016
June 30, 2016
March 31, 2016
Revenue - third parties
$
14,629
$
12,987
$
11,718
$
8,379
Revenue - related parties
2
1
37
35
Total
$
14,631
$
12,988
$
11,755
$
8,414
Gross profit
$
5,220
$
3,560
$
3,506
$
1,876
Net loss
$
(2,568
)
$
(3,611
)
$
(2,942
)
$
(5,477
)
Net loss per common share *
Basic
$
(0.16
)
$
(0.23
)
$
(0.18
)
$
(0.35
)
Diluted
$
(0.16
)
$
(0.23
)
$
(0.18
)
$
(0.35
)
For the Quarter Ended
December 31, 2015
September 30, 2015
June 30, 2015
March 31, 2015
Revenue - third parties
$
16,057
$
8,712
$
7,358
$
6,791
Revenue - related parties
141
152
1,140
2
Total
$
16,198
$
8,864
$
8,498
$
6,793
Gross profit
$
6,069
$
1,169
$
1,105
$
—
Net loss
$
(1,219
)
$
(10,077
)
$
(6,898
)
$
(7,671
)
Net loss per common share *
Basic
$
(0.08
)
$
(0.70
)
$
(0.48
)
$
(0.53
)
Diluted
$
(0.08
)
$
(0.70
)
$
(0.48
)
$
(0.53
)
*
Per-share amounts are calculated independently for each quarter presented; therefore the sum of the quarterly per-share amounts may not equal the per-share amounts for the year. </t>
  </si>
  <si>
    <t>Summary of Significant Accounting Policies - Additional Information (Detail) - USD ($)</t>
  </si>
  <si>
    <t>3 Months Ended</t>
  </si>
  <si>
    <t>Sep. 30, 2015</t>
  </si>
  <si>
    <t>Jan. 01, 2017</t>
  </si>
  <si>
    <t>Organization Consolidation And Presentation Of Financial Statements Disclosure [Line Items]</t>
  </si>
  <si>
    <t>State of incorporation</t>
  </si>
  <si>
    <t>Delaware</t>
  </si>
  <si>
    <t>Date of incorporation</t>
  </si>
  <si>
    <t>Jan. 1,
		2013</t>
  </si>
  <si>
    <t>Maturity of liquid instruments when purchased</t>
  </si>
  <si>
    <t>three months or less</t>
  </si>
  <si>
    <t>Allowance for doubtful accounts</t>
  </si>
  <si>
    <t>Impairment losses</t>
  </si>
  <si>
    <t>Standard product warranty period</t>
  </si>
  <si>
    <t>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t>
  </si>
  <si>
    <t>Tax benefits recognized upon settlement</t>
  </si>
  <si>
    <t>50.00%</t>
  </si>
  <si>
    <t>Advertising costs</t>
  </si>
  <si>
    <t>Percentage of contributions matched</t>
  </si>
  <si>
    <t>Percentage of matching contributions</t>
  </si>
  <si>
    <t>8.00%</t>
  </si>
  <si>
    <t>Contributions made to defined contribution savings plan</t>
  </si>
  <si>
    <t>Decrease to prepaid expenses and other current assets</t>
  </si>
  <si>
    <t>Decrease to other noncurrent assets</t>
  </si>
  <si>
    <t>Reduction to current portion of long-term debt</t>
  </si>
  <si>
    <t>Reduction to current portion of long-term debt – net of current portion</t>
  </si>
  <si>
    <t>Decrease to cash used for investing activities due to retrospective adoption of ASU 2016-18</t>
  </si>
  <si>
    <t>ASU 2015-03 [Member] | Retrospective Adjustment [Member]</t>
  </si>
  <si>
    <t>ASU 2016-18 [Member] | Retrospective Adjustment [Member]</t>
  </si>
  <si>
    <t>ASU 2016-16 [Member] | Retrospective Adjustment [Member] | Subsequent Event [Member] | Accumulated Deficit [Member]</t>
  </si>
  <si>
    <t>Cumulative-effect adjustment to accumulated deficit</t>
  </si>
  <si>
    <t>Minimum [Member]</t>
  </si>
  <si>
    <t>Term till payment is required from date of shipment</t>
  </si>
  <si>
    <t>30 days</t>
  </si>
  <si>
    <t>Estimated useful lives</t>
  </si>
  <si>
    <t>3 years</t>
  </si>
  <si>
    <t>Maximum [Member]</t>
  </si>
  <si>
    <t>60 days</t>
  </si>
  <si>
    <t>40 years</t>
  </si>
  <si>
    <t>Geographic Concentration Risk [Member] | Sales Revenue, Net [Member] | Outside of United States [Member]</t>
  </si>
  <si>
    <t>Percentage of revenue derived outside the United States</t>
  </si>
  <si>
    <t>54.00%</t>
  </si>
  <si>
    <t>50.90%</t>
  </si>
  <si>
    <t>51.90%</t>
  </si>
  <si>
    <t>Subsidiary Guarantor [Member]</t>
  </si>
  <si>
    <t>Percentage of ownership in subsidiary guarantors</t>
  </si>
  <si>
    <t>100.00%</t>
  </si>
  <si>
    <t>Summary of Significant Accounting Policies - Summary of Changes in Product Warranty Reserves (Detail) - USD ($) $ in Thousands</t>
  </si>
  <si>
    <t>Guarantees [Abstract]</t>
  </si>
  <si>
    <t>Balance at beginning of period</t>
  </si>
  <si>
    <t>Provisions for new issuances</t>
  </si>
  <si>
    <t>Payments</t>
  </si>
  <si>
    <t>Reserve adjustments</t>
  </si>
  <si>
    <t>Balance at end of period</t>
  </si>
  <si>
    <t>Liquidity - Additional Information (Detail) - USD ($)</t>
  </si>
  <si>
    <t>Jan. 13, 2016</t>
  </si>
  <si>
    <t>Jan. 11, 2016</t>
  </si>
  <si>
    <t>Jan. 08, 2016</t>
  </si>
  <si>
    <t>Sep. 09, 2013</t>
  </si>
  <si>
    <t>Feb. 06, 2013</t>
  </si>
  <si>
    <t>Mar. 31, 2016</t>
  </si>
  <si>
    <t>Unrestricted net proceeds of secondary public offering</t>
  </si>
  <si>
    <t>Sale of common stock, value</t>
  </si>
  <si>
    <t>Offering costs</t>
  </si>
  <si>
    <t>Net income (loss)</t>
  </si>
  <si>
    <t>IPO [Member]</t>
  </si>
  <si>
    <t>Common stock, new issuances</t>
  </si>
  <si>
    <t>Common stock price per share</t>
  </si>
  <si>
    <t>Common stock, new shares sold by Company</t>
  </si>
  <si>
    <t>Common stock, new shares sold by stockholder</t>
  </si>
  <si>
    <t>Unrestricted net proceeds of initial public offering</t>
  </si>
  <si>
    <t>Secondary Public Offering [Member]</t>
  </si>
  <si>
    <t>At Market Issuance Offering [Member] | FBR Capital Markets &amp; Co. and MLV &amp; Co. LLC [Member]</t>
  </si>
  <si>
    <t>Percentage of commission on sale of common stock</t>
  </si>
  <si>
    <t>3.00%</t>
  </si>
  <si>
    <t>Reimbursement of certain initial legal expenses</t>
  </si>
  <si>
    <t>Gross proceeds from the sale of shares</t>
  </si>
  <si>
    <t>Payments related to reimbursement of certain legal expenses and commissions</t>
  </si>
  <si>
    <t>At Market Issuance Offering [Member] | FBR Capital Markets &amp; Co. and MLV &amp; Co. LLC [Member] | Maximum [Member]</t>
  </si>
  <si>
    <t>At Market Issuance Offering [Member] | FBR Capital Markets &amp; Co. and MLV &amp; Co. LLC [Member] | Weighted Average [Member]</t>
  </si>
  <si>
    <t>Registered Direct Offering [Member] | Rockwell Forest Products, Inc. and S. Kent Rockwell [Member]</t>
  </si>
  <si>
    <t>Premium per share on closing price</t>
  </si>
  <si>
    <t>Accumulated Other Comprehensive Loss - Summary of Changes in the Components of Accumulated Other Comprehensive Loss (Detail) - USD ($) $ in Thousands</t>
  </si>
  <si>
    <t>Statement Of Income And Comprehensive Income [Abstract]</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Incentive Stock Option [Member]</t>
  </si>
  <si>
    <t>Antidilutive Securities Excluded From Computation Of Earnings Per Share [Line Items]</t>
  </si>
  <si>
    <t>Potential shares of anti-dilutive common stock</t>
  </si>
  <si>
    <t>Restricted Stock Units (RSUs) [Member]</t>
  </si>
  <si>
    <t>Loss Per Share - Computation of Basic and Diluted Net Loss Per Common Share (Detail) - USD ($) $ / shares in Units, $ in Thousands</t>
  </si>
  <si>
    <t>Sep. 30, 2016</t>
  </si>
  <si>
    <t>Jun. 30, 2015</t>
  </si>
  <si>
    <t>Mar. 31, 2015</t>
  </si>
  <si>
    <t>Weighted average shares outstanding (basic and diluted)</t>
  </si>
  <si>
    <t>[1]</t>
  </si>
  <si>
    <t>Per-share amounts are calculated independently for each quarter presented; therefore the sum of the quarterly per-share amounts may not equal the per-share amounts for the year.</t>
  </si>
  <si>
    <t>Acquisitions - Additional Information (Detail) € in Thousands</t>
  </si>
  <si>
    <t>Mar. 06, 2014USD ($)</t>
  </si>
  <si>
    <t>Mar. 03, 2014USD ($)</t>
  </si>
  <si>
    <t>Mar. 06, 2014EUR (€)</t>
  </si>
  <si>
    <t>Business Acquisition [Line Items]</t>
  </si>
  <si>
    <t>Total purchase price</t>
  </si>
  <si>
    <t>Purchase price in cash</t>
  </si>
  <si>
    <t>Purchase price in contingent consideration</t>
  </si>
  <si>
    <t>Number of year for earn out provision</t>
  </si>
  <si>
    <t>2 years</t>
  </si>
  <si>
    <t>Goodwill deductible for income tax purpose</t>
  </si>
  <si>
    <t>Assignment of goodwill</t>
  </si>
  <si>
    <t>Gain or loss on extinguishment of debt</t>
  </si>
  <si>
    <t>Acquisition-related expenses</t>
  </si>
  <si>
    <t>Acquisitions - Final Allocation of Purchase Price (Detail) € in Thousands, $ in Thousands</t>
  </si>
  <si>
    <t>Accounts receivable</t>
  </si>
  <si>
    <t>Property and equipment</t>
  </si>
  <si>
    <t>Intangible assets</t>
  </si>
  <si>
    <t>Long-term debt</t>
  </si>
  <si>
    <t>Acquisitions - Schedule of Allocation of Purchase Price to Net Assets Acquired and Liabilities (Detail) - USD ($) $ in Thousands</t>
  </si>
  <si>
    <t>Mar. 06, 2014</t>
  </si>
  <si>
    <t>Mar. 03, 2014</t>
  </si>
  <si>
    <t>Acquired Finite-Lived Intangible Assets [Line Items]</t>
  </si>
  <si>
    <t>Fair value of intangible assets acquired</t>
  </si>
  <si>
    <t>MAM Corporation [Member] | Customer Relationships [Member]</t>
  </si>
  <si>
    <t>Economic Life</t>
  </si>
  <si>
    <t>7 years</t>
  </si>
  <si>
    <t>MAM Corporation [Member] | Trade Names [Member]</t>
  </si>
  <si>
    <t>5 years</t>
  </si>
  <si>
    <t>MAM Corporation [Member] | Noncompetition Agreement [Member]</t>
  </si>
  <si>
    <t>MWT Corporation [Member] | Trade Names [Member]</t>
  </si>
  <si>
    <t>4 years</t>
  </si>
  <si>
    <t>MWT Corporation [Member] | Unpatented Technology [Member]</t>
  </si>
  <si>
    <t>Acquisitions - Final Allocation of Purchase Price (Parenthetical) (Detail) - MWT Corporation [Member] $ in Thousands</t>
  </si>
  <si>
    <t>Restructuring - Additional Information (Detail) - Auburn, Washington 3D Printing Operations [Member] $ in Thousands</t>
  </si>
  <si>
    <t>Jun. 30, 2016USD ($)</t>
  </si>
  <si>
    <t>Restructuring Cost And Reserve [Line Items]</t>
  </si>
  <si>
    <t>Total restructuring charges</t>
  </si>
  <si>
    <t>Involuntary employee terminations charges</t>
  </si>
  <si>
    <t>Disposal charges of certain property and equipment</t>
  </si>
  <si>
    <t>Additional charges expected to be incurred</t>
  </si>
  <si>
    <t>Cost of Sales [Member]</t>
  </si>
  <si>
    <t>Research and Development [Member]</t>
  </si>
  <si>
    <t>Selling, General and Administrative Expenses [Member]</t>
  </si>
  <si>
    <t>Impairment - Additional Information (Detail)</t>
  </si>
  <si>
    <t>Dec. 31, 2016USD ($)Asset_Group</t>
  </si>
  <si>
    <t>Sep. 30, 2015USD ($)</t>
  </si>
  <si>
    <t>Number of operating asset groups | Asset_Group</t>
  </si>
  <si>
    <t>Long-lived assets held for use impairment loss</t>
  </si>
  <si>
    <t>Impairment - Schedule of Changes in Carrying Amount of Goodwill (Detail) - USD ($) $ in Thousands</t>
  </si>
  <si>
    <t>Cash, Cash Equivalents, and Restricted Cash - Schedule of Reconciliation of Cash, Cash Equivalents, and Restricted Cash (Detail) - USD ($) $ in Thousands</t>
  </si>
  <si>
    <t>Dec. 31, 2013</t>
  </si>
  <si>
    <t>Cash, Cash Equivalents And Restricted Cash [Line Items]</t>
  </si>
  <si>
    <t>Total cash, cash equivalents, and restricted cash shown in the statement of consolidated cash flows</t>
  </si>
  <si>
    <t>Prepaid Expenses and Other Current Assets [Member]</t>
  </si>
  <si>
    <t>Restricted cash included in prepaid expenses and other current assets</t>
  </si>
  <si>
    <t>Inventories - Schedule of Inventories (Detail) - USD ($) $ in Thousands</t>
  </si>
  <si>
    <t>Raw materials and components</t>
  </si>
  <si>
    <t>Work in process</t>
  </si>
  <si>
    <t>Finished goods</t>
  </si>
  <si>
    <t>Inventories - Additional Information (Detail) - USD ($)</t>
  </si>
  <si>
    <t>Inventory [Line Items]</t>
  </si>
  <si>
    <t>Allowance for slow-moving and obsolete inventories</t>
  </si>
  <si>
    <t>Inventory work in process charge</t>
  </si>
  <si>
    <t>Laser Micromachining Product [Member]</t>
  </si>
  <si>
    <t>Property and Equipment - Summary of Property and Equipment (Detail) - USD ($) $ in Thousands</t>
  </si>
  <si>
    <t>Total gross property and equipment before accumulated depreciation</t>
  </si>
  <si>
    <t>Less: Accumulated depreciation</t>
  </si>
  <si>
    <t>Property and equipment, excluding construction-in-progress</t>
  </si>
  <si>
    <t>Construction-in-progress</t>
  </si>
  <si>
    <t>Property and equipment, Economic Life</t>
  </si>
  <si>
    <t>Land [Member]</t>
  </si>
  <si>
    <t>Building and Related Improvements [Member]</t>
  </si>
  <si>
    <t>Building and Related Improvements [Member] | Minimum [Member]</t>
  </si>
  <si>
    <t>Building and Related Improvements [Member] | Maximum [Member]</t>
  </si>
  <si>
    <t>Machinery and Equipment [Member] | Minimum [Member]</t>
  </si>
  <si>
    <t>Machinery and Equipment [Member] | Maximum [Member]</t>
  </si>
  <si>
    <t>20 years</t>
  </si>
  <si>
    <t>Other [Member]</t>
  </si>
  <si>
    <t>Other [Member] | Minimum [Member]</t>
  </si>
  <si>
    <t>Other [Member] | Maximum [Member]</t>
  </si>
  <si>
    <t>Property and Equipment - Additional Information (Detail) - USD ($) $ in Thousands</t>
  </si>
  <si>
    <t>Depreciation</t>
  </si>
  <si>
    <t>Machinery and equipment</t>
  </si>
  <si>
    <t>Carrying value of assets</t>
  </si>
  <si>
    <t>Property and Equipment - Schedule of Minimum Future Rentals of Machinery and Equipment Under Non-cancellable Arrangements (Detail) - Machinery and Equipment [Member] $ in Thousands</t>
  </si>
  <si>
    <t>Thereafter</t>
  </si>
  <si>
    <t>Minimum future rentals of machinery and equipment, total</t>
  </si>
  <si>
    <t>Intangible Assets - Schedule of Intangible Assets (Detail) - USD ($) $ in Thousands</t>
  </si>
  <si>
    <t>Finite Lived Intangible Assets [Line Items]</t>
  </si>
  <si>
    <t>Gross Carrying Amount</t>
  </si>
  <si>
    <t>Accumulated Amortization</t>
  </si>
  <si>
    <t>Finite lived intangible asset net</t>
  </si>
  <si>
    <t>Unpatented Technology [Member]</t>
  </si>
  <si>
    <t>Customer Relationships [Member]</t>
  </si>
  <si>
    <t>Trade Names [Member]</t>
  </si>
  <si>
    <t>Noncompete Agreements [Member]</t>
  </si>
  <si>
    <t>Intangible Assets - Additional Information (Detail) - USD ($) $ in Thousands</t>
  </si>
  <si>
    <t>Intangible Liability Disclosure [Abstract]</t>
  </si>
  <si>
    <t>Amortization of intangible assets</t>
  </si>
  <si>
    <t>Intangible Assets - Future Estimated Amortization Expense Related to the Intangible assets (Detail) - USD ($) $ in Thousands</t>
  </si>
  <si>
    <t>Finite Lived Intangible Assets Net [Abstract]</t>
  </si>
  <si>
    <t>Long-Term Debt - Components of Long-Term Debt (Detail) - USD ($) $ in Thousands</t>
  </si>
  <si>
    <t>Building note payable, Principal</t>
  </si>
  <si>
    <t>Less: amount due within one year, Principal</t>
  </si>
  <si>
    <t>Long-term debt - net of current portion, Principal</t>
  </si>
  <si>
    <t>Building note payable, Unamortized Debt Issuance Costs</t>
  </si>
  <si>
    <t>Less: amount due within one year, Unamortized Debt Issuance Costs</t>
  </si>
  <si>
    <t>Long-term debt - net of current portion, Unamortized Debt Issuance Costs</t>
  </si>
  <si>
    <t>Building note payable, Net</t>
  </si>
  <si>
    <t>Less: amount due within one year, Net</t>
  </si>
  <si>
    <t>Long-Term Debt - Additional Information (Detail) - Building Note Payable [Member] $ in Thousands</t>
  </si>
  <si>
    <t>Debt Instrument [Line Items]</t>
  </si>
  <si>
    <t>Notes payable monthly payments</t>
  </si>
  <si>
    <t>Building note payable, with monthly payments interest rate</t>
  </si>
  <si>
    <t>4.00%</t>
  </si>
  <si>
    <t>Building note payable, with monthly payments basis spread</t>
  </si>
  <si>
    <t>3.25%</t>
  </si>
  <si>
    <t>Date of interest rate adjustment</t>
  </si>
  <si>
    <t>2017-05</t>
  </si>
  <si>
    <t>Notes payable maturity</t>
  </si>
  <si>
    <t>2027-05</t>
  </si>
  <si>
    <t>Building [Member] | North Huntington, Pennsylvania [Member]</t>
  </si>
  <si>
    <t>Carrying value of collateralized facility</t>
  </si>
  <si>
    <t>Long-Term Debt - Future Maturities of Long-Term Debt (Detail) - USD ($) $ in Thousands</t>
  </si>
  <si>
    <t>Leases - Future Maturities of Capital Leases (Detail) $ in Thousands</t>
  </si>
  <si>
    <t>Leases [Abstract]</t>
  </si>
  <si>
    <t>Future maturities of capital leases, total</t>
  </si>
  <si>
    <t>Leases - Future Minimum Lease Payments of Operating Lease Arrangements (Detail) $ in Thousands</t>
  </si>
  <si>
    <t>Future minimum lease payments of operating lease, Total</t>
  </si>
  <si>
    <t>Leases - Additional Information (Detail) - USD ($) $ in Thousands</t>
  </si>
  <si>
    <t>Rent expense under operating lease</t>
  </si>
  <si>
    <t>Accrued Expenses and Other Current Liabilities - Schedule of Accrued Expenses and Other Current Liabilities (Detail) - USD ($) $ in Thousands</t>
  </si>
  <si>
    <t>Accrued payroll and related costs</t>
  </si>
  <si>
    <t>Product warranty reserves</t>
  </si>
  <si>
    <t>Liability for uncertain tax positions</t>
  </si>
  <si>
    <t>Accrued license fees</t>
  </si>
  <si>
    <t>Value-added taxes (VAT) payable</t>
  </si>
  <si>
    <t>Accrued sales commissions</t>
  </si>
  <si>
    <t>Accrued professional fees</t>
  </si>
  <si>
    <t>Other</t>
  </si>
  <si>
    <t>Contingencies and Commitments - Additional Information (Detail) ¥ in Thousands</t>
  </si>
  <si>
    <t>Nov. 19, 2016USD ($)</t>
  </si>
  <si>
    <t>Nov. 19, 2016EUR (€)</t>
  </si>
  <si>
    <t>Nov. 19, 2016CNY (¥)</t>
  </si>
  <si>
    <t>Dec. 31, 2016EUR (€)</t>
  </si>
  <si>
    <t>Dec. 31, 2015EUR (€)</t>
  </si>
  <si>
    <t>Line Of Credit Facility [Line Items]</t>
  </si>
  <si>
    <t>Losses and damages incurred</t>
  </si>
  <si>
    <t>Sales agreement value</t>
  </si>
  <si>
    <t>Germany [Member] | German Bank [Member]</t>
  </si>
  <si>
    <t>Credit facility, maximum borrowing capacity</t>
  </si>
  <si>
    <t>Credit facility, minimum increments</t>
  </si>
  <si>
    <t>Credit facility, commitment fee</t>
  </si>
  <si>
    <t>Germany [Member] | German Bank [Member] | Minimum</t>
  </si>
  <si>
    <t>Debt Instrument, term</t>
  </si>
  <si>
    <t>Germany [Member] | German Bank [Member] | Commercial Transactions Requiring Security [Member]</t>
  </si>
  <si>
    <t>Credit facility, interest rate</t>
  </si>
  <si>
    <t>1.75%</t>
  </si>
  <si>
    <t>Credit facility, outstanding amount</t>
  </si>
  <si>
    <t>Expiration date, description</t>
  </si>
  <si>
    <t>April 2017 through July 2018</t>
  </si>
  <si>
    <t>Germany [Member] | German Bank [Member] | Overdraft Credit [Member]</t>
  </si>
  <si>
    <t>10.20%</t>
  </si>
  <si>
    <t>Outstanding borrowings in form of overdraft credit or short-term loans</t>
  </si>
  <si>
    <t>Germany [Member] | German Bank [Member] | Short-Term Loans [Member]</t>
  </si>
  <si>
    <t>Equity-Based Compensation - Additional Information (Detail) - USD ($)</t>
  </si>
  <si>
    <t>Jan. 24, 2013</t>
  </si>
  <si>
    <t>Share-based Compensation Arrangement by Share-based Payment Award [Line Items]</t>
  </si>
  <si>
    <t>Weighted-average remaining vesting period</t>
  </si>
  <si>
    <t>1 year 10 months 24 days</t>
  </si>
  <si>
    <t>Stock options issued</t>
  </si>
  <si>
    <t>Intrinsic value, ISOs expected to vest</t>
  </si>
  <si>
    <t>Incentive stock options exercised</t>
  </si>
  <si>
    <t>Incentive stock options contractual expiration period</t>
  </si>
  <si>
    <t>10 years</t>
  </si>
  <si>
    <t>Total future compensation expense</t>
  </si>
  <si>
    <t>Intrinsic value, ISOs exercisable</t>
  </si>
  <si>
    <t>Weighted average remaining contractual term, exercisable</t>
  </si>
  <si>
    <t>7 years 2 months 12 days</t>
  </si>
  <si>
    <t>Weighted average remaining contractual term, expected to vest</t>
  </si>
  <si>
    <t>9 years 4 months 24 days</t>
  </si>
  <si>
    <t>Intrinsic value of ISOs exercised by employee</t>
  </si>
  <si>
    <t>Income tax benefit</t>
  </si>
  <si>
    <t>Restricted Stock [Member]</t>
  </si>
  <si>
    <t>Maximum [Member] | Incentive Stock Option [Member]</t>
  </si>
  <si>
    <t>Vesting period</t>
  </si>
  <si>
    <t>Maximum [Member] | Restricted Stock [Member]</t>
  </si>
  <si>
    <t>Minimum [Member] | Incentive Stock Option [Member]</t>
  </si>
  <si>
    <t>1 year</t>
  </si>
  <si>
    <t>Minimum [Member] | Restricted Stock [Member]</t>
  </si>
  <si>
    <t>2013 Equity Incentive Plan [Member]</t>
  </si>
  <si>
    <t>Common stock reserved for issuance</t>
  </si>
  <si>
    <t>Common Stock [Member] | 2013 Equity Incentive Plan [Member]</t>
  </si>
  <si>
    <t>Percentage of outstanding shares of common stock</t>
  </si>
  <si>
    <t>Common Stock [Member] | 2013 Equity Incentive Plan [Member] | Maximum [Member]</t>
  </si>
  <si>
    <t>Number of Shares authorized</t>
  </si>
  <si>
    <t>Equity-Based Compensation - Summary of Total Equity-Based Compensation Expense Recognized for All ISOs, Restricted Stock and Stock Bonus Awards (Detail) - USD ($) $ in Thousands</t>
  </si>
  <si>
    <t>Equity-based compensation expense recognized:</t>
  </si>
  <si>
    <t>Total equity-based compensation expense before income taxes</t>
  </si>
  <si>
    <t>Benefit for income taxes</t>
  </si>
  <si>
    <t>Total equity-based compensation expense net of income taxes</t>
  </si>
  <si>
    <t>Stock Bonus Awards [Member]</t>
  </si>
  <si>
    <t>The benefit for income taxes from equity-based compensation for each of the periods presented has been determined to be $0 based on valuation allowances against net deferred tax assets.</t>
  </si>
  <si>
    <t>Equity-Based Compensation - Summary of Total Equity-Based Compensation Expense Recognized for All ISOs, Restricted Stock and Stock Bonus Awards (Parenthetical) (Detail) - USD ($) $ in Thousands</t>
  </si>
  <si>
    <t>Benefit for income taxes from equity-based compensation</t>
  </si>
  <si>
    <t>Equity-Based Compensation - Assumptions for Fair Value of ISOs Estimated on the Date of Grant Using the Black-Scholes Option (Detail) - Incentive Stock Option [Member] - $ / shares</t>
  </si>
  <si>
    <t>Aug. 19, 2016</t>
  </si>
  <si>
    <t>Aug. 12, 2016</t>
  </si>
  <si>
    <t>Dec. 19, 2014</t>
  </si>
  <si>
    <t>Weighted average fair value per ISO</t>
  </si>
  <si>
    <t>Volatility</t>
  </si>
  <si>
    <t>66.24%</t>
  </si>
  <si>
    <t>66.43%</t>
  </si>
  <si>
    <t>67.00%</t>
  </si>
  <si>
    <t>Average risk-free interest rate</t>
  </si>
  <si>
    <t>1.20%</t>
  </si>
  <si>
    <t>1.18%</t>
  </si>
  <si>
    <t>1.76%</t>
  </si>
  <si>
    <t>Dividend yield</t>
  </si>
  <si>
    <t>0.00%</t>
  </si>
  <si>
    <t>Expected term (years)</t>
  </si>
  <si>
    <t>5 years 6 months</t>
  </si>
  <si>
    <t>6 years</t>
  </si>
  <si>
    <t>Equity-Based Compensation - Summary of Activity for ISOs (Detail) - $ / shares</t>
  </si>
  <si>
    <t>Number of ISOs, outstanding, Beginning Balance</t>
  </si>
  <si>
    <t>Number of ISOs, granted</t>
  </si>
  <si>
    <t>Number of ISOs, exercised</t>
  </si>
  <si>
    <t>Number of ISOs, forfeited</t>
  </si>
  <si>
    <t>Number of ISOs, expir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ISOs expir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ISOs expir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forfeited</t>
  </si>
  <si>
    <t>Weighted Average Grant Date Fair Value, expected to vest</t>
  </si>
  <si>
    <t>Equity-Based Compensation - Summary of Activity for Restricted Stock Awards (Parenthetical) (Detail) - USD ($) $ in Thousands</t>
  </si>
  <si>
    <t>Fair value of restricted shares vesting</t>
  </si>
  <si>
    <t>Income Taxes - Schedule of Loss Before Tax (Detail) - USD ($) $ in Thousands</t>
  </si>
  <si>
    <t>United States</t>
  </si>
  <si>
    <t>Foreign</t>
  </si>
  <si>
    <t>Income Taxes - Summary of Income Tax Provision (Benefit) (Detail) - USD ($) $ in Thousands</t>
  </si>
  <si>
    <t>Income Taxes - Additional Information (Detail) - USD ($) $ in Thousands</t>
  </si>
  <si>
    <t>Schedule Of Income Taxes [Line Items]</t>
  </si>
  <si>
    <t>Net operating loss carryforwards</t>
  </si>
  <si>
    <t>United States statutory rate</t>
  </si>
  <si>
    <t>34.00%</t>
  </si>
  <si>
    <t>Subsidiaries [Member] | United States [Member]</t>
  </si>
  <si>
    <t>Subsidiaries [Member] | Japan [Member]</t>
  </si>
  <si>
    <t>Subsidiaries [Member] | German, Italian and Swedish [Member]</t>
  </si>
  <si>
    <t>Subsidiaries [Member] | Germany [Member]</t>
  </si>
  <si>
    <t>Subsidiaries [Member] | Earliest Tax Year [Member] | United States [Member]</t>
  </si>
  <si>
    <t>Expiration period of net operating loss carryforwards</t>
  </si>
  <si>
    <t>Subsidiaries [Member] | Earliest Tax Year [Member] | Japan [Member]</t>
  </si>
  <si>
    <t>Subsidiaries [Member] | Latest Tax Year [Member] | United States [Member]</t>
  </si>
  <si>
    <t>Subsidiaries [Member] | Latest Tax Year [Member] | Japan [Member]</t>
  </si>
  <si>
    <t>Subsidiaries [Member] | 2023 [Member] | United States [Member]</t>
  </si>
  <si>
    <t>Tax credit carryforwards</t>
  </si>
  <si>
    <t>Expiration period of tax credit carryforwards</t>
  </si>
  <si>
    <t>Income Taxes - Reconciliation of the Provision (Benefit) for Income Taxes (Detail) - USD ($) $ in Thousands</t>
  </si>
  <si>
    <t>United States statutory rate (34.0%)</t>
  </si>
  <si>
    <t>Effect of foreign disregarded entity</t>
  </si>
  <si>
    <t>Effect of intercompany asset transfers</t>
  </si>
  <si>
    <t>Taxes on foreign operations</t>
  </si>
  <si>
    <t>Increase in uncertain tax positions</t>
  </si>
  <si>
    <t>Net change in valuation allowances</t>
  </si>
  <si>
    <t>Permanent differences and other</t>
  </si>
  <si>
    <t>Effective tax rate</t>
  </si>
  <si>
    <t>(0.50%)</t>
  </si>
  <si>
    <t>0.70%</t>
  </si>
  <si>
    <t>(0.70%)</t>
  </si>
  <si>
    <t>Income Taxes - Reconciliation of the Provision (Benefit) for Income Taxes (Parenthetical) (Detail)</t>
  </si>
  <si>
    <t>Income Taxes - Components of Deferred Income Tax Assets and Liabilities (Detail) - USD ($) $ in Thousands</t>
  </si>
  <si>
    <t>Deferred tax assets</t>
  </si>
  <si>
    <t>Valuation allowance</t>
  </si>
  <si>
    <t>Total deferred tax assets</t>
  </si>
  <si>
    <t>Deferred tax liabilities</t>
  </si>
  <si>
    <t>Total deferred tax liabilities</t>
  </si>
  <si>
    <t>Net deferred tax liabilities</t>
  </si>
  <si>
    <t>At December 31, 2015, net deferred tax liabilities were reflected in other noncurrent liabilities in the consolidated balance sheet.</t>
  </si>
  <si>
    <t>Income Taxes - Summary of Changes to Valuation Allowances (Detail) - USD ($) $ in Thousands</t>
  </si>
  <si>
    <t>Increase to allowances</t>
  </si>
  <si>
    <t>Foreign currency translation and other adjustments</t>
  </si>
  <si>
    <t>Income Taxes - Reconciliation of Unrecognized Tax Benefits (Detail) - USD ($) $ in Thousands</t>
  </si>
  <si>
    <t>Increases related to current year tax positions</t>
  </si>
  <si>
    <t>Income Taxes - Summary of Tax Year Subject to Examinations (Detail)</t>
  </si>
  <si>
    <t>United States [Member] | Earliest Tax Year [Member]</t>
  </si>
  <si>
    <t>Income Tax Contingency [Line Items]</t>
  </si>
  <si>
    <t>Tax year subject to examination</t>
  </si>
  <si>
    <t>United States [Member] | Latest Tax Year [Member]</t>
  </si>
  <si>
    <t>Germany [Member] | Earliest Tax Year [Member]</t>
  </si>
  <si>
    <t>Germany [Member] | Latest Tax Year [Member]</t>
  </si>
  <si>
    <t>Italy [Member] | Earliest Tax Year [Member]</t>
  </si>
  <si>
    <t>Italy [Member] | Latest Tax Year [Member]</t>
  </si>
  <si>
    <t>Sweden [Member] | Earliest Tax Year [Member]</t>
  </si>
  <si>
    <t>Sweden [Member] | Latest Tax Year [Member]</t>
  </si>
  <si>
    <t>Japan [Member] | Earliest Tax Year [Member]</t>
  </si>
  <si>
    <t>Japan [Member] | Latest Tax Year [Member]</t>
  </si>
  <si>
    <t>Fair Value Measurements - Additional Information (Detail) - USD ($)</t>
  </si>
  <si>
    <t>Fair Value Balance Sheet Grouping Financial Statement Captions [Line Items]</t>
  </si>
  <si>
    <t>Financial instruments, asset</t>
  </si>
  <si>
    <t>Financial instruments, liability</t>
  </si>
  <si>
    <t>Fair Value Measurements - Summary of Changes in Fair Value of Company's Level 3 Financial Instruments (Detail) $ in Thousands</t>
  </si>
  <si>
    <t>Realized (gains) losses</t>
  </si>
  <si>
    <t>Unrealized (gains) losses</t>
  </si>
  <si>
    <t>Fair Value Measurements - Carrying Values and Fair Values of Other Financial Instruments (Detail) - USD ($) $ in Thousands</t>
  </si>
  <si>
    <t>Fair Value, Balance Sheet Grouping, Financial Statement Captions [Line Items]</t>
  </si>
  <si>
    <t>Carrying Value [Member]</t>
  </si>
  <si>
    <t>Restricted cash</t>
  </si>
  <si>
    <t>Fair Value [Member]</t>
  </si>
  <si>
    <t>Customer Concentrations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17.10%</t>
  </si>
  <si>
    <t>19.00%</t>
  </si>
  <si>
    <t>23.10%</t>
  </si>
  <si>
    <t>Related Party Transactions - Additional Information (Detail)</t>
  </si>
  <si>
    <t>Jan. 13, 2016USD ($)</t>
  </si>
  <si>
    <t>Sep. 30, 2016USD ($)</t>
  </si>
  <si>
    <t>Mar. 31, 2016USD ($)Offering</t>
  </si>
  <si>
    <t>Jun. 30, 2015USD ($)</t>
  </si>
  <si>
    <t>Mar. 31, 2015USD ($)</t>
  </si>
  <si>
    <t>Oct. 23, 2015USD ($)</t>
  </si>
  <si>
    <t>Related Party Transaction [Line Items]</t>
  </si>
  <si>
    <t>Deferred consideration</t>
  </si>
  <si>
    <t>Amounts due from related parties reflected in accounts receivable</t>
  </si>
  <si>
    <t>Amounts due to related party</t>
  </si>
  <si>
    <t>Number of separate equity offerings | Offering</t>
  </si>
  <si>
    <t>Accounts Payable [Member]</t>
  </si>
  <si>
    <t>Accrued Expenses and Other Current Liabilities [Member]</t>
  </si>
  <si>
    <t>Chairman And Chief Executive Officer [Member]</t>
  </si>
  <si>
    <t>Payments for services received from related parties</t>
  </si>
  <si>
    <t>Fair market value of benefits received from related party</t>
  </si>
  <si>
    <t>3D Printing Machines [Member] | December 2015 Sale Agreement [Member] | Board Of Director [Member]</t>
  </si>
  <si>
    <t>Consideration for printing machine</t>
  </si>
  <si>
    <t>3D Printing Machines [Member] | June 2015 Sale Agreement [Member] | Board Of Director [Member]</t>
  </si>
  <si>
    <t>3D Printing Machines [Member] | March 2015 Sale Agreement [Member] | Chairman And Chief Executive Officer [Member]</t>
  </si>
  <si>
    <t>3D Printing Machines [Member] | December 2014 Sale Agreement [Member] | Chairman And Chief Executive Officer [Member]</t>
  </si>
  <si>
    <t>Consulting [Member] | Hans J. Sack [Member]</t>
  </si>
  <si>
    <t>Consulting arrangement consideration included in selling, general and administrative expenses</t>
  </si>
  <si>
    <t>Revolving Credit Facility [Member] | RHI Investments, LLC [Member]</t>
  </si>
  <si>
    <t>Line of credit facility, maximum borrowing capacity</t>
  </si>
  <si>
    <t>Debt issuance costs</t>
  </si>
  <si>
    <t>Interest expense relating to the commitment fee</t>
  </si>
  <si>
    <t>Commitment fee</t>
  </si>
  <si>
    <t>1.00%</t>
  </si>
  <si>
    <t>Interest expense relating to the Credit Agreement</t>
  </si>
  <si>
    <t>Segment, Product and Geographic Information - Revenue by Product (Detail) - USD ($) $ in Thousands</t>
  </si>
  <si>
    <t>Revenue from External Customer [Line Items]</t>
  </si>
  <si>
    <t>Revenues</t>
  </si>
  <si>
    <t>3D Printing Machines [Member]</t>
  </si>
  <si>
    <t>3D Printed and Other Products, Materials and Services [Member]</t>
  </si>
  <si>
    <t>Segment, Product and Geographic Information - Geographic Information for Revenue (Detail) - USD ($) $ in Thousands</t>
  </si>
  <si>
    <t>Revenues from External Customers and Long-Lived Assets [Line Items]</t>
  </si>
  <si>
    <t>United States [Member]</t>
  </si>
  <si>
    <t>Germany [Member]</t>
  </si>
  <si>
    <t>Japan [Member]</t>
  </si>
  <si>
    <t>Italy [Member]</t>
  </si>
  <si>
    <t>Sweden [Member]</t>
  </si>
  <si>
    <t>Segment, Product and Geographic Information - Geographic Information for Long-Lived Assets (Detail) - USD ($) $ in Thousands</t>
  </si>
  <si>
    <t>Long-lived assets</t>
  </si>
  <si>
    <t>Subsequent Events - Additional Information (Detail) - USD ($)</t>
  </si>
  <si>
    <t>Jan. 26, 2017</t>
  </si>
  <si>
    <t>Subsequent Event [Line Items]</t>
  </si>
  <si>
    <t>Restructuring activity completion date</t>
  </si>
  <si>
    <t>Jun. 30,
		2017</t>
  </si>
  <si>
    <t>Subsequent Event [Member]</t>
  </si>
  <si>
    <t>Exit costs</t>
  </si>
  <si>
    <t>Minimum [Member] | Subsequent Event [Member]</t>
  </si>
  <si>
    <t>Expected restructuring costs</t>
  </si>
  <si>
    <t>Non cash restructuring costs</t>
  </si>
  <si>
    <t>Employee termination costs</t>
  </si>
  <si>
    <t>Asset impairment charges for property and equipment and intangible assets</t>
  </si>
  <si>
    <t>Maximum [Member] | Subsequent Event [Member]</t>
  </si>
  <si>
    <t>Supplemental Quarterly Financial Information - Summary of Supplemental Quarterly Financial Information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16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141286</v>
      </c>
    </row>
    <row r="18" spans="1:4">
      <c r="A18" s="4" t="s">
        <v>30</v>
      </c>
      <c r="D18" s="6" t="n">
        <v>1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01</v>
      </c>
      <c r="B1" s="2" t="s">
        <v>802</v>
      </c>
      <c r="C1" s="2" t="s">
        <v>96</v>
      </c>
      <c r="D1" s="2" t="s">
        <v>803</v>
      </c>
      <c r="E1" s="2" t="s">
        <v>494</v>
      </c>
      <c r="F1" s="2" t="s">
        <v>804</v>
      </c>
      <c r="G1" s="2" t="s">
        <v>97</v>
      </c>
      <c r="H1" s="2" t="s">
        <v>505</v>
      </c>
      <c r="I1" s="2" t="s">
        <v>805</v>
      </c>
      <c r="J1" s="2" t="s">
        <v>806</v>
      </c>
      <c r="K1" s="2" t="s">
        <v>96</v>
      </c>
      <c r="L1" s="2" t="s">
        <v>97</v>
      </c>
      <c r="M1" s="2" t="s">
        <v>98</v>
      </c>
      <c r="N1" s="2" t="s">
        <v>807</v>
      </c>
    </row>
    <row r="2" spans="1:14">
      <c r="A2" s="3" t="s">
        <v>808</v>
      </c>
    </row>
    <row r="3" spans="1:14">
      <c r="A3" s="4" t="s">
        <v>103</v>
      </c>
      <c r="K3" s="7" t="n">
        <v>210000</v>
      </c>
      <c r="L3" s="7" t="n">
        <v>18000</v>
      </c>
      <c r="M3" s="7" t="n">
        <v>7000</v>
      </c>
    </row>
    <row r="4" spans="1:14">
      <c r="A4" s="4" t="s">
        <v>36</v>
      </c>
      <c r="C4" s="7" t="n">
        <v>2000</v>
      </c>
      <c r="D4" s="7" t="n">
        <v>1000</v>
      </c>
      <c r="E4" s="7" t="n">
        <v>37000</v>
      </c>
      <c r="F4" s="7" t="n">
        <v>35000</v>
      </c>
      <c r="G4" s="7" t="n">
        <v>141000</v>
      </c>
      <c r="H4" s="7" t="n">
        <v>152000</v>
      </c>
      <c r="I4" s="7" t="n">
        <v>1140000</v>
      </c>
      <c r="J4" s="7" t="n">
        <v>2000</v>
      </c>
      <c r="K4" s="5" t="n">
        <v>75000</v>
      </c>
      <c r="L4" s="5" t="n">
        <v>1435000</v>
      </c>
      <c r="M4" s="5" t="n">
        <v>871000</v>
      </c>
    </row>
    <row r="5" spans="1:14">
      <c r="A5" s="4" t="s">
        <v>809</v>
      </c>
      <c r="C5" s="5" t="n">
        <v>0</v>
      </c>
      <c r="G5" s="5" t="n">
        <v>37000</v>
      </c>
      <c r="K5" s="5" t="n">
        <v>0</v>
      </c>
      <c r="L5" s="5" t="n">
        <v>37000</v>
      </c>
    </row>
    <row r="6" spans="1:14">
      <c r="A6" s="4" t="s">
        <v>810</v>
      </c>
      <c r="C6" s="5" t="n">
        <v>1000</v>
      </c>
      <c r="G6" s="5" t="n">
        <v>151000</v>
      </c>
      <c r="K6" s="5" t="n">
        <v>1000</v>
      </c>
      <c r="L6" s="5" t="n">
        <v>151000</v>
      </c>
    </row>
    <row r="7" spans="1:14">
      <c r="A7" s="4" t="s">
        <v>811</v>
      </c>
      <c r="G7" s="5" t="n">
        <v>15000</v>
      </c>
      <c r="L7" s="5" t="n">
        <v>15000</v>
      </c>
    </row>
    <row r="8" spans="1:14">
      <c r="A8" s="4" t="s">
        <v>812</v>
      </c>
      <c r="F8" s="5" t="n">
        <v>2</v>
      </c>
    </row>
    <row r="9" spans="1:14">
      <c r="A9" s="4" t="s">
        <v>813</v>
      </c>
    </row>
    <row r="10" spans="1:14">
      <c r="A10" s="3" t="s">
        <v>808</v>
      </c>
    </row>
    <row r="11" spans="1:14">
      <c r="A11" s="4" t="s">
        <v>811</v>
      </c>
      <c r="C11" s="7" t="n">
        <v>4000</v>
      </c>
      <c r="G11" s="5" t="n">
        <v>1000</v>
      </c>
      <c r="K11" s="5" t="n">
        <v>4000</v>
      </c>
      <c r="L11" s="5" t="n">
        <v>1000</v>
      </c>
    </row>
    <row r="12" spans="1:14">
      <c r="A12" s="4" t="s">
        <v>814</v>
      </c>
    </row>
    <row r="13" spans="1:14">
      <c r="A13" s="3" t="s">
        <v>808</v>
      </c>
    </row>
    <row r="14" spans="1:14">
      <c r="A14" s="4" t="s">
        <v>811</v>
      </c>
      <c r="G14" s="5" t="n">
        <v>14000</v>
      </c>
      <c r="L14" s="5" t="n">
        <v>14000</v>
      </c>
    </row>
    <row r="15" spans="1:14">
      <c r="A15" s="4" t="s">
        <v>815</v>
      </c>
    </row>
    <row r="16" spans="1:14">
      <c r="A16" s="3" t="s">
        <v>808</v>
      </c>
    </row>
    <row r="17" spans="1:14">
      <c r="A17" s="4" t="s">
        <v>816</v>
      </c>
      <c r="K17" s="5" t="n">
        <v>28000</v>
      </c>
      <c r="L17" s="5" t="n">
        <v>77000</v>
      </c>
      <c r="M17" s="5" t="n">
        <v>115000</v>
      </c>
    </row>
    <row r="18" spans="1:14">
      <c r="A18" s="4" t="s">
        <v>817</v>
      </c>
      <c r="K18" s="7" t="n">
        <v>22000</v>
      </c>
      <c r="L18" s="5" t="n">
        <v>38000</v>
      </c>
      <c r="M18" s="5" t="n">
        <v>34000</v>
      </c>
    </row>
    <row r="19" spans="1:14">
      <c r="A19" s="4" t="s">
        <v>818</v>
      </c>
    </row>
    <row r="20" spans="1:14">
      <c r="A20" s="3" t="s">
        <v>808</v>
      </c>
    </row>
    <row r="21" spans="1:14">
      <c r="A21" s="4" t="s">
        <v>36</v>
      </c>
      <c r="L21" s="5" t="n">
        <v>120000</v>
      </c>
    </row>
    <row r="22" spans="1:14">
      <c r="A22" s="4" t="s">
        <v>819</v>
      </c>
      <c r="G22" s="5" t="n">
        <v>120000</v>
      </c>
      <c r="L22" s="5" t="n">
        <v>120000</v>
      </c>
    </row>
    <row r="23" spans="1:14">
      <c r="A23" s="4" t="s">
        <v>820</v>
      </c>
    </row>
    <row r="24" spans="1:14">
      <c r="A24" s="3" t="s">
        <v>808</v>
      </c>
    </row>
    <row r="25" spans="1:14">
      <c r="A25" s="4" t="s">
        <v>36</v>
      </c>
      <c r="L25" s="5" t="n">
        <v>146000</v>
      </c>
    </row>
    <row r="26" spans="1:14">
      <c r="A26" s="4" t="s">
        <v>819</v>
      </c>
      <c r="I26" s="7" t="n">
        <v>146000</v>
      </c>
    </row>
    <row r="27" spans="1:14">
      <c r="A27" s="4" t="s">
        <v>821</v>
      </c>
    </row>
    <row r="28" spans="1:14">
      <c r="A28" s="3" t="s">
        <v>808</v>
      </c>
    </row>
    <row r="29" spans="1:14">
      <c r="A29" s="4" t="s">
        <v>36</v>
      </c>
      <c r="L29" s="5" t="n">
        <v>913000</v>
      </c>
    </row>
    <row r="30" spans="1:14">
      <c r="A30" s="4" t="s">
        <v>819</v>
      </c>
      <c r="J30" s="7" t="n">
        <v>950000</v>
      </c>
    </row>
    <row r="31" spans="1:14">
      <c r="A31" s="4" t="s">
        <v>809</v>
      </c>
      <c r="G31" s="7" t="n">
        <v>37000</v>
      </c>
      <c r="L31" s="5" t="n">
        <v>37000</v>
      </c>
    </row>
    <row r="32" spans="1:14">
      <c r="A32" s="4" t="s">
        <v>822</v>
      </c>
    </row>
    <row r="33" spans="1:14">
      <c r="A33" s="3" t="s">
        <v>808</v>
      </c>
    </row>
    <row r="34" spans="1:14">
      <c r="A34" s="4" t="s">
        <v>36</v>
      </c>
      <c r="L34" s="5" t="n">
        <v>185000</v>
      </c>
      <c r="M34" s="5" t="n">
        <v>815000</v>
      </c>
    </row>
    <row r="35" spans="1:14">
      <c r="A35" s="4" t="s">
        <v>819</v>
      </c>
      <c r="M35" s="5" t="n">
        <v>1000000</v>
      </c>
    </row>
    <row r="36" spans="1:14">
      <c r="A36" s="4" t="s">
        <v>823</v>
      </c>
    </row>
    <row r="37" spans="1:14">
      <c r="A37" s="3" t="s">
        <v>808</v>
      </c>
    </row>
    <row r="38" spans="1:14">
      <c r="A38" s="4" t="s">
        <v>816</v>
      </c>
      <c r="M38" s="7" t="n">
        <v>75000</v>
      </c>
    </row>
    <row r="39" spans="1:14">
      <c r="A39" s="4" t="s">
        <v>824</v>
      </c>
      <c r="L39" s="5" t="n">
        <v>50000</v>
      </c>
    </row>
    <row r="40" spans="1:14">
      <c r="A40" s="4" t="s">
        <v>825</v>
      </c>
    </row>
    <row r="41" spans="1:14">
      <c r="A41" s="3" t="s">
        <v>808</v>
      </c>
    </row>
    <row r="42" spans="1:14">
      <c r="A42" s="4" t="s">
        <v>826</v>
      </c>
      <c r="N42" s="7" t="n">
        <v>15000000</v>
      </c>
    </row>
    <row r="43" spans="1:14">
      <c r="A43" s="4" t="s">
        <v>827</v>
      </c>
      <c r="N43" s="7" t="n">
        <v>215000</v>
      </c>
    </row>
    <row r="44" spans="1:14">
      <c r="A44" s="4" t="s">
        <v>618</v>
      </c>
      <c r="B44" s="7" t="n">
        <v>0</v>
      </c>
    </row>
    <row r="45" spans="1:14">
      <c r="A45" s="4" t="s">
        <v>828</v>
      </c>
      <c r="B45" s="7" t="n">
        <v>5000</v>
      </c>
      <c r="L45" s="5" t="n">
        <v>28000</v>
      </c>
    </row>
    <row r="46" spans="1:14">
      <c r="A46" s="4" t="s">
        <v>829</v>
      </c>
      <c r="B46" s="4" t="s">
        <v>830</v>
      </c>
    </row>
    <row r="47" spans="1:14">
      <c r="A47" s="4" t="s">
        <v>103</v>
      </c>
      <c r="F47" s="7" t="n">
        <v>204000</v>
      </c>
      <c r="L47" s="5" t="n">
        <v>11000</v>
      </c>
    </row>
    <row r="48" spans="1:14">
      <c r="A48" s="4" t="s">
        <v>831</v>
      </c>
      <c r="L48" s="7" t="n">
        <v>39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61</v>
      </c>
      <c r="J1" s="2" t="s">
        <v>1</v>
      </c>
    </row>
    <row r="2" spans="1:12">
      <c r="B2" s="2" t="s">
        <v>2</v>
      </c>
      <c r="C2" s="2" t="s">
        <v>453</v>
      </c>
      <c r="D2" s="2" t="s">
        <v>4</v>
      </c>
      <c r="E2" s="2" t="s">
        <v>420</v>
      </c>
      <c r="F2" s="2" t="s">
        <v>32</v>
      </c>
      <c r="G2" s="2" t="s">
        <v>362</v>
      </c>
      <c r="H2" s="2" t="s">
        <v>454</v>
      </c>
      <c r="I2" s="2" t="s">
        <v>455</v>
      </c>
      <c r="J2" s="2" t="s">
        <v>2</v>
      </c>
      <c r="K2" s="2" t="s">
        <v>32</v>
      </c>
      <c r="L2" s="2" t="s">
        <v>33</v>
      </c>
    </row>
    <row r="3" spans="1:12">
      <c r="A3" s="3" t="s">
        <v>833</v>
      </c>
    </row>
    <row r="4" spans="1:12">
      <c r="A4" s="4" t="s">
        <v>834</v>
      </c>
      <c r="B4" s="7" t="n">
        <v>14631</v>
      </c>
      <c r="C4" s="7" t="n">
        <v>12988</v>
      </c>
      <c r="D4" s="7" t="n">
        <v>11755</v>
      </c>
      <c r="E4" s="7" t="n">
        <v>8414</v>
      </c>
      <c r="F4" s="7" t="n">
        <v>16198</v>
      </c>
      <c r="G4" s="7" t="n">
        <v>8864</v>
      </c>
      <c r="H4" s="7" t="n">
        <v>8498</v>
      </c>
      <c r="I4" s="7" t="n">
        <v>6793</v>
      </c>
      <c r="J4" s="7" t="n">
        <v>47788</v>
      </c>
      <c r="K4" s="7" t="n">
        <v>40353</v>
      </c>
      <c r="L4" s="7" t="n">
        <v>43900</v>
      </c>
    </row>
    <row r="5" spans="1:12">
      <c r="A5" s="4" t="s">
        <v>835</v>
      </c>
    </row>
    <row r="6" spans="1:12">
      <c r="A6" s="3" t="s">
        <v>833</v>
      </c>
    </row>
    <row r="7" spans="1:12">
      <c r="A7" s="4" t="s">
        <v>834</v>
      </c>
      <c r="J7" s="5" t="n">
        <v>20977</v>
      </c>
      <c r="K7" s="5" t="n">
        <v>15464</v>
      </c>
      <c r="L7" s="5" t="n">
        <v>22792</v>
      </c>
    </row>
    <row r="8" spans="1:12">
      <c r="A8" s="4" t="s">
        <v>836</v>
      </c>
    </row>
    <row r="9" spans="1:12">
      <c r="A9" s="3" t="s">
        <v>833</v>
      </c>
    </row>
    <row r="10" spans="1:12">
      <c r="A10" s="4" t="s">
        <v>834</v>
      </c>
      <c r="J10" s="7" t="n">
        <v>26811</v>
      </c>
      <c r="K10" s="7" t="n">
        <v>24889</v>
      </c>
      <c r="L10" s="7" t="n">
        <v>211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61</v>
      </c>
      <c r="J1" s="2" t="s">
        <v>1</v>
      </c>
    </row>
    <row r="2" spans="1:12">
      <c r="B2" s="2" t="s">
        <v>2</v>
      </c>
      <c r="C2" s="2" t="s">
        <v>453</v>
      </c>
      <c r="D2" s="2" t="s">
        <v>4</v>
      </c>
      <c r="E2" s="2" t="s">
        <v>420</v>
      </c>
      <c r="F2" s="2" t="s">
        <v>32</v>
      </c>
      <c r="G2" s="2" t="s">
        <v>362</v>
      </c>
      <c r="H2" s="2" t="s">
        <v>454</v>
      </c>
      <c r="I2" s="2" t="s">
        <v>455</v>
      </c>
      <c r="J2" s="2" t="s">
        <v>2</v>
      </c>
      <c r="K2" s="2" t="s">
        <v>32</v>
      </c>
      <c r="L2" s="2" t="s">
        <v>33</v>
      </c>
    </row>
    <row r="3" spans="1:12">
      <c r="A3" s="3" t="s">
        <v>838</v>
      </c>
    </row>
    <row r="4" spans="1:12">
      <c r="A4" s="4" t="s">
        <v>834</v>
      </c>
      <c r="B4" s="7" t="n">
        <v>14631</v>
      </c>
      <c r="C4" s="7" t="n">
        <v>12988</v>
      </c>
      <c r="D4" s="7" t="n">
        <v>11755</v>
      </c>
      <c r="E4" s="7" t="n">
        <v>8414</v>
      </c>
      <c r="F4" s="7" t="n">
        <v>16198</v>
      </c>
      <c r="G4" s="7" t="n">
        <v>8864</v>
      </c>
      <c r="H4" s="7" t="n">
        <v>8498</v>
      </c>
      <c r="I4" s="7" t="n">
        <v>6793</v>
      </c>
      <c r="J4" s="7" t="n">
        <v>47788</v>
      </c>
      <c r="K4" s="7" t="n">
        <v>40353</v>
      </c>
      <c r="L4" s="7" t="n">
        <v>43900</v>
      </c>
    </row>
    <row r="5" spans="1:12">
      <c r="A5" s="4" t="s">
        <v>839</v>
      </c>
    </row>
    <row r="6" spans="1:12">
      <c r="A6" s="3" t="s">
        <v>838</v>
      </c>
    </row>
    <row r="7" spans="1:12">
      <c r="A7" s="4" t="s">
        <v>834</v>
      </c>
      <c r="J7" s="5" t="n">
        <v>21992</v>
      </c>
      <c r="K7" s="5" t="n">
        <v>19817</v>
      </c>
      <c r="L7" s="5" t="n">
        <v>21115</v>
      </c>
    </row>
    <row r="8" spans="1:12">
      <c r="A8" s="4" t="s">
        <v>840</v>
      </c>
    </row>
    <row r="9" spans="1:12">
      <c r="A9" s="3" t="s">
        <v>838</v>
      </c>
    </row>
    <row r="10" spans="1:12">
      <c r="A10" s="4" t="s">
        <v>834</v>
      </c>
      <c r="J10" s="5" t="n">
        <v>15990</v>
      </c>
      <c r="K10" s="5" t="n">
        <v>14174</v>
      </c>
      <c r="L10" s="5" t="n">
        <v>18118</v>
      </c>
    </row>
    <row r="11" spans="1:12">
      <c r="A11" s="4" t="s">
        <v>841</v>
      </c>
    </row>
    <row r="12" spans="1:12">
      <c r="A12" s="3" t="s">
        <v>838</v>
      </c>
    </row>
    <row r="13" spans="1:12">
      <c r="A13" s="4" t="s">
        <v>834</v>
      </c>
      <c r="J13" s="5" t="n">
        <v>8647</v>
      </c>
      <c r="K13" s="5" t="n">
        <v>5613</v>
      </c>
      <c r="L13" s="5" t="n">
        <v>4623</v>
      </c>
    </row>
    <row r="14" spans="1:12">
      <c r="A14" s="4" t="s">
        <v>842</v>
      </c>
    </row>
    <row r="15" spans="1:12">
      <c r="A15" s="3" t="s">
        <v>838</v>
      </c>
    </row>
    <row r="16" spans="1:12">
      <c r="A16" s="4" t="s">
        <v>834</v>
      </c>
      <c r="J16" s="5" t="n">
        <v>729</v>
      </c>
      <c r="K16" s="5" t="n">
        <v>684</v>
      </c>
      <c r="L16" s="7" t="n">
        <v>44</v>
      </c>
    </row>
    <row r="17" spans="1:12">
      <c r="A17" s="4" t="s">
        <v>843</v>
      </c>
    </row>
    <row r="18" spans="1:12">
      <c r="A18" s="3" t="s">
        <v>838</v>
      </c>
    </row>
    <row r="19" spans="1:12">
      <c r="A19" s="4" t="s">
        <v>834</v>
      </c>
      <c r="J19" s="7" t="n">
        <v>430</v>
      </c>
      <c r="K19" s="7" t="n">
        <v>6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38</v>
      </c>
    </row>
    <row r="3" spans="1:3">
      <c r="A3" s="4" t="s">
        <v>845</v>
      </c>
      <c r="B3" s="7" t="n">
        <v>51134</v>
      </c>
      <c r="C3" s="7" t="n">
        <v>54832</v>
      </c>
    </row>
    <row r="4" spans="1:3">
      <c r="A4" s="4" t="s">
        <v>839</v>
      </c>
    </row>
    <row r="5" spans="1:3">
      <c r="A5" s="3" t="s">
        <v>838</v>
      </c>
    </row>
    <row r="6" spans="1:3">
      <c r="A6" s="4" t="s">
        <v>845</v>
      </c>
      <c r="B6" s="5" t="n">
        <v>19691</v>
      </c>
      <c r="C6" s="5" t="n">
        <v>20984</v>
      </c>
    </row>
    <row r="7" spans="1:3">
      <c r="A7" s="4" t="s">
        <v>840</v>
      </c>
    </row>
    <row r="8" spans="1:3">
      <c r="A8" s="3" t="s">
        <v>838</v>
      </c>
    </row>
    <row r="9" spans="1:3">
      <c r="A9" s="4" t="s">
        <v>845</v>
      </c>
      <c r="B9" s="5" t="n">
        <v>25068</v>
      </c>
      <c r="C9" s="5" t="n">
        <v>26600</v>
      </c>
    </row>
    <row r="10" spans="1:3">
      <c r="A10" s="4" t="s">
        <v>841</v>
      </c>
    </row>
    <row r="11" spans="1:3">
      <c r="A11" s="3" t="s">
        <v>838</v>
      </c>
    </row>
    <row r="12" spans="1:3">
      <c r="A12" s="4" t="s">
        <v>845</v>
      </c>
      <c r="B12" s="5" t="n">
        <v>4996</v>
      </c>
      <c r="C12" s="5" t="n">
        <v>5210</v>
      </c>
    </row>
    <row r="13" spans="1:3">
      <c r="A13" s="4" t="s">
        <v>842</v>
      </c>
    </row>
    <row r="14" spans="1:3">
      <c r="A14" s="3" t="s">
        <v>838</v>
      </c>
    </row>
    <row r="15" spans="1:3">
      <c r="A15" s="4" t="s">
        <v>845</v>
      </c>
      <c r="B15" s="5" t="n">
        <v>939</v>
      </c>
      <c r="C15" s="5" t="n">
        <v>1213</v>
      </c>
    </row>
    <row r="16" spans="1:3">
      <c r="A16" s="4" t="s">
        <v>843</v>
      </c>
    </row>
    <row r="17" spans="1:3">
      <c r="A17" s="3" t="s">
        <v>838</v>
      </c>
    </row>
    <row r="18" spans="1:3">
      <c r="A18" s="4" t="s">
        <v>845</v>
      </c>
      <c r="B18" s="5" t="n">
        <v>303</v>
      </c>
      <c r="C18" s="5" t="n">
        <v>363</v>
      </c>
    </row>
    <row r="19" spans="1:3">
      <c r="A19" s="4" t="s">
        <v>537</v>
      </c>
    </row>
    <row r="20" spans="1:3">
      <c r="A20" s="3" t="s">
        <v>838</v>
      </c>
    </row>
    <row r="21" spans="1:3">
      <c r="A21" s="4" t="s">
        <v>845</v>
      </c>
      <c r="B21" s="7" t="n">
        <v>137</v>
      </c>
      <c r="C21" s="7" t="n">
        <v>4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6"/>
  </cols>
  <sheetData>
    <row r="1" spans="1:3">
      <c r="A1" s="1" t="s">
        <v>846</v>
      </c>
      <c r="B1" s="2" t="s">
        <v>847</v>
      </c>
      <c r="C1" s="2" t="s">
        <v>2</v>
      </c>
    </row>
    <row r="2" spans="1:3">
      <c r="A2" s="3" t="s">
        <v>848</v>
      </c>
    </row>
    <row r="3" spans="1:3">
      <c r="A3" s="4" t="s">
        <v>849</v>
      </c>
      <c r="C3" s="4" t="s">
        <v>850</v>
      </c>
    </row>
    <row r="4" spans="1:3">
      <c r="A4" s="4" t="s">
        <v>851</v>
      </c>
    </row>
    <row r="5" spans="1:3">
      <c r="A5" s="3" t="s">
        <v>848</v>
      </c>
    </row>
    <row r="6" spans="1:3">
      <c r="A6" s="4" t="s">
        <v>852</v>
      </c>
      <c r="B6" s="7" t="n">
        <v>100000</v>
      </c>
    </row>
    <row r="7" spans="1:3">
      <c r="A7" s="4" t="s">
        <v>853</v>
      </c>
    </row>
    <row r="8" spans="1:3">
      <c r="A8" s="3" t="s">
        <v>848</v>
      </c>
    </row>
    <row r="9" spans="1:3">
      <c r="A9" s="4" t="s">
        <v>854</v>
      </c>
      <c r="B9" s="5" t="n">
        <v>1100000</v>
      </c>
    </row>
    <row r="10" spans="1:3">
      <c r="A10" s="4" t="s">
        <v>855</v>
      </c>
      <c r="B10" s="5" t="n">
        <v>1000000</v>
      </c>
    </row>
    <row r="11" spans="1:3">
      <c r="A11" s="4" t="s">
        <v>856</v>
      </c>
      <c r="B11" s="5" t="n">
        <v>100000</v>
      </c>
    </row>
    <row r="12" spans="1:3">
      <c r="A12" s="4" t="s">
        <v>857</v>
      </c>
      <c r="B12" s="5" t="n">
        <v>1000000</v>
      </c>
    </row>
    <row r="13" spans="1:3">
      <c r="A13" s="4" t="s">
        <v>858</v>
      </c>
    </row>
    <row r="14" spans="1:3">
      <c r="A14" s="3" t="s">
        <v>848</v>
      </c>
    </row>
    <row r="15" spans="1:3">
      <c r="A15" s="4" t="s">
        <v>854</v>
      </c>
      <c r="B15" s="5" t="n">
        <v>1600000</v>
      </c>
    </row>
    <row r="16" spans="1:3">
      <c r="A16" s="4" t="s">
        <v>855</v>
      </c>
      <c r="B16" s="5" t="n">
        <v>1300000</v>
      </c>
    </row>
    <row r="17" spans="1:3">
      <c r="A17" s="4" t="s">
        <v>856</v>
      </c>
      <c r="B17" s="5" t="n">
        <v>200000</v>
      </c>
    </row>
    <row r="18" spans="1:3">
      <c r="A18" s="4" t="s">
        <v>857</v>
      </c>
      <c r="B18" s="7" t="n">
        <v>13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9</v>
      </c>
      <c r="B1" s="2" t="s">
        <v>361</v>
      </c>
      <c r="R1" s="2" t="s">
        <v>1</v>
      </c>
    </row>
    <row r="2" spans="1:20">
      <c r="B2" s="2" t="s">
        <v>2</v>
      </c>
      <c r="D2" s="2" t="s">
        <v>453</v>
      </c>
      <c r="F2" s="2" t="s">
        <v>4</v>
      </c>
      <c r="H2" s="2" t="s">
        <v>420</v>
      </c>
      <c r="J2" s="2" t="s">
        <v>32</v>
      </c>
      <c r="L2" s="2" t="s">
        <v>362</v>
      </c>
      <c r="N2" s="2" t="s">
        <v>454</v>
      </c>
      <c r="P2" s="2" t="s">
        <v>455</v>
      </c>
      <c r="R2" s="2" t="s">
        <v>2</v>
      </c>
      <c r="S2" s="2" t="s">
        <v>32</v>
      </c>
      <c r="T2" s="2" t="s">
        <v>33</v>
      </c>
    </row>
    <row r="3" spans="1:20">
      <c r="A3" s="3" t="s">
        <v>233</v>
      </c>
    </row>
    <row r="4" spans="1:20">
      <c r="A4" s="4" t="s">
        <v>35</v>
      </c>
      <c r="B4" s="7" t="n">
        <v>14629</v>
      </c>
      <c r="D4" s="7" t="n">
        <v>12987</v>
      </c>
      <c r="F4" s="7" t="n">
        <v>11718</v>
      </c>
      <c r="H4" s="7" t="n">
        <v>8379</v>
      </c>
      <c r="J4" s="7" t="n">
        <v>16057</v>
      </c>
      <c r="L4" s="7" t="n">
        <v>8712</v>
      </c>
      <c r="N4" s="7" t="n">
        <v>7358</v>
      </c>
      <c r="P4" s="7" t="n">
        <v>6791</v>
      </c>
      <c r="R4" s="7" t="n">
        <v>47713</v>
      </c>
      <c r="S4" s="7" t="n">
        <v>38918</v>
      </c>
      <c r="T4" s="7" t="n">
        <v>43029</v>
      </c>
    </row>
    <row r="5" spans="1:20">
      <c r="A5" s="4" t="s">
        <v>36</v>
      </c>
      <c r="B5" s="5" t="n">
        <v>2</v>
      </c>
      <c r="D5" s="5" t="n">
        <v>1</v>
      </c>
      <c r="F5" s="5" t="n">
        <v>37</v>
      </c>
      <c r="H5" s="5" t="n">
        <v>35</v>
      </c>
      <c r="J5" s="5" t="n">
        <v>141</v>
      </c>
      <c r="L5" s="5" t="n">
        <v>152</v>
      </c>
      <c r="N5" s="5" t="n">
        <v>1140</v>
      </c>
      <c r="P5" s="5" t="n">
        <v>2</v>
      </c>
      <c r="R5" s="5" t="n">
        <v>75</v>
      </c>
      <c r="S5" s="5" t="n">
        <v>1435</v>
      </c>
      <c r="T5" s="5" t="n">
        <v>871</v>
      </c>
    </row>
    <row r="6" spans="1:20">
      <c r="A6" s="4" t="s">
        <v>34</v>
      </c>
      <c r="B6" s="5" t="n">
        <v>14631</v>
      </c>
      <c r="D6" s="5" t="n">
        <v>12988</v>
      </c>
      <c r="F6" s="5" t="n">
        <v>11755</v>
      </c>
      <c r="H6" s="5" t="n">
        <v>8414</v>
      </c>
      <c r="J6" s="5" t="n">
        <v>16198</v>
      </c>
      <c r="L6" s="5" t="n">
        <v>8864</v>
      </c>
      <c r="N6" s="5" t="n">
        <v>8498</v>
      </c>
      <c r="P6" s="5" t="n">
        <v>6793</v>
      </c>
      <c r="R6" s="5" t="n">
        <v>47788</v>
      </c>
      <c r="S6" s="5" t="n">
        <v>40353</v>
      </c>
      <c r="T6" s="5" t="n">
        <v>43900</v>
      </c>
    </row>
    <row r="7" spans="1:20">
      <c r="A7" s="4" t="s">
        <v>38</v>
      </c>
      <c r="B7" s="5" t="n">
        <v>5220</v>
      </c>
      <c r="D7" s="5" t="n">
        <v>3560</v>
      </c>
      <c r="F7" s="5" t="n">
        <v>3506</v>
      </c>
      <c r="H7" s="5" t="n">
        <v>1876</v>
      </c>
      <c r="J7" s="5" t="n">
        <v>6069</v>
      </c>
      <c r="L7" s="5" t="n">
        <v>1169</v>
      </c>
      <c r="N7" s="5" t="n">
        <v>1105</v>
      </c>
      <c r="R7" s="5" t="n">
        <v>14162</v>
      </c>
      <c r="S7" s="5" t="n">
        <v>8343</v>
      </c>
      <c r="T7" s="5" t="n">
        <v>10457</v>
      </c>
    </row>
    <row r="8" spans="1:20">
      <c r="A8" s="4" t="s">
        <v>51</v>
      </c>
      <c r="B8" s="7" t="n">
        <v>-2568</v>
      </c>
      <c r="D8" s="7" t="n">
        <v>-3611</v>
      </c>
      <c r="F8" s="7" t="n">
        <v>-2942</v>
      </c>
      <c r="H8" s="7" t="n">
        <v>-5477</v>
      </c>
      <c r="J8" s="7" t="n">
        <v>-1219</v>
      </c>
      <c r="L8" s="7" t="n">
        <v>-10077</v>
      </c>
      <c r="N8" s="7" t="n">
        <v>-6898</v>
      </c>
      <c r="P8" s="7" t="n">
        <v>-7671</v>
      </c>
      <c r="R8" s="7" t="n">
        <v>-14598</v>
      </c>
      <c r="S8" s="7" t="n">
        <v>-25865</v>
      </c>
      <c r="T8" s="7" t="n">
        <v>-21843</v>
      </c>
    </row>
    <row r="9" spans="1:20">
      <c r="A9" s="3" t="s">
        <v>52</v>
      </c>
    </row>
    <row r="10" spans="1:20">
      <c r="A10" s="4" t="s">
        <v>53</v>
      </c>
      <c r="B10" s="8" t="n">
        <v>-0.16</v>
      </c>
      <c r="C10" s="4" t="s">
        <v>457</v>
      </c>
      <c r="D10" s="8" t="n">
        <v>-0.23</v>
      </c>
      <c r="E10" s="4" t="s">
        <v>457</v>
      </c>
      <c r="F10" s="8" t="n">
        <v>-0.18</v>
      </c>
      <c r="G10" s="4" t="s">
        <v>457</v>
      </c>
      <c r="H10" s="8" t="n">
        <v>-0.35</v>
      </c>
      <c r="I10" s="4" t="s">
        <v>457</v>
      </c>
      <c r="J10" s="8" t="n">
        <v>-0.08</v>
      </c>
      <c r="K10" s="4" t="s">
        <v>457</v>
      </c>
      <c r="L10" s="8" t="n">
        <v>-0.7</v>
      </c>
      <c r="M10" s="4" t="s">
        <v>457</v>
      </c>
      <c r="N10" s="8" t="n">
        <v>-0.48</v>
      </c>
      <c r="O10" s="4" t="s">
        <v>457</v>
      </c>
      <c r="P10" s="8" t="n">
        <v>-0.53</v>
      </c>
      <c r="Q10" s="4" t="s">
        <v>457</v>
      </c>
      <c r="R10" s="8" t="n">
        <v>-0.92</v>
      </c>
      <c r="S10" s="8" t="n">
        <v>-1.79</v>
      </c>
      <c r="T10" s="8" t="n">
        <v>-1.52</v>
      </c>
    </row>
    <row r="11" spans="1:20">
      <c r="A11" s="4" t="s">
        <v>54</v>
      </c>
      <c r="B11" s="8" t="n">
        <v>-0.16</v>
      </c>
      <c r="C11" s="4" t="s">
        <v>457</v>
      </c>
      <c r="D11" s="8" t="n">
        <v>-0.23</v>
      </c>
      <c r="E11" s="4" t="s">
        <v>457</v>
      </c>
      <c r="F11" s="8" t="n">
        <v>-0.18</v>
      </c>
      <c r="G11" s="4" t="s">
        <v>457</v>
      </c>
      <c r="H11" s="8" t="n">
        <v>-0.35</v>
      </c>
      <c r="I11" s="4" t="s">
        <v>457</v>
      </c>
      <c r="J11" s="8" t="n">
        <v>-0.08</v>
      </c>
      <c r="K11" s="4" t="s">
        <v>457</v>
      </c>
      <c r="L11" s="8" t="n">
        <v>-0.7</v>
      </c>
      <c r="M11" s="4" t="s">
        <v>457</v>
      </c>
      <c r="N11" s="8" t="n">
        <v>-0.48</v>
      </c>
      <c r="O11" s="4" t="s">
        <v>457</v>
      </c>
      <c r="P11" s="8" t="n">
        <v>-0.53</v>
      </c>
      <c r="Q11" s="4" t="s">
        <v>457</v>
      </c>
      <c r="R11" s="8" t="n">
        <v>-0.92</v>
      </c>
      <c r="S11" s="8" t="n">
        <v>-1.79</v>
      </c>
      <c r="T11" s="8" t="n">
        <v>-1.52</v>
      </c>
    </row>
    <row r="12" spans="1:20"/>
    <row r="13" spans="1:20">
      <c r="A13" s="4" t="s">
        <v>457</v>
      </c>
      <c r="B13" s="4" t="s">
        <v>458</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7713</v>
      </c>
      <c r="C4" s="7" t="n">
        <v>38918</v>
      </c>
      <c r="D4" s="7" t="n">
        <v>43029</v>
      </c>
    </row>
    <row r="5" spans="1:4">
      <c r="A5" s="4" t="s">
        <v>36</v>
      </c>
      <c r="B5" s="5" t="n">
        <v>75</v>
      </c>
      <c r="C5" s="5" t="n">
        <v>1435</v>
      </c>
      <c r="D5" s="5" t="n">
        <v>871</v>
      </c>
    </row>
    <row r="6" spans="1:4">
      <c r="A6" s="4" t="s">
        <v>34</v>
      </c>
      <c r="B6" s="5" t="n">
        <v>47788</v>
      </c>
      <c r="C6" s="5" t="n">
        <v>40353</v>
      </c>
      <c r="D6" s="5" t="n">
        <v>43900</v>
      </c>
    </row>
    <row r="7" spans="1:4">
      <c r="A7" s="4" t="s">
        <v>37</v>
      </c>
      <c r="B7" s="5" t="n">
        <v>33626</v>
      </c>
      <c r="C7" s="5" t="n">
        <v>32010</v>
      </c>
      <c r="D7" s="5" t="n">
        <v>33443</v>
      </c>
    </row>
    <row r="8" spans="1:4">
      <c r="A8" s="4" t="s">
        <v>38</v>
      </c>
      <c r="B8" s="5" t="n">
        <v>14162</v>
      </c>
      <c r="C8" s="5" t="n">
        <v>8343</v>
      </c>
      <c r="D8" s="5" t="n">
        <v>10457</v>
      </c>
    </row>
    <row r="9" spans="1:4">
      <c r="A9" s="3" t="s">
        <v>39</v>
      </c>
    </row>
    <row r="10" spans="1:4">
      <c r="A10" s="4" t="s">
        <v>40</v>
      </c>
      <c r="B10" s="5" t="n">
        <v>7814</v>
      </c>
      <c r="C10" s="5" t="n">
        <v>7279</v>
      </c>
      <c r="D10" s="5" t="n">
        <v>8178</v>
      </c>
    </row>
    <row r="11" spans="1:4">
      <c r="A11" s="4" t="s">
        <v>41</v>
      </c>
      <c r="B11" s="5" t="n">
        <v>20722</v>
      </c>
      <c r="C11" s="5" t="n">
        <v>22576</v>
      </c>
      <c r="D11" s="5" t="n">
        <v>24029</v>
      </c>
    </row>
    <row r="12" spans="1:4">
      <c r="A12" s="4" t="s">
        <v>42</v>
      </c>
      <c r="B12" s="5" t="n">
        <v>0</v>
      </c>
      <c r="C12" s="5" t="n">
        <v>4419</v>
      </c>
      <c r="D12" s="5" t="n">
        <v>0</v>
      </c>
    </row>
    <row r="13" spans="1:4">
      <c r="A13" s="4" t="s">
        <v>43</v>
      </c>
      <c r="B13" s="5" t="n">
        <v>28536</v>
      </c>
      <c r="C13" s="5" t="n">
        <v>34274</v>
      </c>
      <c r="D13" s="5" t="n">
        <v>32207</v>
      </c>
    </row>
    <row r="14" spans="1:4">
      <c r="A14" s="4" t="s">
        <v>44</v>
      </c>
      <c r="B14" s="5" t="n">
        <v>-14374</v>
      </c>
      <c r="C14" s="5" t="n">
        <v>-25931</v>
      </c>
      <c r="D14" s="5" t="n">
        <v>-21750</v>
      </c>
    </row>
    <row r="15" spans="1:4">
      <c r="A15" s="3" t="s">
        <v>45</v>
      </c>
    </row>
    <row r="16" spans="1:4">
      <c r="A16" s="4" t="s">
        <v>46</v>
      </c>
      <c r="B16" s="5" t="n">
        <v>298</v>
      </c>
      <c r="C16" s="5" t="n">
        <v>152</v>
      </c>
      <c r="D16" s="5" t="n">
        <v>144</v>
      </c>
    </row>
    <row r="17" spans="1:4">
      <c r="A17" s="4" t="s">
        <v>47</v>
      </c>
      <c r="B17" s="5" t="n">
        <v>-141</v>
      </c>
      <c r="C17" s="5" t="n">
        <v>-45</v>
      </c>
      <c r="D17" s="5" t="n">
        <v>-210</v>
      </c>
    </row>
    <row r="18" spans="1:4">
      <c r="A18" s="4" t="s">
        <v>48</v>
      </c>
      <c r="B18" s="5" t="n">
        <v>157</v>
      </c>
      <c r="C18" s="5" t="n">
        <v>107</v>
      </c>
      <c r="D18" s="5" t="n">
        <v>-66</v>
      </c>
    </row>
    <row r="19" spans="1:4">
      <c r="A19" s="4" t="s">
        <v>49</v>
      </c>
      <c r="B19" s="5" t="n">
        <v>-14531</v>
      </c>
      <c r="C19" s="5" t="n">
        <v>-26038</v>
      </c>
      <c r="D19" s="5" t="n">
        <v>-21684</v>
      </c>
    </row>
    <row r="20" spans="1:4">
      <c r="A20" s="4" t="s">
        <v>50</v>
      </c>
      <c r="B20" s="5" t="n">
        <v>67</v>
      </c>
      <c r="C20" s="5" t="n">
        <v>-173</v>
      </c>
      <c r="D20" s="5" t="n">
        <v>159</v>
      </c>
    </row>
    <row r="21" spans="1:4">
      <c r="A21" s="4" t="s">
        <v>51</v>
      </c>
      <c r="B21" s="7" t="n">
        <v>-14598</v>
      </c>
      <c r="C21" s="7" t="n">
        <v>-25865</v>
      </c>
      <c r="D21" s="7" t="n">
        <v>-21843</v>
      </c>
    </row>
    <row r="22" spans="1:4">
      <c r="A22" s="3" t="s">
        <v>52</v>
      </c>
    </row>
    <row r="23" spans="1:4">
      <c r="A23" s="4" t="s">
        <v>53</v>
      </c>
      <c r="B23" s="8" t="n">
        <v>-0.92</v>
      </c>
      <c r="C23" s="8" t="n">
        <v>-1.79</v>
      </c>
      <c r="D23" s="8" t="n">
        <v>-1.52</v>
      </c>
    </row>
    <row r="24" spans="1:4">
      <c r="A24" s="4" t="s">
        <v>54</v>
      </c>
      <c r="B24" s="8" t="n">
        <v>-0.92</v>
      </c>
      <c r="C24" s="8" t="n">
        <v>-1.79</v>
      </c>
      <c r="D24" s="8" t="n">
        <v>-1.52</v>
      </c>
    </row>
    <row r="25" spans="1:4">
      <c r="A25" s="3" t="s">
        <v>55</v>
      </c>
    </row>
    <row r="26" spans="1:4">
      <c r="A26" s="4" t="s">
        <v>51</v>
      </c>
      <c r="B26" s="7" t="n">
        <v>-14598</v>
      </c>
      <c r="C26" s="7" t="n">
        <v>-25865</v>
      </c>
      <c r="D26" s="7" t="n">
        <v>-21843</v>
      </c>
    </row>
    <row r="27" spans="1:4">
      <c r="A27" s="3" t="s">
        <v>56</v>
      </c>
    </row>
    <row r="28" spans="1:4">
      <c r="A28" s="4" t="s">
        <v>57</v>
      </c>
      <c r="B28" s="5" t="n">
        <v>-1200</v>
      </c>
      <c r="C28" s="5" t="n">
        <v>-5332</v>
      </c>
      <c r="D28" s="5" t="n">
        <v>-7851</v>
      </c>
    </row>
    <row r="29" spans="1:4">
      <c r="A29" s="4" t="s">
        <v>58</v>
      </c>
      <c r="B29" s="7" t="n">
        <v>-15798</v>
      </c>
      <c r="C29" s="7" t="n">
        <v>-31197</v>
      </c>
      <c r="D29" s="7" t="n">
        <v>-296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7" t="n">
        <v>27825</v>
      </c>
      <c r="C3" s="7" t="n">
        <v>19342</v>
      </c>
    </row>
    <row r="4" spans="1:3">
      <c r="A4" s="4" t="s">
        <v>62</v>
      </c>
      <c r="B4" s="5" t="n">
        <v>6447</v>
      </c>
      <c r="C4" s="5" t="n">
        <v>9368</v>
      </c>
    </row>
    <row r="5" spans="1:3">
      <c r="A5" s="4" t="s">
        <v>63</v>
      </c>
      <c r="B5" s="5" t="n">
        <v>15838</v>
      </c>
      <c r="C5" s="5" t="n">
        <v>19839</v>
      </c>
    </row>
    <row r="6" spans="1:3">
      <c r="A6" s="4" t="s">
        <v>64</v>
      </c>
      <c r="B6" s="5" t="n">
        <v>1489</v>
      </c>
      <c r="C6" s="5" t="n">
        <v>2912</v>
      </c>
    </row>
    <row r="7" spans="1:3">
      <c r="A7" s="4" t="s">
        <v>65</v>
      </c>
      <c r="B7" s="5" t="n">
        <v>51599</v>
      </c>
      <c r="C7" s="5" t="n">
        <v>51461</v>
      </c>
    </row>
    <row r="8" spans="1:3">
      <c r="A8" s="4" t="s">
        <v>66</v>
      </c>
      <c r="B8" s="5" t="n">
        <v>51134</v>
      </c>
      <c r="C8" s="5" t="n">
        <v>54832</v>
      </c>
    </row>
    <row r="9" spans="1:3">
      <c r="A9" s="4" t="s">
        <v>67</v>
      </c>
      <c r="B9" s="5" t="n">
        <v>1445</v>
      </c>
      <c r="C9" s="5" t="n">
        <v>1623</v>
      </c>
    </row>
    <row r="10" spans="1:3">
      <c r="A10" s="4" t="s">
        <v>68</v>
      </c>
      <c r="B10" s="5" t="n">
        <v>104178</v>
      </c>
      <c r="C10" s="5" t="n">
        <v>107916</v>
      </c>
    </row>
    <row r="11" spans="1:3">
      <c r="A11" s="3" t="s">
        <v>69</v>
      </c>
    </row>
    <row r="12" spans="1:3">
      <c r="A12" s="4" t="s">
        <v>70</v>
      </c>
      <c r="B12" s="5" t="n">
        <v>132</v>
      </c>
      <c r="C12" s="5" t="n">
        <v>132</v>
      </c>
    </row>
    <row r="13" spans="1:3">
      <c r="A13" s="4" t="s">
        <v>71</v>
      </c>
      <c r="B13" s="5" t="n">
        <v>72</v>
      </c>
      <c r="C13" s="5" t="n">
        <v>82</v>
      </c>
    </row>
    <row r="14" spans="1:3">
      <c r="A14" s="4" t="s">
        <v>72</v>
      </c>
      <c r="B14" s="5" t="n">
        <v>2036</v>
      </c>
      <c r="C14" s="5" t="n">
        <v>3231</v>
      </c>
    </row>
    <row r="15" spans="1:3">
      <c r="A15" s="4" t="s">
        <v>73</v>
      </c>
      <c r="B15" s="5" t="n">
        <v>5124</v>
      </c>
      <c r="C15" s="5" t="n">
        <v>6410</v>
      </c>
    </row>
    <row r="16" spans="1:3">
      <c r="A16" s="4" t="s">
        <v>74</v>
      </c>
      <c r="B16" s="5" t="n">
        <v>7371</v>
      </c>
      <c r="C16" s="5" t="n">
        <v>7103</v>
      </c>
    </row>
    <row r="17" spans="1:3">
      <c r="A17" s="4" t="s">
        <v>75</v>
      </c>
      <c r="B17" s="5" t="n">
        <v>14735</v>
      </c>
      <c r="C17" s="5" t="n">
        <v>16958</v>
      </c>
    </row>
    <row r="18" spans="1:3">
      <c r="A18" s="4" t="s">
        <v>76</v>
      </c>
      <c r="B18" s="5" t="n">
        <v>1644</v>
      </c>
      <c r="C18" s="5" t="n">
        <v>1776</v>
      </c>
    </row>
    <row r="19" spans="1:3">
      <c r="A19" s="4" t="s">
        <v>77</v>
      </c>
      <c r="B19" s="5" t="n">
        <v>10</v>
      </c>
      <c r="C19" s="5" t="n">
        <v>81</v>
      </c>
    </row>
    <row r="20" spans="1:3">
      <c r="A20" s="4" t="s">
        <v>78</v>
      </c>
      <c r="B20" s="5" t="n">
        <v>9</v>
      </c>
      <c r="C20" s="5" t="n">
        <v>28</v>
      </c>
    </row>
    <row r="21" spans="1:3">
      <c r="A21" s="4" t="s">
        <v>79</v>
      </c>
      <c r="B21" s="5" t="n">
        <v>16398</v>
      </c>
      <c r="C21" s="5" t="n">
        <v>18843</v>
      </c>
    </row>
    <row r="22" spans="1:3">
      <c r="A22" s="4" t="s">
        <v>80</v>
      </c>
      <c r="B22" s="4" t="s">
        <v>81</v>
      </c>
      <c r="C22" s="4" t="s">
        <v>81</v>
      </c>
    </row>
    <row r="23" spans="1:3">
      <c r="A23" s="3" t="s">
        <v>82</v>
      </c>
    </row>
    <row r="24" spans="1:3">
      <c r="A24" s="4" t="s">
        <v>83</v>
      </c>
      <c r="B24" s="5" t="n">
        <v>160</v>
      </c>
      <c r="C24" s="5" t="n">
        <v>144</v>
      </c>
    </row>
    <row r="25" spans="1:3">
      <c r="A25" s="4" t="s">
        <v>84</v>
      </c>
      <c r="B25" s="5" t="n">
        <v>171116</v>
      </c>
      <c r="C25" s="5" t="n">
        <v>156627</v>
      </c>
    </row>
    <row r="26" spans="1:3">
      <c r="A26" s="4" t="s">
        <v>85</v>
      </c>
      <c r="B26" s="5" t="n">
        <v>-68761</v>
      </c>
      <c r="C26" s="5" t="n">
        <v>-54163</v>
      </c>
    </row>
    <row r="27" spans="1:3">
      <c r="A27" s="4" t="s">
        <v>86</v>
      </c>
      <c r="B27" s="5" t="n">
        <v>-14735</v>
      </c>
      <c r="C27" s="5" t="n">
        <v>-13535</v>
      </c>
    </row>
    <row r="28" spans="1:3">
      <c r="A28" s="4" t="s">
        <v>87</v>
      </c>
      <c r="B28" s="5" t="n">
        <v>87780</v>
      </c>
      <c r="C28" s="5" t="n">
        <v>89073</v>
      </c>
    </row>
    <row r="29" spans="1:3">
      <c r="A29" s="4" t="s">
        <v>88</v>
      </c>
      <c r="B29" s="7" t="n">
        <v>104178</v>
      </c>
      <c r="C29" s="7" t="n">
        <v>10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91</v>
      </c>
      <c r="B10" s="4" t="s">
        <v>248</v>
      </c>
    </row>
    <row r="11" spans="1:2">
      <c r="A11" s="4" t="s">
        <v>194</v>
      </c>
      <c r="B11" s="4" t="s">
        <v>249</v>
      </c>
    </row>
    <row r="12" spans="1:2">
      <c r="A12" s="4" t="s">
        <v>250</v>
      </c>
      <c r="B12" s="4" t="s">
        <v>251</v>
      </c>
    </row>
    <row r="13" spans="1:2">
      <c r="A13" s="4" t="s">
        <v>252</v>
      </c>
      <c r="B13" s="4" t="s">
        <v>253</v>
      </c>
    </row>
    <row r="14" spans="1:2">
      <c r="A14" s="4" t="s">
        <v>254</v>
      </c>
      <c r="B14" s="4" t="s">
        <v>255</v>
      </c>
    </row>
    <row r="15" spans="1:2">
      <c r="A15" s="4" t="s">
        <v>214</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11</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6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4" t="s">
        <v>281</v>
      </c>
      <c r="B4" s="4" t="s">
        <v>282</v>
      </c>
    </row>
    <row r="5" spans="1:2">
      <c r="A5" s="4" t="s">
        <v>283</v>
      </c>
      <c r="B5" s="4" t="s">
        <v>284</v>
      </c>
    </row>
    <row r="6" spans="1:2">
      <c r="A6" s="4" t="s">
        <v>285</v>
      </c>
    </row>
    <row r="7" spans="1:2">
      <c r="A7" s="4" t="s">
        <v>281</v>
      </c>
      <c r="B7" s="4" t="s">
        <v>286</v>
      </c>
    </row>
    <row r="8" spans="1:2">
      <c r="A8" s="4" t="s">
        <v>283</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row>
    <row r="7" spans="1:2">
      <c r="A7" s="3" t="s">
        <v>298</v>
      </c>
    </row>
    <row r="8" spans="1:2">
      <c r="A8" s="4" t="s">
        <v>301</v>
      </c>
      <c r="B8"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9</v>
      </c>
      <c r="B1" s="2" t="s">
        <v>2</v>
      </c>
      <c r="C1" s="2" t="s">
        <v>32</v>
      </c>
    </row>
    <row r="2" spans="1:3">
      <c r="A2" s="3" t="s">
        <v>90</v>
      </c>
    </row>
    <row r="3" spans="1:3">
      <c r="A3" s="4" t="s">
        <v>91</v>
      </c>
      <c r="B3" s="8" t="n">
        <v>0.01</v>
      </c>
      <c r="C3" s="8" t="n">
        <v>0.01</v>
      </c>
    </row>
    <row r="4" spans="1:3">
      <c r="A4" s="4" t="s">
        <v>92</v>
      </c>
      <c r="B4" s="5" t="n">
        <v>200000000</v>
      </c>
      <c r="C4" s="5" t="n">
        <v>200000000</v>
      </c>
    </row>
    <row r="5" spans="1:3">
      <c r="A5" s="4" t="s">
        <v>93</v>
      </c>
      <c r="B5" s="5" t="n">
        <v>16017115</v>
      </c>
      <c r="C5" s="5" t="n">
        <v>14446967</v>
      </c>
    </row>
    <row r="6" spans="1:3">
      <c r="A6" s="4" t="s">
        <v>94</v>
      </c>
      <c r="B6" s="5" t="n">
        <v>16017115</v>
      </c>
      <c r="C6" s="5" t="n">
        <v>144469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01</v>
      </c>
    </row>
    <row r="4" spans="1:2">
      <c r="A4" s="4" t="s">
        <v>316</v>
      </c>
      <c r="B4" s="4" t="s">
        <v>317</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60</v>
      </c>
      <c r="B1" s="2" t="s">
        <v>361</v>
      </c>
      <c r="C1" s="2" t="s">
        <v>1</v>
      </c>
    </row>
    <row r="2" spans="1:6">
      <c r="B2" s="2" t="s">
        <v>362</v>
      </c>
      <c r="C2" s="2" t="s">
        <v>2</v>
      </c>
      <c r="D2" s="2" t="s">
        <v>32</v>
      </c>
      <c r="E2" s="2" t="s">
        <v>33</v>
      </c>
      <c r="F2" s="2" t="s">
        <v>363</v>
      </c>
    </row>
    <row r="3" spans="1:6">
      <c r="A3" s="3" t="s">
        <v>364</v>
      </c>
    </row>
    <row r="4" spans="1:6">
      <c r="A4" s="4" t="s">
        <v>365</v>
      </c>
      <c r="C4" s="4" t="s">
        <v>366</v>
      </c>
    </row>
    <row r="5" spans="1:6">
      <c r="A5" s="4" t="s">
        <v>367</v>
      </c>
      <c r="C5" s="4" t="s">
        <v>368</v>
      </c>
    </row>
    <row r="6" spans="1:6">
      <c r="A6" s="4" t="s">
        <v>369</v>
      </c>
      <c r="C6" s="4" t="s">
        <v>370</v>
      </c>
    </row>
    <row r="7" spans="1:6">
      <c r="A7" s="4" t="s">
        <v>371</v>
      </c>
      <c r="C7" s="7" t="n">
        <v>1566000</v>
      </c>
      <c r="D7" s="7" t="n">
        <v>1920000</v>
      </c>
    </row>
    <row r="8" spans="1:6">
      <c r="A8" s="4" t="s">
        <v>105</v>
      </c>
      <c r="C8" s="5" t="n">
        <v>-327000</v>
      </c>
      <c r="D8" s="5" t="n">
        <v>-254000</v>
      </c>
      <c r="E8" s="7" t="n">
        <v>2391000</v>
      </c>
    </row>
    <row r="9" spans="1:6">
      <c r="A9" s="4" t="s">
        <v>372</v>
      </c>
      <c r="C9" s="5" t="n">
        <v>0</v>
      </c>
      <c r="D9" s="5" t="n">
        <v>0</v>
      </c>
      <c r="E9" s="5" t="n">
        <v>0</v>
      </c>
    </row>
    <row r="10" spans="1:6">
      <c r="A10" s="4" t="s">
        <v>42</v>
      </c>
      <c r="B10" s="7" t="n">
        <v>4419000</v>
      </c>
      <c r="C10" s="7" t="n">
        <v>0</v>
      </c>
      <c r="D10" s="5" t="n">
        <v>4419000</v>
      </c>
      <c r="E10" s="5" t="n">
        <v>0</v>
      </c>
    </row>
    <row r="11" spans="1:6">
      <c r="A11" s="4" t="s">
        <v>373</v>
      </c>
      <c r="C11" s="4" t="s">
        <v>374</v>
      </c>
    </row>
    <row r="12" spans="1:6">
      <c r="A12" s="4" t="s">
        <v>375</v>
      </c>
      <c r="C12" s="4" t="s">
        <v>376</v>
      </c>
    </row>
    <row r="13" spans="1:6">
      <c r="A13" s="4" t="s">
        <v>377</v>
      </c>
      <c r="C13" s="7" t="n">
        <v>0</v>
      </c>
      <c r="D13" s="5" t="n">
        <v>0</v>
      </c>
      <c r="E13" s="5" t="n">
        <v>0</v>
      </c>
    </row>
    <row r="14" spans="1:6">
      <c r="A14" s="4" t="s">
        <v>378</v>
      </c>
      <c r="C14" s="4" t="s">
        <v>376</v>
      </c>
    </row>
    <row r="15" spans="1:6">
      <c r="A15" s="4" t="s">
        <v>379</v>
      </c>
      <c r="C15" s="4" t="s">
        <v>380</v>
      </c>
    </row>
    <row r="16" spans="1:6">
      <c r="A16" s="4" t="s">
        <v>381</v>
      </c>
      <c r="C16" s="7" t="n">
        <v>264000</v>
      </c>
      <c r="D16" s="5" t="n">
        <v>365000</v>
      </c>
      <c r="E16" s="5" t="n">
        <v>269000</v>
      </c>
    </row>
    <row r="17" spans="1:6">
      <c r="A17" s="4" t="s">
        <v>382</v>
      </c>
      <c r="C17" s="5" t="n">
        <v>1489000</v>
      </c>
      <c r="D17" s="5" t="n">
        <v>2912000</v>
      </c>
    </row>
    <row r="18" spans="1:6">
      <c r="A18" s="4" t="s">
        <v>383</v>
      </c>
      <c r="C18" s="5" t="n">
        <v>1445000</v>
      </c>
      <c r="D18" s="5" t="n">
        <v>1623000</v>
      </c>
    </row>
    <row r="19" spans="1:6">
      <c r="A19" s="4" t="s">
        <v>384</v>
      </c>
      <c r="C19" s="5" t="n">
        <v>1644000</v>
      </c>
      <c r="D19" s="5" t="n">
        <v>1776000</v>
      </c>
    </row>
    <row r="20" spans="1:6">
      <c r="A20" s="4" t="s">
        <v>385</v>
      </c>
      <c r="C20" s="5" t="n">
        <v>132000</v>
      </c>
      <c r="D20" s="5" t="n">
        <v>132000</v>
      </c>
    </row>
    <row r="21" spans="1:6">
      <c r="A21" s="4" t="s">
        <v>386</v>
      </c>
      <c r="C21" s="7" t="n">
        <v>-1272000</v>
      </c>
      <c r="D21" s="5" t="n">
        <v>-4748000</v>
      </c>
      <c r="E21" s="7" t="n">
        <v>-32236000</v>
      </c>
    </row>
    <row r="22" spans="1:6">
      <c r="A22" s="4" t="s">
        <v>387</v>
      </c>
    </row>
    <row r="23" spans="1:6">
      <c r="A23" s="3" t="s">
        <v>364</v>
      </c>
    </row>
    <row r="24" spans="1:6">
      <c r="A24" s="4" t="s">
        <v>382</v>
      </c>
      <c r="D24" s="5" t="n">
        <v>-6000</v>
      </c>
    </row>
    <row r="25" spans="1:6">
      <c r="A25" s="4" t="s">
        <v>383</v>
      </c>
      <c r="D25" s="5" t="n">
        <v>-36000</v>
      </c>
    </row>
    <row r="26" spans="1:6">
      <c r="A26" s="4" t="s">
        <v>384</v>
      </c>
      <c r="D26" s="5" t="n">
        <v>-6000</v>
      </c>
    </row>
    <row r="27" spans="1:6">
      <c r="A27" s="4" t="s">
        <v>385</v>
      </c>
      <c r="D27" s="5" t="n">
        <v>-36000</v>
      </c>
    </row>
    <row r="28" spans="1:6">
      <c r="A28" s="4" t="s">
        <v>388</v>
      </c>
    </row>
    <row r="29" spans="1:6">
      <c r="A29" s="3" t="s">
        <v>364</v>
      </c>
    </row>
    <row r="30" spans="1:6">
      <c r="A30" s="4" t="s">
        <v>386</v>
      </c>
      <c r="D30" s="7" t="n">
        <v>-330000</v>
      </c>
    </row>
    <row r="31" spans="1:6">
      <c r="A31" s="4" t="s">
        <v>389</v>
      </c>
    </row>
    <row r="32" spans="1:6">
      <c r="A32" s="3" t="s">
        <v>364</v>
      </c>
    </row>
    <row r="33" spans="1:6">
      <c r="A33" s="4" t="s">
        <v>390</v>
      </c>
      <c r="F33" s="7" t="n">
        <v>-408000</v>
      </c>
    </row>
    <row r="34" spans="1:6">
      <c r="A34" s="4" t="s">
        <v>391</v>
      </c>
    </row>
    <row r="35" spans="1:6">
      <c r="A35" s="3" t="s">
        <v>364</v>
      </c>
    </row>
    <row r="36" spans="1:6">
      <c r="A36" s="4" t="s">
        <v>392</v>
      </c>
      <c r="C36" s="4" t="s">
        <v>393</v>
      </c>
    </row>
    <row r="37" spans="1:6">
      <c r="A37" s="4" t="s">
        <v>394</v>
      </c>
      <c r="C37" s="4" t="s">
        <v>395</v>
      </c>
    </row>
    <row r="38" spans="1:6">
      <c r="A38" s="4" t="s">
        <v>396</v>
      </c>
    </row>
    <row r="39" spans="1:6">
      <c r="A39" s="3" t="s">
        <v>364</v>
      </c>
    </row>
    <row r="40" spans="1:6">
      <c r="A40" s="4" t="s">
        <v>392</v>
      </c>
      <c r="C40" s="4" t="s">
        <v>397</v>
      </c>
    </row>
    <row r="41" spans="1:6">
      <c r="A41" s="4" t="s">
        <v>394</v>
      </c>
      <c r="C41" s="4" t="s">
        <v>398</v>
      </c>
    </row>
    <row r="42" spans="1:6">
      <c r="A42" s="4" t="s">
        <v>399</v>
      </c>
    </row>
    <row r="43" spans="1:6">
      <c r="A43" s="3" t="s">
        <v>364</v>
      </c>
    </row>
    <row r="44" spans="1:6">
      <c r="A44" s="4" t="s">
        <v>400</v>
      </c>
      <c r="C44" s="4" t="s">
        <v>401</v>
      </c>
      <c r="D44" s="4" t="s">
        <v>402</v>
      </c>
      <c r="E44" s="4" t="s">
        <v>403</v>
      </c>
    </row>
    <row r="45" spans="1:6">
      <c r="A45" s="4" t="s">
        <v>404</v>
      </c>
    </row>
    <row r="46" spans="1:6">
      <c r="A46" s="3" t="s">
        <v>364</v>
      </c>
    </row>
    <row r="47" spans="1:6">
      <c r="A47" s="4" t="s">
        <v>405</v>
      </c>
      <c r="C47" s="4" t="s">
        <v>40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v>
      </c>
      <c r="B1" s="2" t="s">
        <v>1</v>
      </c>
    </row>
    <row r="2" spans="1:4">
      <c r="B2" s="2" t="s">
        <v>96</v>
      </c>
      <c r="C2" s="2" t="s">
        <v>97</v>
      </c>
      <c r="D2" s="2" t="s">
        <v>98</v>
      </c>
    </row>
    <row r="3" spans="1:4">
      <c r="A3" s="3" t="s">
        <v>99</v>
      </c>
    </row>
    <row r="4" spans="1:4">
      <c r="A4" s="4" t="s">
        <v>51</v>
      </c>
      <c r="B4" s="7" t="n">
        <v>-14598</v>
      </c>
      <c r="C4" s="7" t="n">
        <v>-25865</v>
      </c>
      <c r="D4" s="7" t="n">
        <v>-21843</v>
      </c>
    </row>
    <row r="5" spans="1:4">
      <c r="A5" s="3" t="s">
        <v>100</v>
      </c>
    </row>
    <row r="6" spans="1:4">
      <c r="A6" s="4" t="s">
        <v>101</v>
      </c>
      <c r="B6" s="5" t="n">
        <v>5659</v>
      </c>
      <c r="C6" s="5" t="n">
        <v>5227</v>
      </c>
      <c r="D6" s="5" t="n">
        <v>4520</v>
      </c>
    </row>
    <row r="7" spans="1:4">
      <c r="A7" s="4" t="s">
        <v>102</v>
      </c>
      <c r="B7" s="5" t="n">
        <v>-29</v>
      </c>
      <c r="C7" s="5" t="n">
        <v>-268</v>
      </c>
      <c r="D7" s="5" t="n">
        <v>-131</v>
      </c>
    </row>
    <row r="8" spans="1:4">
      <c r="A8" s="4" t="s">
        <v>103</v>
      </c>
      <c r="B8" s="5" t="n">
        <v>210</v>
      </c>
      <c r="C8" s="5" t="n">
        <v>18</v>
      </c>
      <c r="D8" s="5" t="n">
        <v>7</v>
      </c>
    </row>
    <row r="9" spans="1:4">
      <c r="A9" s="4" t="s">
        <v>104</v>
      </c>
      <c r="B9" s="5" t="n">
        <v>1463</v>
      </c>
      <c r="C9" s="5" t="n">
        <v>1725</v>
      </c>
      <c r="D9" s="5" t="n">
        <v>1206</v>
      </c>
    </row>
    <row r="10" spans="1:4">
      <c r="A10" s="4" t="s">
        <v>105</v>
      </c>
      <c r="B10" s="5" t="n">
        <v>-327</v>
      </c>
      <c r="C10" s="5" t="n">
        <v>-254</v>
      </c>
      <c r="D10" s="5" t="n">
        <v>2391</v>
      </c>
    </row>
    <row r="11" spans="1:4">
      <c r="A11" s="4" t="s">
        <v>106</v>
      </c>
      <c r="B11" s="5" t="n">
        <v>186</v>
      </c>
      <c r="C11" s="5" t="n">
        <v>87</v>
      </c>
      <c r="D11" s="5" t="n">
        <v>0</v>
      </c>
    </row>
    <row r="12" spans="1:4">
      <c r="A12" s="4" t="s">
        <v>107</v>
      </c>
      <c r="C12" s="5" t="n">
        <v>-193</v>
      </c>
      <c r="D12" s="5" t="n">
        <v>-185</v>
      </c>
    </row>
    <row r="13" spans="1:4">
      <c r="A13" s="4" t="s">
        <v>42</v>
      </c>
      <c r="B13" s="5" t="n">
        <v>0</v>
      </c>
      <c r="C13" s="5" t="n">
        <v>4419</v>
      </c>
      <c r="D13" s="5" t="n">
        <v>0</v>
      </c>
    </row>
    <row r="14" spans="1:4">
      <c r="A14" s="3" t="s">
        <v>108</v>
      </c>
    </row>
    <row r="15" spans="1:4">
      <c r="A15" s="4" t="s">
        <v>109</v>
      </c>
      <c r="B15" s="5" t="n">
        <v>3316</v>
      </c>
      <c r="C15" s="5" t="n">
        <v>4567</v>
      </c>
      <c r="D15" s="5" t="n">
        <v>-7162</v>
      </c>
    </row>
    <row r="16" spans="1:4">
      <c r="A16" s="4" t="s">
        <v>110</v>
      </c>
      <c r="B16" s="5" t="n">
        <v>2497</v>
      </c>
      <c r="C16" s="5" t="n">
        <v>-8021</v>
      </c>
      <c r="D16" s="5" t="n">
        <v>-9098</v>
      </c>
    </row>
    <row r="17" spans="1:4">
      <c r="A17" s="4" t="s">
        <v>111</v>
      </c>
      <c r="B17" s="5" t="n">
        <v>1024</v>
      </c>
      <c r="C17" s="5" t="n">
        <v>685</v>
      </c>
      <c r="D17" s="5" t="n">
        <v>-384</v>
      </c>
    </row>
    <row r="18" spans="1:4">
      <c r="A18" s="4" t="s">
        <v>112</v>
      </c>
      <c r="B18" s="5" t="n">
        <v>-1281</v>
      </c>
      <c r="C18" s="5" t="n">
        <v>1654</v>
      </c>
      <c r="D18" s="5" t="n">
        <v>-97</v>
      </c>
    </row>
    <row r="19" spans="1:4">
      <c r="A19" s="4" t="s">
        <v>113</v>
      </c>
      <c r="B19" s="5" t="n">
        <v>-1211</v>
      </c>
      <c r="C19" s="5" t="n">
        <v>-823</v>
      </c>
      <c r="D19" s="5" t="n">
        <v>1861</v>
      </c>
    </row>
    <row r="20" spans="1:4">
      <c r="A20" s="4" t="s">
        <v>114</v>
      </c>
      <c r="B20" s="5" t="n">
        <v>439</v>
      </c>
      <c r="C20" s="5" t="n">
        <v>6320</v>
      </c>
      <c r="D20" s="5" t="n">
        <v>-17</v>
      </c>
    </row>
    <row r="21" spans="1:4">
      <c r="A21" s="4" t="s">
        <v>115</v>
      </c>
      <c r="B21" s="5" t="n">
        <v>-2652</v>
      </c>
      <c r="C21" s="5" t="n">
        <v>-10722</v>
      </c>
      <c r="D21" s="5" t="n">
        <v>-28932</v>
      </c>
    </row>
    <row r="22" spans="1:4">
      <c r="A22" s="3" t="s">
        <v>116</v>
      </c>
    </row>
    <row r="23" spans="1:4">
      <c r="A23" s="4" t="s">
        <v>117</v>
      </c>
      <c r="B23" s="5" t="n">
        <v>-1347</v>
      </c>
      <c r="C23" s="5" t="n">
        <v>-4938</v>
      </c>
      <c r="D23" s="5" t="n">
        <v>-23081</v>
      </c>
    </row>
    <row r="24" spans="1:4">
      <c r="A24" s="4" t="s">
        <v>118</v>
      </c>
      <c r="B24" s="5" t="n">
        <v>75</v>
      </c>
      <c r="C24" s="5" t="n">
        <v>190</v>
      </c>
      <c r="D24" s="5" t="n">
        <v>0</v>
      </c>
    </row>
    <row r="25" spans="1:4">
      <c r="A25" s="4" t="s">
        <v>119</v>
      </c>
      <c r="C25" s="5" t="n">
        <v>0</v>
      </c>
      <c r="D25" s="5" t="n">
        <v>-9155</v>
      </c>
    </row>
    <row r="26" spans="1:4">
      <c r="A26" s="4" t="s">
        <v>120</v>
      </c>
      <c r="B26" s="5" t="n">
        <v>-1272</v>
      </c>
      <c r="C26" s="5" t="n">
        <v>-4748</v>
      </c>
      <c r="D26" s="5" t="n">
        <v>-32236</v>
      </c>
    </row>
    <row r="27" spans="1:4">
      <c r="A27" s="3" t="s">
        <v>121</v>
      </c>
    </row>
    <row r="28" spans="1:4">
      <c r="A28" s="4" t="s">
        <v>122</v>
      </c>
      <c r="B28" s="5" t="n">
        <v>12447</v>
      </c>
      <c r="C28" s="5" t="n">
        <v>0</v>
      </c>
      <c r="D28" s="5" t="n">
        <v>0</v>
      </c>
    </row>
    <row r="29" spans="1:4">
      <c r="A29" s="4" t="s">
        <v>123</v>
      </c>
      <c r="B29" s="5" t="n">
        <v>595</v>
      </c>
      <c r="C29" s="5" t="n">
        <v>0</v>
      </c>
      <c r="D29" s="5" t="n">
        <v>0</v>
      </c>
    </row>
    <row r="30" spans="1:4">
      <c r="A30" s="4" t="s">
        <v>124</v>
      </c>
      <c r="B30" s="5" t="n">
        <v>-138</v>
      </c>
      <c r="C30" s="5" t="n">
        <v>-132</v>
      </c>
      <c r="D30" s="5" t="n">
        <v>-465</v>
      </c>
    </row>
    <row r="31" spans="1:4">
      <c r="A31" s="4" t="s">
        <v>125</v>
      </c>
      <c r="B31" s="5" t="n">
        <v>-82</v>
      </c>
      <c r="C31" s="5" t="n">
        <v>-323</v>
      </c>
      <c r="D31" s="5" t="n">
        <v>-545</v>
      </c>
    </row>
    <row r="32" spans="1:4">
      <c r="A32" s="4" t="s">
        <v>126</v>
      </c>
      <c r="C32" s="5" t="n">
        <v>-215</v>
      </c>
      <c r="D32" s="5" t="n">
        <v>0</v>
      </c>
    </row>
    <row r="33" spans="1:4">
      <c r="A33" s="4" t="s">
        <v>127</v>
      </c>
      <c r="C33" s="5" t="n">
        <v>0</v>
      </c>
      <c r="D33" s="5" t="n">
        <v>333</v>
      </c>
    </row>
    <row r="34" spans="1:4">
      <c r="A34" s="4" t="s">
        <v>128</v>
      </c>
      <c r="B34" s="5" t="n">
        <v>12822</v>
      </c>
      <c r="C34" s="5" t="n">
        <v>-670</v>
      </c>
      <c r="D34" s="5" t="n">
        <v>-677</v>
      </c>
    </row>
    <row r="35" spans="1:4">
      <c r="A35" s="4" t="s">
        <v>129</v>
      </c>
      <c r="B35" s="5" t="n">
        <v>-415</v>
      </c>
      <c r="C35" s="5" t="n">
        <v>-390</v>
      </c>
      <c r="D35" s="5" t="n">
        <v>-398</v>
      </c>
    </row>
    <row r="36" spans="1:4">
      <c r="A36" s="4" t="s">
        <v>130</v>
      </c>
      <c r="B36" s="5" t="n">
        <v>8483</v>
      </c>
      <c r="C36" s="5" t="n">
        <v>-16530</v>
      </c>
      <c r="D36" s="5" t="n">
        <v>-62243</v>
      </c>
    </row>
    <row r="37" spans="1:4">
      <c r="A37" s="4" t="s">
        <v>131</v>
      </c>
      <c r="B37" s="5" t="n">
        <v>19672</v>
      </c>
      <c r="C37" s="5" t="n">
        <v>36202</v>
      </c>
      <c r="D37" s="5" t="n">
        <v>98445</v>
      </c>
    </row>
    <row r="38" spans="1:4">
      <c r="A38" s="4" t="s">
        <v>132</v>
      </c>
      <c r="B38" s="5" t="n">
        <v>28155</v>
      </c>
      <c r="C38" s="5" t="n">
        <v>19672</v>
      </c>
      <c r="D38" s="5" t="n">
        <v>36202</v>
      </c>
    </row>
    <row r="39" spans="1:4">
      <c r="A39" s="3" t="s">
        <v>133</v>
      </c>
    </row>
    <row r="40" spans="1:4">
      <c r="A40" s="4" t="s">
        <v>134</v>
      </c>
      <c r="B40" s="5" t="n">
        <v>88</v>
      </c>
      <c r="C40" s="5" t="n">
        <v>122</v>
      </c>
      <c r="D40" s="5" t="n">
        <v>144</v>
      </c>
    </row>
    <row r="41" spans="1:4">
      <c r="A41" s="4" t="s">
        <v>135</v>
      </c>
      <c r="C41" s="5" t="n">
        <v>0</v>
      </c>
      <c r="D41" s="5" t="n">
        <v>916</v>
      </c>
    </row>
    <row r="42" spans="1:4">
      <c r="A42" s="3" t="s">
        <v>136</v>
      </c>
    </row>
    <row r="43" spans="1:4">
      <c r="A43" s="4" t="s">
        <v>137</v>
      </c>
      <c r="B43" s="5" t="n">
        <v>2829</v>
      </c>
      <c r="C43" s="5" t="n">
        <v>4749</v>
      </c>
      <c r="D43" s="5" t="n">
        <v>5344</v>
      </c>
    </row>
    <row r="44" spans="1:4">
      <c r="A44" s="4" t="s">
        <v>138</v>
      </c>
      <c r="B44" s="5" t="n">
        <v>1737</v>
      </c>
      <c r="C44" s="5" t="n">
        <v>956</v>
      </c>
      <c r="D44" s="5" t="n">
        <v>1287</v>
      </c>
    </row>
    <row r="45" spans="1:4">
      <c r="A45" s="4" t="s">
        <v>139</v>
      </c>
      <c r="B45" s="7" t="n">
        <v>117</v>
      </c>
      <c r="C45" s="5" t="n">
        <v>0</v>
      </c>
      <c r="D45" s="5" t="n">
        <v>819</v>
      </c>
    </row>
    <row r="46" spans="1:4">
      <c r="A46" s="4" t="s">
        <v>140</v>
      </c>
      <c r="C46" s="5" t="n">
        <v>0</v>
      </c>
      <c r="D46" s="5" t="n">
        <v>89</v>
      </c>
    </row>
    <row r="47" spans="1:4">
      <c r="A47" s="4" t="s">
        <v>141</v>
      </c>
      <c r="C47" s="5" t="n">
        <v>0</v>
      </c>
      <c r="D47" s="5" t="n">
        <v>9530</v>
      </c>
    </row>
    <row r="48" spans="1:4">
      <c r="A48" s="4" t="s">
        <v>142</v>
      </c>
      <c r="C48" s="7" t="n">
        <v>0</v>
      </c>
      <c r="D48" s="7" t="n">
        <v>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33</v>
      </c>
    </row>
    <row r="3" spans="1:4">
      <c r="A3" s="3" t="s">
        <v>408</v>
      </c>
    </row>
    <row r="4" spans="1:4">
      <c r="A4" s="4" t="s">
        <v>409</v>
      </c>
      <c r="B4" s="7" t="n">
        <v>1308</v>
      </c>
      <c r="C4" s="7" t="n">
        <v>1543</v>
      </c>
      <c r="D4" s="7" t="n">
        <v>943</v>
      </c>
    </row>
    <row r="5" spans="1:4">
      <c r="A5" s="4" t="s">
        <v>410</v>
      </c>
      <c r="B5" s="5" t="n">
        <v>1064</v>
      </c>
      <c r="C5" s="5" t="n">
        <v>947</v>
      </c>
      <c r="D5" s="5" t="n">
        <v>1431</v>
      </c>
    </row>
    <row r="6" spans="1:4">
      <c r="A6" s="4" t="s">
        <v>411</v>
      </c>
      <c r="B6" s="5" t="n">
        <v>-867</v>
      </c>
      <c r="C6" s="5" t="n">
        <v>-546</v>
      </c>
      <c r="D6" s="5" t="n">
        <v>-841</v>
      </c>
    </row>
    <row r="7" spans="1:4">
      <c r="A7" s="4" t="s">
        <v>412</v>
      </c>
      <c r="B7" s="5" t="n">
        <v>-374</v>
      </c>
      <c r="C7" s="5" t="n">
        <v>-562</v>
      </c>
      <c r="D7" s="5" t="n">
        <v>123</v>
      </c>
    </row>
    <row r="8" spans="1:4">
      <c r="A8" s="4" t="s">
        <v>57</v>
      </c>
      <c r="B8" s="5" t="n">
        <v>-16</v>
      </c>
      <c r="C8" s="5" t="n">
        <v>-74</v>
      </c>
      <c r="D8" s="5" t="n">
        <v>-113</v>
      </c>
    </row>
    <row r="9" spans="1:4">
      <c r="A9" s="4" t="s">
        <v>413</v>
      </c>
      <c r="B9" s="7" t="n">
        <v>1115</v>
      </c>
      <c r="C9" s="7" t="n">
        <v>1308</v>
      </c>
      <c r="D9" s="7" t="n">
        <v>15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4</v>
      </c>
      <c r="B1" s="2" t="s">
        <v>415</v>
      </c>
      <c r="C1" s="2" t="s">
        <v>416</v>
      </c>
      <c r="D1" s="2" t="s">
        <v>417</v>
      </c>
      <c r="E1" s="2" t="s">
        <v>418</v>
      </c>
      <c r="F1" s="2" t="s">
        <v>419</v>
      </c>
      <c r="G1" s="2" t="s">
        <v>420</v>
      </c>
      <c r="H1" s="2" t="s">
        <v>2</v>
      </c>
      <c r="I1" s="2" t="s">
        <v>2</v>
      </c>
      <c r="J1" s="2" t="s">
        <v>32</v>
      </c>
      <c r="K1" s="2" t="s">
        <v>33</v>
      </c>
      <c r="L1" s="2" t="s">
        <v>2</v>
      </c>
    </row>
    <row r="2" spans="1:12">
      <c r="A2" s="3" t="s">
        <v>364</v>
      </c>
    </row>
    <row r="3" spans="1:12">
      <c r="A3" s="4" t="s">
        <v>421</v>
      </c>
      <c r="I3" s="7" t="n">
        <v>595000</v>
      </c>
      <c r="J3" s="7" t="n">
        <v>0</v>
      </c>
      <c r="K3" s="7" t="n">
        <v>0</v>
      </c>
      <c r="L3" s="7" t="n">
        <v>168361000</v>
      </c>
    </row>
    <row r="4" spans="1:12">
      <c r="A4" s="4" t="s">
        <v>422</v>
      </c>
      <c r="I4" s="5" t="n">
        <v>595000</v>
      </c>
    </row>
    <row r="5" spans="1:12">
      <c r="A5" s="4" t="s">
        <v>423</v>
      </c>
      <c r="J5" s="5" t="n">
        <v>215000</v>
      </c>
      <c r="K5" s="5" t="n">
        <v>0</v>
      </c>
    </row>
    <row r="6" spans="1:12">
      <c r="A6" s="4" t="s">
        <v>424</v>
      </c>
      <c r="I6" s="5" t="n">
        <v>-14598000</v>
      </c>
      <c r="J6" s="5" t="n">
        <v>-25865000</v>
      </c>
      <c r="K6" s="7" t="n">
        <v>-21843000</v>
      </c>
    </row>
    <row r="7" spans="1:12">
      <c r="A7" s="4" t="s">
        <v>61</v>
      </c>
      <c r="H7" s="7" t="n">
        <v>27825000</v>
      </c>
      <c r="I7" s="7" t="n">
        <v>27825000</v>
      </c>
      <c r="J7" s="7" t="n">
        <v>19342000</v>
      </c>
      <c r="L7" s="7" t="n">
        <v>27825000</v>
      </c>
    </row>
    <row r="8" spans="1:12">
      <c r="A8" s="4" t="s">
        <v>425</v>
      </c>
    </row>
    <row r="9" spans="1:12">
      <c r="A9" s="3" t="s">
        <v>364</v>
      </c>
    </row>
    <row r="10" spans="1:12">
      <c r="A10" s="4" t="s">
        <v>426</v>
      </c>
      <c r="F10" s="5" t="n">
        <v>6095000</v>
      </c>
    </row>
    <row r="11" spans="1:12">
      <c r="A11" s="4" t="s">
        <v>427</v>
      </c>
      <c r="F11" s="7" t="n">
        <v>18</v>
      </c>
    </row>
    <row r="12" spans="1:12">
      <c r="A12" s="4" t="s">
        <v>428</v>
      </c>
      <c r="F12" s="5" t="n">
        <v>5483333</v>
      </c>
    </row>
    <row r="13" spans="1:12">
      <c r="A13" s="4" t="s">
        <v>429</v>
      </c>
      <c r="F13" s="5" t="n">
        <v>611667</v>
      </c>
    </row>
    <row r="14" spans="1:12">
      <c r="A14" s="4" t="s">
        <v>430</v>
      </c>
      <c r="F14" s="7" t="n">
        <v>90371000</v>
      </c>
    </row>
    <row r="15" spans="1:12">
      <c r="A15" s="4" t="s">
        <v>431</v>
      </c>
    </row>
    <row r="16" spans="1:12">
      <c r="A16" s="3" t="s">
        <v>364</v>
      </c>
    </row>
    <row r="17" spans="1:12">
      <c r="A17" s="4" t="s">
        <v>426</v>
      </c>
      <c r="E17" s="5" t="n">
        <v>3054400</v>
      </c>
    </row>
    <row r="18" spans="1:12">
      <c r="A18" s="4" t="s">
        <v>427</v>
      </c>
      <c r="E18" s="7" t="n">
        <v>62</v>
      </c>
    </row>
    <row r="19" spans="1:12">
      <c r="A19" s="4" t="s">
        <v>428</v>
      </c>
      <c r="E19" s="5" t="n">
        <v>1106000</v>
      </c>
    </row>
    <row r="20" spans="1:12">
      <c r="A20" s="4" t="s">
        <v>429</v>
      </c>
      <c r="E20" s="5" t="n">
        <v>1948400</v>
      </c>
    </row>
    <row r="21" spans="1:12">
      <c r="A21" s="4" t="s">
        <v>421</v>
      </c>
      <c r="E21" s="7" t="n">
        <v>64948000</v>
      </c>
    </row>
    <row r="22" spans="1:12">
      <c r="A22" s="4" t="s">
        <v>432</v>
      </c>
    </row>
    <row r="23" spans="1:12">
      <c r="A23" s="3" t="s">
        <v>364</v>
      </c>
    </row>
    <row r="24" spans="1:12">
      <c r="A24" s="4" t="s">
        <v>428</v>
      </c>
      <c r="G24" s="5" t="n">
        <v>91940</v>
      </c>
      <c r="H24" s="5" t="n">
        <v>0</v>
      </c>
    </row>
    <row r="25" spans="1:12">
      <c r="A25" s="4" t="s">
        <v>421</v>
      </c>
      <c r="G25" s="7" t="n">
        <v>595000</v>
      </c>
    </row>
    <row r="26" spans="1:12">
      <c r="A26" s="4" t="s">
        <v>433</v>
      </c>
      <c r="D26" s="4" t="s">
        <v>434</v>
      </c>
    </row>
    <row r="27" spans="1:12">
      <c r="A27" s="4" t="s">
        <v>435</v>
      </c>
      <c r="D27" s="7" t="n">
        <v>25000</v>
      </c>
    </row>
    <row r="28" spans="1:12">
      <c r="A28" s="4" t="s">
        <v>436</v>
      </c>
      <c r="G28" s="5" t="n">
        <v>843000</v>
      </c>
    </row>
    <row r="29" spans="1:12">
      <c r="A29" s="4" t="s">
        <v>423</v>
      </c>
      <c r="G29" s="5" t="n">
        <v>248000</v>
      </c>
    </row>
    <row r="30" spans="1:12">
      <c r="A30" s="4" t="s">
        <v>437</v>
      </c>
      <c r="G30" s="7" t="n">
        <v>50000</v>
      </c>
    </row>
    <row r="31" spans="1:12">
      <c r="A31" s="4" t="s">
        <v>438</v>
      </c>
    </row>
    <row r="32" spans="1:12">
      <c r="A32" s="3" t="s">
        <v>364</v>
      </c>
    </row>
    <row r="33" spans="1:12">
      <c r="A33" s="4" t="s">
        <v>422</v>
      </c>
      <c r="D33" s="7" t="n">
        <v>50000000</v>
      </c>
    </row>
    <row r="34" spans="1:12">
      <c r="A34" s="4" t="s">
        <v>439</v>
      </c>
    </row>
    <row r="35" spans="1:12">
      <c r="A35" s="3" t="s">
        <v>364</v>
      </c>
    </row>
    <row r="36" spans="1:12">
      <c r="A36" s="4" t="s">
        <v>427</v>
      </c>
      <c r="G36" s="8" t="n">
        <v>9.17</v>
      </c>
    </row>
    <row r="37" spans="1:12">
      <c r="A37" s="4" t="s">
        <v>440</v>
      </c>
    </row>
    <row r="38" spans="1:12">
      <c r="A38" s="3" t="s">
        <v>364</v>
      </c>
    </row>
    <row r="39" spans="1:12">
      <c r="A39" s="4" t="s">
        <v>427</v>
      </c>
      <c r="C39" s="8" t="n">
        <v>9.130000000000001</v>
      </c>
    </row>
    <row r="40" spans="1:12">
      <c r="A40" s="4" t="s">
        <v>428</v>
      </c>
      <c r="C40" s="5" t="n">
        <v>1423877</v>
      </c>
    </row>
    <row r="41" spans="1:12">
      <c r="A41" s="4" t="s">
        <v>421</v>
      </c>
      <c r="B41" s="7" t="n">
        <v>12447000</v>
      </c>
    </row>
    <row r="42" spans="1:12">
      <c r="A42" s="4" t="s">
        <v>436</v>
      </c>
      <c r="B42" s="5" t="n">
        <v>13000000</v>
      </c>
    </row>
    <row r="43" spans="1:12">
      <c r="A43" s="4" t="s">
        <v>423</v>
      </c>
      <c r="B43" s="7" t="n">
        <v>553000</v>
      </c>
    </row>
    <row r="44" spans="1:12">
      <c r="A44" s="4" t="s">
        <v>441</v>
      </c>
      <c r="C44" s="8"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09</v>
      </c>
      <c r="B4" s="7" t="n">
        <v>-13535</v>
      </c>
      <c r="C4" s="7" t="n">
        <v>-8203</v>
      </c>
      <c r="D4" s="7" t="n">
        <v>-352</v>
      </c>
    </row>
    <row r="5" spans="1:4">
      <c r="A5" s="4" t="s">
        <v>154</v>
      </c>
      <c r="B5" s="5" t="n">
        <v>-1200</v>
      </c>
      <c r="C5" s="5" t="n">
        <v>-5332</v>
      </c>
      <c r="D5" s="5" t="n">
        <v>-7851</v>
      </c>
    </row>
    <row r="6" spans="1:4">
      <c r="A6" s="4" t="s">
        <v>413</v>
      </c>
      <c r="B6" s="7" t="n">
        <v>-14735</v>
      </c>
      <c r="C6" s="7" t="n">
        <v>-13535</v>
      </c>
      <c r="D6" s="7" t="n">
        <v>-82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443</v>
      </c>
    </row>
    <row r="4" spans="1:4">
      <c r="A4" s="4" t="s">
        <v>445</v>
      </c>
      <c r="B4" s="7" t="n">
        <v>0</v>
      </c>
      <c r="C4" s="7" t="n">
        <v>0</v>
      </c>
      <c r="D4" s="7" t="n">
        <v>0</v>
      </c>
    </row>
    <row r="5" spans="1:4">
      <c r="A5" s="4" t="s">
        <v>446</v>
      </c>
      <c r="B5" s="7" t="n">
        <v>0</v>
      </c>
      <c r="C5" s="7" t="n">
        <v>0</v>
      </c>
      <c r="D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4" t="s">
        <v>448</v>
      </c>
    </row>
    <row r="4" spans="1:4">
      <c r="A4" s="3" t="s">
        <v>449</v>
      </c>
    </row>
    <row r="5" spans="1:4">
      <c r="A5" s="4" t="s">
        <v>450</v>
      </c>
      <c r="B5" s="5" t="n">
        <v>314303</v>
      </c>
      <c r="C5" s="5" t="n">
        <v>210970</v>
      </c>
      <c r="D5" s="5" t="n">
        <v>215137</v>
      </c>
    </row>
    <row r="6" spans="1:4">
      <c r="A6" s="4" t="s">
        <v>451</v>
      </c>
    </row>
    <row r="7" spans="1:4">
      <c r="A7" s="3" t="s">
        <v>449</v>
      </c>
    </row>
    <row r="8" spans="1:4">
      <c r="A8" s="4" t="s">
        <v>450</v>
      </c>
      <c r="B8" s="5" t="n">
        <v>94171</v>
      </c>
      <c r="C8" s="5" t="n">
        <v>77670</v>
      </c>
      <c r="D8" s="5" t="n">
        <v>808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2</v>
      </c>
      <c r="B1" s="2" t="s">
        <v>361</v>
      </c>
      <c r="R1" s="2" t="s">
        <v>1</v>
      </c>
    </row>
    <row r="2" spans="1:20">
      <c r="B2" s="2" t="s">
        <v>2</v>
      </c>
      <c r="D2" s="2" t="s">
        <v>453</v>
      </c>
      <c r="F2" s="2" t="s">
        <v>4</v>
      </c>
      <c r="H2" s="2" t="s">
        <v>420</v>
      </c>
      <c r="J2" s="2" t="s">
        <v>32</v>
      </c>
      <c r="L2" s="2" t="s">
        <v>362</v>
      </c>
      <c r="N2" s="2" t="s">
        <v>454</v>
      </c>
      <c r="P2" s="2" t="s">
        <v>455</v>
      </c>
      <c r="R2" s="2" t="s">
        <v>2</v>
      </c>
      <c r="S2" s="2" t="s">
        <v>32</v>
      </c>
      <c r="T2" s="2" t="s">
        <v>33</v>
      </c>
    </row>
    <row r="3" spans="1:20">
      <c r="A3" s="3" t="s">
        <v>177</v>
      </c>
    </row>
    <row r="4" spans="1:20">
      <c r="A4" s="4" t="s">
        <v>51</v>
      </c>
      <c r="B4" s="7" t="n">
        <v>-2568</v>
      </c>
      <c r="D4" s="7" t="n">
        <v>-3611</v>
      </c>
      <c r="F4" s="7" t="n">
        <v>-2942</v>
      </c>
      <c r="H4" s="7" t="n">
        <v>-5477</v>
      </c>
      <c r="J4" s="7" t="n">
        <v>-1219</v>
      </c>
      <c r="L4" s="7" t="n">
        <v>-10077</v>
      </c>
      <c r="N4" s="7" t="n">
        <v>-6898</v>
      </c>
      <c r="P4" s="7" t="n">
        <v>-7671</v>
      </c>
      <c r="R4" s="7" t="n">
        <v>-14598</v>
      </c>
      <c r="S4" s="7" t="n">
        <v>-25865</v>
      </c>
      <c r="T4" s="7" t="n">
        <v>-21843</v>
      </c>
    </row>
    <row r="5" spans="1:20">
      <c r="A5" s="4" t="s">
        <v>456</v>
      </c>
      <c r="R5" s="5" t="n">
        <v>15934935</v>
      </c>
      <c r="S5" s="5" t="n">
        <v>14427956</v>
      </c>
      <c r="T5" s="5" t="n">
        <v>14411054</v>
      </c>
    </row>
    <row r="6" spans="1:20">
      <c r="A6" s="3" t="s">
        <v>52</v>
      </c>
    </row>
    <row r="7" spans="1:20">
      <c r="A7" s="4" t="s">
        <v>53</v>
      </c>
      <c r="B7" s="8" t="n">
        <v>-0.16</v>
      </c>
      <c r="C7" s="4" t="s">
        <v>457</v>
      </c>
      <c r="D7" s="8" t="n">
        <v>-0.23</v>
      </c>
      <c r="E7" s="4" t="s">
        <v>457</v>
      </c>
      <c r="F7" s="8" t="n">
        <v>-0.18</v>
      </c>
      <c r="G7" s="4" t="s">
        <v>457</v>
      </c>
      <c r="H7" s="8" t="n">
        <v>-0.35</v>
      </c>
      <c r="I7" s="4" t="s">
        <v>457</v>
      </c>
      <c r="J7" s="8" t="n">
        <v>-0.08</v>
      </c>
      <c r="K7" s="4" t="s">
        <v>457</v>
      </c>
      <c r="L7" s="8" t="n">
        <v>-0.7</v>
      </c>
      <c r="M7" s="4" t="s">
        <v>457</v>
      </c>
      <c r="N7" s="8" t="n">
        <v>-0.48</v>
      </c>
      <c r="O7" s="4" t="s">
        <v>457</v>
      </c>
      <c r="P7" s="8" t="n">
        <v>-0.53</v>
      </c>
      <c r="Q7" s="4" t="s">
        <v>457</v>
      </c>
      <c r="R7" s="8" t="n">
        <v>-0.92</v>
      </c>
      <c r="S7" s="8" t="n">
        <v>-1.79</v>
      </c>
      <c r="T7" s="8" t="n">
        <v>-1.52</v>
      </c>
    </row>
    <row r="8" spans="1:20">
      <c r="A8" s="4" t="s">
        <v>54</v>
      </c>
      <c r="B8" s="8" t="n">
        <v>-0.16</v>
      </c>
      <c r="C8" s="4" t="s">
        <v>457</v>
      </c>
      <c r="D8" s="8" t="n">
        <v>-0.23</v>
      </c>
      <c r="E8" s="4" t="s">
        <v>457</v>
      </c>
      <c r="F8" s="8" t="n">
        <v>-0.18</v>
      </c>
      <c r="G8" s="4" t="s">
        <v>457</v>
      </c>
      <c r="H8" s="8" t="n">
        <v>-0.35</v>
      </c>
      <c r="I8" s="4" t="s">
        <v>457</v>
      </c>
      <c r="J8" s="8" t="n">
        <v>-0.08</v>
      </c>
      <c r="K8" s="4" t="s">
        <v>457</v>
      </c>
      <c r="L8" s="8" t="n">
        <v>-0.7</v>
      </c>
      <c r="M8" s="4" t="s">
        <v>457</v>
      </c>
      <c r="N8" s="8" t="n">
        <v>-0.48</v>
      </c>
      <c r="O8" s="4" t="s">
        <v>457</v>
      </c>
      <c r="P8" s="8" t="n">
        <v>-0.53</v>
      </c>
      <c r="Q8" s="4" t="s">
        <v>457</v>
      </c>
      <c r="R8" s="8" t="n">
        <v>-0.92</v>
      </c>
      <c r="S8" s="8" t="n">
        <v>-1.79</v>
      </c>
      <c r="T8" s="8" t="n">
        <v>-1.52</v>
      </c>
    </row>
    <row r="9" spans="1:20"/>
    <row r="10" spans="1:20">
      <c r="A10" s="4" t="s">
        <v>457</v>
      </c>
      <c r="B10" s="4" t="s">
        <v>458</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459</v>
      </c>
      <c r="B1" s="2" t="s">
        <v>460</v>
      </c>
      <c r="C1" s="2" t="s">
        <v>461</v>
      </c>
      <c r="D1" s="2" t="s">
        <v>96</v>
      </c>
      <c r="E1" s="2" t="s">
        <v>98</v>
      </c>
      <c r="F1" s="2" t="s">
        <v>97</v>
      </c>
      <c r="G1" s="2" t="s">
        <v>462</v>
      </c>
    </row>
    <row r="2" spans="1:7">
      <c r="A2" s="3" t="s">
        <v>463</v>
      </c>
    </row>
    <row r="3" spans="1:7">
      <c r="A3" s="4" t="s">
        <v>250</v>
      </c>
      <c r="E3" s="7" t="n">
        <v>4665000</v>
      </c>
      <c r="F3" s="7" t="n">
        <v>0</v>
      </c>
    </row>
    <row r="4" spans="1:7">
      <c r="A4" s="4" t="s">
        <v>280</v>
      </c>
    </row>
    <row r="5" spans="1:7">
      <c r="A5" s="3" t="s">
        <v>463</v>
      </c>
    </row>
    <row r="6" spans="1:7">
      <c r="A6" s="4" t="s">
        <v>464</v>
      </c>
      <c r="C6" s="7" t="n">
        <v>4917000</v>
      </c>
    </row>
    <row r="7" spans="1:7">
      <c r="A7" s="4" t="s">
        <v>465</v>
      </c>
      <c r="C7" s="5" t="n">
        <v>4542000</v>
      </c>
    </row>
    <row r="8" spans="1:7">
      <c r="A8" s="4" t="s">
        <v>466</v>
      </c>
      <c r="C8" s="7" t="n">
        <v>375000</v>
      </c>
    </row>
    <row r="9" spans="1:7">
      <c r="A9" s="4" t="s">
        <v>467</v>
      </c>
      <c r="C9" s="4" t="s">
        <v>468</v>
      </c>
    </row>
    <row r="10" spans="1:7">
      <c r="A10" s="4" t="s">
        <v>250</v>
      </c>
      <c r="C10" s="7" t="n">
        <v>1407000</v>
      </c>
    </row>
    <row r="11" spans="1:7">
      <c r="A11" s="4" t="s">
        <v>469</v>
      </c>
      <c r="C11" s="5" t="n">
        <v>1083000</v>
      </c>
    </row>
    <row r="12" spans="1:7">
      <c r="A12" s="4" t="s">
        <v>470</v>
      </c>
      <c r="D12" s="7" t="n">
        <v>0</v>
      </c>
    </row>
    <row r="13" spans="1:7">
      <c r="A13" s="4" t="s">
        <v>471</v>
      </c>
      <c r="D13" s="5" t="n">
        <v>0</v>
      </c>
    </row>
    <row r="14" spans="1:7">
      <c r="A14" s="4" t="s">
        <v>472</v>
      </c>
      <c r="C14" s="7" t="n">
        <v>88000</v>
      </c>
      <c r="E14" s="5" t="n">
        <v>76000</v>
      </c>
    </row>
    <row r="15" spans="1:7">
      <c r="A15" s="4" t="s">
        <v>285</v>
      </c>
    </row>
    <row r="16" spans="1:7">
      <c r="A16" s="3" t="s">
        <v>463</v>
      </c>
    </row>
    <row r="17" spans="1:7">
      <c r="A17" s="4" t="s">
        <v>464</v>
      </c>
      <c r="B17" s="7" t="n">
        <v>4814000</v>
      </c>
      <c r="G17" s="9" t="n">
        <v>3500</v>
      </c>
    </row>
    <row r="18" spans="1:7">
      <c r="A18" s="4" t="s">
        <v>250</v>
      </c>
      <c r="B18" s="5" t="n">
        <v>3685000</v>
      </c>
    </row>
    <row r="19" spans="1:7">
      <c r="A19" s="4" t="s">
        <v>470</v>
      </c>
      <c r="D19" s="7" t="n">
        <v>0</v>
      </c>
    </row>
    <row r="20" spans="1:7">
      <c r="A20" s="4" t="s">
        <v>472</v>
      </c>
      <c r="B20" s="7" t="n">
        <v>143000</v>
      </c>
      <c r="E20" s="7" t="n">
        <v>13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3</v>
      </c>
      <c r="B1" s="2" t="s">
        <v>97</v>
      </c>
      <c r="C1" s="2" t="s">
        <v>98</v>
      </c>
      <c r="D1" s="2" t="s">
        <v>460</v>
      </c>
      <c r="E1" s="2" t="s">
        <v>462</v>
      </c>
      <c r="F1" s="2" t="s">
        <v>461</v>
      </c>
    </row>
    <row r="2" spans="1:6">
      <c r="A2" s="3" t="s">
        <v>463</v>
      </c>
    </row>
    <row r="3" spans="1:6">
      <c r="A3" s="4" t="s">
        <v>250</v>
      </c>
      <c r="B3" s="7" t="n">
        <v>0</v>
      </c>
      <c r="C3" s="7" t="n">
        <v>4665</v>
      </c>
    </row>
    <row r="4" spans="1:6">
      <c r="A4" s="4" t="s">
        <v>280</v>
      </c>
    </row>
    <row r="5" spans="1:6">
      <c r="A5" s="3" t="s">
        <v>463</v>
      </c>
    </row>
    <row r="6" spans="1:6">
      <c r="A6" s="4" t="s">
        <v>474</v>
      </c>
      <c r="F6" s="7" t="n">
        <v>209</v>
      </c>
    </row>
    <row r="7" spans="1:6">
      <c r="A7" s="4" t="s">
        <v>191</v>
      </c>
      <c r="F7" s="5" t="n">
        <v>224</v>
      </c>
    </row>
    <row r="8" spans="1:6">
      <c r="A8" s="4" t="s">
        <v>64</v>
      </c>
      <c r="F8" s="5" t="n">
        <v>15</v>
      </c>
    </row>
    <row r="9" spans="1:6">
      <c r="A9" s="4" t="s">
        <v>475</v>
      </c>
      <c r="F9" s="5" t="n">
        <v>2998</v>
      </c>
    </row>
    <row r="10" spans="1:6">
      <c r="A10" s="4" t="s">
        <v>476</v>
      </c>
      <c r="F10" s="5" t="n">
        <v>503</v>
      </c>
    </row>
    <row r="11" spans="1:6">
      <c r="A11" s="4" t="s">
        <v>250</v>
      </c>
      <c r="F11" s="5" t="n">
        <v>1407</v>
      </c>
    </row>
    <row r="12" spans="1:6">
      <c r="A12" s="4" t="s">
        <v>68</v>
      </c>
      <c r="F12" s="5" t="n">
        <v>5356</v>
      </c>
    </row>
    <row r="13" spans="1:6">
      <c r="A13" s="4" t="s">
        <v>72</v>
      </c>
      <c r="F13" s="5" t="n">
        <v>56</v>
      </c>
    </row>
    <row r="14" spans="1:6">
      <c r="A14" s="4" t="s">
        <v>73</v>
      </c>
      <c r="F14" s="5" t="n">
        <v>45</v>
      </c>
    </row>
    <row r="15" spans="1:6">
      <c r="A15" s="4" t="s">
        <v>477</v>
      </c>
      <c r="F15" s="5" t="n">
        <v>338</v>
      </c>
    </row>
    <row r="16" spans="1:6">
      <c r="A16" s="4" t="s">
        <v>79</v>
      </c>
      <c r="F16" s="5" t="n">
        <v>439</v>
      </c>
    </row>
    <row r="17" spans="1:6">
      <c r="A17" s="4" t="s">
        <v>464</v>
      </c>
      <c r="F17" s="7" t="n">
        <v>4917</v>
      </c>
    </row>
    <row r="18" spans="1:6">
      <c r="A18" s="4" t="s">
        <v>285</v>
      </c>
    </row>
    <row r="19" spans="1:6">
      <c r="A19" s="3" t="s">
        <v>463</v>
      </c>
    </row>
    <row r="20" spans="1:6">
      <c r="A20" s="4" t="s">
        <v>61</v>
      </c>
      <c r="D20" s="7" t="n">
        <v>201</v>
      </c>
    </row>
    <row r="21" spans="1:6">
      <c r="A21" s="4" t="s">
        <v>474</v>
      </c>
      <c r="D21" s="5" t="n">
        <v>118</v>
      </c>
    </row>
    <row r="22" spans="1:6">
      <c r="A22" s="4" t="s">
        <v>191</v>
      </c>
      <c r="D22" s="5" t="n">
        <v>476</v>
      </c>
    </row>
    <row r="23" spans="1:6">
      <c r="A23" s="4" t="s">
        <v>64</v>
      </c>
      <c r="D23" s="5" t="n">
        <v>29</v>
      </c>
    </row>
    <row r="24" spans="1:6">
      <c r="A24" s="4" t="s">
        <v>475</v>
      </c>
      <c r="D24" s="5" t="n">
        <v>21</v>
      </c>
    </row>
    <row r="25" spans="1:6">
      <c r="A25" s="4" t="s">
        <v>476</v>
      </c>
      <c r="D25" s="5" t="n">
        <v>1704</v>
      </c>
    </row>
    <row r="26" spans="1:6">
      <c r="A26" s="4" t="s">
        <v>250</v>
      </c>
      <c r="D26" s="5" t="n">
        <v>3685</v>
      </c>
    </row>
    <row r="27" spans="1:6">
      <c r="A27" s="4" t="s">
        <v>68</v>
      </c>
      <c r="D27" s="5" t="n">
        <v>6234</v>
      </c>
    </row>
    <row r="28" spans="1:6">
      <c r="A28" s="4" t="s">
        <v>72</v>
      </c>
      <c r="D28" s="5" t="n">
        <v>128</v>
      </c>
    </row>
    <row r="29" spans="1:6">
      <c r="A29" s="4" t="s">
        <v>73</v>
      </c>
      <c r="D29" s="5" t="n">
        <v>605</v>
      </c>
    </row>
    <row r="30" spans="1:6">
      <c r="A30" s="4" t="s">
        <v>74</v>
      </c>
      <c r="D30" s="5" t="n">
        <v>195</v>
      </c>
    </row>
    <row r="31" spans="1:6">
      <c r="A31" s="4" t="s">
        <v>102</v>
      </c>
      <c r="D31" s="5" t="n">
        <v>492</v>
      </c>
    </row>
    <row r="32" spans="1:6">
      <c r="A32" s="4" t="s">
        <v>79</v>
      </c>
      <c r="D32" s="5" t="n">
        <v>1420</v>
      </c>
    </row>
    <row r="33" spans="1:6">
      <c r="A33" s="4" t="s">
        <v>464</v>
      </c>
      <c r="D33" s="7" t="n">
        <v>4814</v>
      </c>
      <c r="E33" s="9" t="n">
        <v>3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79</v>
      </c>
      <c r="C1" s="2" t="s">
        <v>480</v>
      </c>
    </row>
    <row r="2" spans="1:3">
      <c r="A2" s="4" t="s">
        <v>280</v>
      </c>
    </row>
    <row r="3" spans="1:3">
      <c r="A3" s="3" t="s">
        <v>481</v>
      </c>
    </row>
    <row r="4" spans="1:3">
      <c r="A4" s="4" t="s">
        <v>482</v>
      </c>
      <c r="C4" s="7" t="n">
        <v>503</v>
      </c>
    </row>
    <row r="5" spans="1:3">
      <c r="A5" s="4" t="s">
        <v>483</v>
      </c>
    </row>
    <row r="6" spans="1:3">
      <c r="A6" s="3" t="s">
        <v>481</v>
      </c>
    </row>
    <row r="7" spans="1:3">
      <c r="A7" s="4" t="s">
        <v>482</v>
      </c>
      <c r="C7" s="7" t="n">
        <v>464</v>
      </c>
    </row>
    <row r="8" spans="1:3">
      <c r="A8" s="4" t="s">
        <v>484</v>
      </c>
      <c r="C8" s="4" t="s">
        <v>485</v>
      </c>
    </row>
    <row r="9" spans="1:3">
      <c r="A9" s="4" t="s">
        <v>486</v>
      </c>
    </row>
    <row r="10" spans="1:3">
      <c r="A10" s="3" t="s">
        <v>481</v>
      </c>
    </row>
    <row r="11" spans="1:3">
      <c r="A11" s="4" t="s">
        <v>482</v>
      </c>
      <c r="C11" s="7" t="n">
        <v>24</v>
      </c>
    </row>
    <row r="12" spans="1:3">
      <c r="A12" s="4" t="s">
        <v>484</v>
      </c>
      <c r="C12" s="4" t="s">
        <v>487</v>
      </c>
    </row>
    <row r="13" spans="1:3">
      <c r="A13" s="4" t="s">
        <v>488</v>
      </c>
    </row>
    <row r="14" spans="1:3">
      <c r="A14" s="3" t="s">
        <v>481</v>
      </c>
    </row>
    <row r="15" spans="1:3">
      <c r="A15" s="4" t="s">
        <v>482</v>
      </c>
      <c r="C15" s="7" t="n">
        <v>15</v>
      </c>
    </row>
    <row r="16" spans="1:3">
      <c r="A16" s="4" t="s">
        <v>484</v>
      </c>
      <c r="C16" s="4" t="s">
        <v>395</v>
      </c>
    </row>
    <row r="17" spans="1:3">
      <c r="A17" s="4" t="s">
        <v>285</v>
      </c>
    </row>
    <row r="18" spans="1:3">
      <c r="A18" s="3" t="s">
        <v>481</v>
      </c>
    </row>
    <row r="19" spans="1:3">
      <c r="A19" s="4" t="s">
        <v>482</v>
      </c>
      <c r="B19" s="7" t="n">
        <v>1704</v>
      </c>
    </row>
    <row r="20" spans="1:3">
      <c r="A20" s="4" t="s">
        <v>489</v>
      </c>
    </row>
    <row r="21" spans="1:3">
      <c r="A21" s="3" t="s">
        <v>481</v>
      </c>
    </row>
    <row r="22" spans="1:3">
      <c r="A22" s="4" t="s">
        <v>482</v>
      </c>
      <c r="B22" s="7" t="n">
        <v>36</v>
      </c>
    </row>
    <row r="23" spans="1:3">
      <c r="A23" s="4" t="s">
        <v>484</v>
      </c>
      <c r="B23" s="4" t="s">
        <v>490</v>
      </c>
    </row>
    <row r="24" spans="1:3">
      <c r="A24" s="4" t="s">
        <v>491</v>
      </c>
    </row>
    <row r="25" spans="1:3">
      <c r="A25" s="3" t="s">
        <v>481</v>
      </c>
    </row>
    <row r="26" spans="1:3">
      <c r="A26" s="4" t="s">
        <v>482</v>
      </c>
      <c r="B26" s="7" t="n">
        <v>1668</v>
      </c>
    </row>
    <row r="27" spans="1:3">
      <c r="A27" s="4" t="s">
        <v>484</v>
      </c>
      <c r="B27" s="4" t="s">
        <v>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60</v>
      </c>
    </row>
    <row r="2" spans="1:2">
      <c r="A2" s="3" t="s">
        <v>463</v>
      </c>
    </row>
    <row r="3" spans="1:2">
      <c r="A3" s="4" t="s">
        <v>474</v>
      </c>
      <c r="B3" s="7" t="n">
        <v>117</v>
      </c>
    </row>
    <row r="4" spans="1:2">
      <c r="A4" s="4" t="s">
        <v>74</v>
      </c>
      <c r="B4" s="7" t="n">
        <v>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43</v>
      </c>
      <c r="B1" s="2" t="s">
        <v>1</v>
      </c>
    </row>
    <row r="2" spans="1:2">
      <c r="B2" s="2" t="s">
        <v>96</v>
      </c>
    </row>
    <row r="3" spans="1:2">
      <c r="A3" s="3" t="s">
        <v>144</v>
      </c>
    </row>
    <row r="4" spans="1:2">
      <c r="A4" s="4" t="s">
        <v>145</v>
      </c>
      <c r="B4" s="7" t="n">
        <v>2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61</v>
      </c>
    </row>
    <row r="2" spans="1:2">
      <c r="B2" s="2" t="s">
        <v>494</v>
      </c>
    </row>
    <row r="3" spans="1:2">
      <c r="A3" s="3" t="s">
        <v>495</v>
      </c>
    </row>
    <row r="4" spans="1:2">
      <c r="A4" s="4" t="s">
        <v>496</v>
      </c>
      <c r="B4" s="7" t="n">
        <v>170</v>
      </c>
    </row>
    <row r="5" spans="1:2">
      <c r="A5" s="4" t="s">
        <v>497</v>
      </c>
      <c r="B5" s="5" t="n">
        <v>57</v>
      </c>
    </row>
    <row r="6" spans="1:2">
      <c r="A6" s="4" t="s">
        <v>498</v>
      </c>
      <c r="B6" s="5" t="n">
        <v>113</v>
      </c>
    </row>
    <row r="7" spans="1:2">
      <c r="A7" s="4" t="s">
        <v>499</v>
      </c>
      <c r="B7" s="5" t="n">
        <v>0</v>
      </c>
    </row>
    <row r="8" spans="1:2">
      <c r="A8" s="4" t="s">
        <v>500</v>
      </c>
    </row>
    <row r="9" spans="1:2">
      <c r="A9" s="3" t="s">
        <v>495</v>
      </c>
    </row>
    <row r="10" spans="1:2">
      <c r="A10" s="4" t="s">
        <v>498</v>
      </c>
      <c r="B10" s="5" t="n">
        <v>129</v>
      </c>
    </row>
    <row r="11" spans="1:2">
      <c r="A11" s="4" t="s">
        <v>501</v>
      </c>
    </row>
    <row r="12" spans="1:2">
      <c r="A12" s="3" t="s">
        <v>495</v>
      </c>
    </row>
    <row r="13" spans="1:2">
      <c r="A13" s="4" t="s">
        <v>498</v>
      </c>
      <c r="B13" s="5" t="n">
        <v>2</v>
      </c>
    </row>
    <row r="14" spans="1:2">
      <c r="A14" s="4" t="s">
        <v>502</v>
      </c>
    </row>
    <row r="15" spans="1:2">
      <c r="A15" s="3" t="s">
        <v>495</v>
      </c>
    </row>
    <row r="16" spans="1:2">
      <c r="A16" s="4" t="s">
        <v>498</v>
      </c>
      <c r="B16" s="7" t="n">
        <v>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32"/>
    <col customWidth="1" max="3" min="3" width="21"/>
    <col customWidth="1" max="4" min="4" width="32"/>
    <col customWidth="1" max="5" min="5" width="21"/>
    <col customWidth="1" max="6" min="6" width="21"/>
  </cols>
  <sheetData>
    <row r="1" spans="1:6">
      <c r="A1" s="1" t="s">
        <v>503</v>
      </c>
      <c r="B1" s="2" t="s">
        <v>361</v>
      </c>
      <c r="D1" s="2" t="s">
        <v>1</v>
      </c>
    </row>
    <row r="2" spans="1:6">
      <c r="B2" s="2" t="s">
        <v>504</v>
      </c>
      <c r="C2" s="2" t="s">
        <v>505</v>
      </c>
      <c r="D2" s="2" t="s">
        <v>504</v>
      </c>
      <c r="E2" s="2" t="s">
        <v>97</v>
      </c>
      <c r="F2" s="2" t="s">
        <v>98</v>
      </c>
    </row>
    <row r="3" spans="1:6">
      <c r="A3" s="3" t="s">
        <v>186</v>
      </c>
    </row>
    <row r="4" spans="1:6">
      <c r="A4" s="4" t="s">
        <v>506</v>
      </c>
      <c r="B4" s="5" t="n">
        <v>3</v>
      </c>
      <c r="D4" s="5" t="n">
        <v>3</v>
      </c>
    </row>
    <row r="5" spans="1:6">
      <c r="A5" s="4" t="s">
        <v>507</v>
      </c>
      <c r="B5" s="7" t="n">
        <v>0</v>
      </c>
      <c r="C5" s="7" t="n">
        <v>0</v>
      </c>
    </row>
    <row r="6" spans="1:6">
      <c r="A6" s="4" t="s">
        <v>42</v>
      </c>
      <c r="C6" s="7" t="n">
        <v>4419000</v>
      </c>
      <c r="D6" s="7" t="n">
        <v>0</v>
      </c>
      <c r="E6" s="7" t="n">
        <v>4419000</v>
      </c>
      <c r="F6" s="7"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8</v>
      </c>
      <c r="B1" s="2" t="s">
        <v>361</v>
      </c>
      <c r="C1" s="2" t="s">
        <v>1</v>
      </c>
    </row>
    <row r="2" spans="1:5">
      <c r="B2" s="2" t="s">
        <v>362</v>
      </c>
      <c r="C2" s="2" t="s">
        <v>2</v>
      </c>
      <c r="D2" s="2" t="s">
        <v>32</v>
      </c>
      <c r="E2" s="2" t="s">
        <v>33</v>
      </c>
    </row>
    <row r="3" spans="1:5">
      <c r="A3" s="3" t="s">
        <v>198</v>
      </c>
    </row>
    <row r="4" spans="1:5">
      <c r="A4" s="4" t="s">
        <v>409</v>
      </c>
      <c r="C4" s="7" t="n">
        <v>0</v>
      </c>
      <c r="D4" s="7" t="n">
        <v>4665</v>
      </c>
    </row>
    <row r="5" spans="1:5">
      <c r="A5" s="4" t="s">
        <v>57</v>
      </c>
      <c r="D5" s="5" t="n">
        <v>-246</v>
      </c>
    </row>
    <row r="6" spans="1:5">
      <c r="A6" s="4" t="s">
        <v>185</v>
      </c>
      <c r="B6" s="7" t="n">
        <v>-4419</v>
      </c>
      <c r="C6" s="7" t="n">
        <v>0</v>
      </c>
      <c r="D6" s="5" t="n">
        <v>-4419</v>
      </c>
      <c r="E6" s="7" t="n">
        <v>0</v>
      </c>
    </row>
    <row r="7" spans="1:5">
      <c r="A7" s="4" t="s">
        <v>413</v>
      </c>
      <c r="D7" s="7" t="n">
        <v>0</v>
      </c>
      <c r="E7" s="7" t="n">
        <v>466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2</v>
      </c>
      <c r="D1" s="2" t="s">
        <v>33</v>
      </c>
      <c r="E1" s="2" t="s">
        <v>510</v>
      </c>
    </row>
    <row r="2" spans="1:5">
      <c r="A2" s="3" t="s">
        <v>511</v>
      </c>
    </row>
    <row r="3" spans="1:5">
      <c r="A3" s="4" t="s">
        <v>61</v>
      </c>
      <c r="B3" s="7" t="n">
        <v>27825</v>
      </c>
      <c r="C3" s="7" t="n">
        <v>19342</v>
      </c>
    </row>
    <row r="4" spans="1:5">
      <c r="A4" s="4" t="s">
        <v>512</v>
      </c>
      <c r="B4" s="5" t="n">
        <v>28155</v>
      </c>
      <c r="C4" s="5" t="n">
        <v>19672</v>
      </c>
      <c r="D4" s="7" t="n">
        <v>36202</v>
      </c>
      <c r="E4" s="7" t="n">
        <v>98445</v>
      </c>
    </row>
    <row r="5" spans="1:5">
      <c r="A5" s="4" t="s">
        <v>513</v>
      </c>
    </row>
    <row r="6" spans="1:5">
      <c r="A6" s="3" t="s">
        <v>511</v>
      </c>
    </row>
    <row r="7" spans="1:5">
      <c r="A7" s="4" t="s">
        <v>514</v>
      </c>
      <c r="B7" s="7" t="n">
        <v>330</v>
      </c>
      <c r="C7" s="7" t="n">
        <v>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5</v>
      </c>
      <c r="B1" s="2" t="s">
        <v>2</v>
      </c>
      <c r="C1" s="2" t="s">
        <v>32</v>
      </c>
    </row>
    <row r="2" spans="1:3">
      <c r="A2" s="3" t="s">
        <v>192</v>
      </c>
    </row>
    <row r="3" spans="1:3">
      <c r="A3" s="4" t="s">
        <v>516</v>
      </c>
      <c r="B3" s="7" t="n">
        <v>7429</v>
      </c>
      <c r="C3" s="7" t="n">
        <v>9467</v>
      </c>
    </row>
    <row r="4" spans="1:3">
      <c r="A4" s="4" t="s">
        <v>517</v>
      </c>
      <c r="B4" s="5" t="n">
        <v>5166</v>
      </c>
      <c r="C4" s="5" t="n">
        <v>6048</v>
      </c>
    </row>
    <row r="5" spans="1:3">
      <c r="A5" s="4" t="s">
        <v>518</v>
      </c>
      <c r="B5" s="5" t="n">
        <v>3243</v>
      </c>
      <c r="C5" s="5" t="n">
        <v>4324</v>
      </c>
    </row>
    <row r="6" spans="1:3">
      <c r="A6" s="4" t="s">
        <v>191</v>
      </c>
      <c r="B6" s="7" t="n">
        <v>15838</v>
      </c>
      <c r="C6" s="7" t="n">
        <v>198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19</v>
      </c>
      <c r="B1" s="2" t="s">
        <v>361</v>
      </c>
      <c r="C1" s="2" t="s">
        <v>1</v>
      </c>
    </row>
    <row r="2" spans="1:4">
      <c r="B2" s="2" t="s">
        <v>2</v>
      </c>
      <c r="C2" s="2" t="s">
        <v>32</v>
      </c>
      <c r="D2" s="2" t="s">
        <v>33</v>
      </c>
    </row>
    <row r="3" spans="1:4">
      <c r="A3" s="3" t="s">
        <v>520</v>
      </c>
    </row>
    <row r="4" spans="1:4">
      <c r="A4" s="4" t="s">
        <v>521</v>
      </c>
      <c r="B4" s="7" t="n">
        <v>1517000</v>
      </c>
      <c r="C4" s="7" t="n">
        <v>1909000</v>
      </c>
    </row>
    <row r="5" spans="1:4">
      <c r="A5" s="4" t="s">
        <v>522</v>
      </c>
      <c r="B5" s="7" t="n">
        <v>280000</v>
      </c>
      <c r="C5" s="5" t="n">
        <v>0</v>
      </c>
      <c r="D5" s="7" t="n">
        <v>0</v>
      </c>
    </row>
    <row r="6" spans="1:4">
      <c r="A6" s="4" t="s">
        <v>523</v>
      </c>
    </row>
    <row r="7" spans="1:4">
      <c r="A7" s="3" t="s">
        <v>520</v>
      </c>
    </row>
    <row r="8" spans="1:4">
      <c r="A8" s="4" t="s">
        <v>521</v>
      </c>
      <c r="C8" s="7" t="n">
        <v>507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298</v>
      </c>
    </row>
    <row r="4" spans="1:3">
      <c r="A4" s="4" t="s">
        <v>525</v>
      </c>
      <c r="B4" s="7" t="n">
        <v>64110</v>
      </c>
      <c r="C4" s="7" t="n">
        <v>65397</v>
      </c>
    </row>
    <row r="5" spans="1:3">
      <c r="A5" s="4" t="s">
        <v>526</v>
      </c>
      <c r="B5" s="5" t="n">
        <v>-13908</v>
      </c>
      <c r="C5" s="5" t="n">
        <v>-11017</v>
      </c>
    </row>
    <row r="6" spans="1:3">
      <c r="A6" s="4" t="s">
        <v>527</v>
      </c>
      <c r="B6" s="5" t="n">
        <v>50202</v>
      </c>
      <c r="C6" s="5" t="n">
        <v>54380</v>
      </c>
    </row>
    <row r="7" spans="1:3">
      <c r="A7" s="4" t="s">
        <v>528</v>
      </c>
      <c r="B7" s="5" t="n">
        <v>932</v>
      </c>
      <c r="C7" s="5" t="n">
        <v>452</v>
      </c>
    </row>
    <row r="8" spans="1:3">
      <c r="A8" s="4" t="s">
        <v>66</v>
      </c>
      <c r="B8" s="7" t="n">
        <v>51134</v>
      </c>
      <c r="C8" s="5" t="n">
        <v>54832</v>
      </c>
    </row>
    <row r="9" spans="1:3">
      <c r="A9" s="4" t="s">
        <v>391</v>
      </c>
    </row>
    <row r="10" spans="1:3">
      <c r="A10" s="3" t="s">
        <v>298</v>
      </c>
    </row>
    <row r="11" spans="1:3">
      <c r="A11" s="4" t="s">
        <v>529</v>
      </c>
      <c r="B11" s="4" t="s">
        <v>395</v>
      </c>
    </row>
    <row r="12" spans="1:3">
      <c r="A12" s="4" t="s">
        <v>396</v>
      </c>
    </row>
    <row r="13" spans="1:3">
      <c r="A13" s="3" t="s">
        <v>298</v>
      </c>
    </row>
    <row r="14" spans="1:3">
      <c r="A14" s="4" t="s">
        <v>529</v>
      </c>
      <c r="B14" s="4" t="s">
        <v>398</v>
      </c>
    </row>
    <row r="15" spans="1:3">
      <c r="A15" s="4" t="s">
        <v>530</v>
      </c>
    </row>
    <row r="16" spans="1:3">
      <c r="A16" s="3" t="s">
        <v>298</v>
      </c>
    </row>
    <row r="17" spans="1:3">
      <c r="A17" s="4" t="s">
        <v>525</v>
      </c>
      <c r="B17" s="7" t="n">
        <v>6902</v>
      </c>
      <c r="C17" s="5" t="n">
        <v>6969</v>
      </c>
    </row>
    <row r="18" spans="1:3">
      <c r="A18" s="4" t="s">
        <v>531</v>
      </c>
    </row>
    <row r="19" spans="1:3">
      <c r="A19" s="3" t="s">
        <v>298</v>
      </c>
    </row>
    <row r="20" spans="1:3">
      <c r="A20" s="4" t="s">
        <v>525</v>
      </c>
      <c r="B20" s="7" t="n">
        <v>27913</v>
      </c>
      <c r="C20" s="5" t="n">
        <v>28498</v>
      </c>
    </row>
    <row r="21" spans="1:3">
      <c r="A21" s="4" t="s">
        <v>532</v>
      </c>
    </row>
    <row r="22" spans="1:3">
      <c r="A22" s="3" t="s">
        <v>298</v>
      </c>
    </row>
    <row r="23" spans="1:3">
      <c r="A23" s="4" t="s">
        <v>529</v>
      </c>
      <c r="B23" s="4" t="s">
        <v>487</v>
      </c>
    </row>
    <row r="24" spans="1:3">
      <c r="A24" s="4" t="s">
        <v>533</v>
      </c>
    </row>
    <row r="25" spans="1:3">
      <c r="A25" s="3" t="s">
        <v>298</v>
      </c>
    </row>
    <row r="26" spans="1:3">
      <c r="A26" s="4" t="s">
        <v>529</v>
      </c>
      <c r="B26" s="4" t="s">
        <v>398</v>
      </c>
    </row>
    <row r="27" spans="1:3">
      <c r="A27" s="4" t="s">
        <v>303</v>
      </c>
    </row>
    <row r="28" spans="1:3">
      <c r="A28" s="3" t="s">
        <v>298</v>
      </c>
    </row>
    <row r="29" spans="1:3">
      <c r="A29" s="4" t="s">
        <v>525</v>
      </c>
      <c r="B29" s="7" t="n">
        <v>23419</v>
      </c>
      <c r="C29" s="5" t="n">
        <v>23935</v>
      </c>
    </row>
    <row r="30" spans="1:3">
      <c r="A30" s="4" t="s">
        <v>534</v>
      </c>
    </row>
    <row r="31" spans="1:3">
      <c r="A31" s="3" t="s">
        <v>298</v>
      </c>
    </row>
    <row r="32" spans="1:3">
      <c r="A32" s="4" t="s">
        <v>529</v>
      </c>
      <c r="B32" s="4" t="s">
        <v>395</v>
      </c>
    </row>
    <row r="33" spans="1:3">
      <c r="A33" s="4" t="s">
        <v>535</v>
      </c>
    </row>
    <row r="34" spans="1:3">
      <c r="A34" s="3" t="s">
        <v>298</v>
      </c>
    </row>
    <row r="35" spans="1:3">
      <c r="A35" s="4" t="s">
        <v>529</v>
      </c>
      <c r="B35" s="4" t="s">
        <v>536</v>
      </c>
    </row>
    <row r="36" spans="1:3">
      <c r="A36" s="4" t="s">
        <v>537</v>
      </c>
    </row>
    <row r="37" spans="1:3">
      <c r="A37" s="3" t="s">
        <v>298</v>
      </c>
    </row>
    <row r="38" spans="1:3">
      <c r="A38" s="4" t="s">
        <v>525</v>
      </c>
      <c r="B38" s="7" t="n">
        <v>5876</v>
      </c>
      <c r="C38" s="7" t="n">
        <v>5995</v>
      </c>
    </row>
    <row r="39" spans="1:3">
      <c r="A39" s="4" t="s">
        <v>538</v>
      </c>
    </row>
    <row r="40" spans="1:3">
      <c r="A40" s="3" t="s">
        <v>298</v>
      </c>
    </row>
    <row r="41" spans="1:3">
      <c r="A41" s="4" t="s">
        <v>529</v>
      </c>
      <c r="B41" s="4" t="s">
        <v>395</v>
      </c>
    </row>
    <row r="42" spans="1:3">
      <c r="A42" s="4" t="s">
        <v>539</v>
      </c>
    </row>
    <row r="43" spans="1:3">
      <c r="A43" s="3" t="s">
        <v>298</v>
      </c>
    </row>
    <row r="44" spans="1:3">
      <c r="A44" s="4" t="s">
        <v>529</v>
      </c>
      <c r="B44" s="4" t="s">
        <v>5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298</v>
      </c>
    </row>
    <row r="4" spans="1:4">
      <c r="A4" s="4" t="s">
        <v>541</v>
      </c>
      <c r="B4" s="7" t="n">
        <v>5241</v>
      </c>
      <c r="C4" s="7" t="n">
        <v>4809</v>
      </c>
      <c r="D4" s="7" t="n">
        <v>4139</v>
      </c>
    </row>
    <row r="5" spans="1:4">
      <c r="A5" s="4" t="s">
        <v>303</v>
      </c>
    </row>
    <row r="6" spans="1:4">
      <c r="A6" s="3" t="s">
        <v>298</v>
      </c>
    </row>
    <row r="7" spans="1:4">
      <c r="A7" s="4" t="s">
        <v>542</v>
      </c>
      <c r="B7" s="5" t="n">
        <v>365</v>
      </c>
      <c r="C7" s="5" t="n">
        <v>364</v>
      </c>
    </row>
    <row r="8" spans="1:4">
      <c r="A8" s="4" t="s">
        <v>542</v>
      </c>
      <c r="B8" s="5" t="n">
        <v>2610</v>
      </c>
      <c r="C8" s="5" t="n">
        <v>2267</v>
      </c>
    </row>
    <row r="9" spans="1:4">
      <c r="A9" s="4" t="s">
        <v>543</v>
      </c>
      <c r="B9" s="7" t="n">
        <v>2100</v>
      </c>
      <c r="C9" s="7" t="n">
        <v>18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96</v>
      </c>
    </row>
    <row r="2" spans="1:2">
      <c r="A2" s="3" t="s">
        <v>298</v>
      </c>
    </row>
    <row r="3" spans="1:2">
      <c r="A3" s="5" t="n">
        <v>2017</v>
      </c>
      <c r="B3" s="7" t="n">
        <v>698</v>
      </c>
    </row>
    <row r="4" spans="1:2">
      <c r="A4" s="5" t="n">
        <v>2018</v>
      </c>
      <c r="B4" s="5" t="n">
        <v>167</v>
      </c>
    </row>
    <row r="5" spans="1:2">
      <c r="A5" s="5" t="n">
        <v>2019</v>
      </c>
      <c r="B5" s="5" t="n">
        <v>20</v>
      </c>
    </row>
    <row r="6" spans="1:2">
      <c r="A6" s="5" t="n">
        <v>2020</v>
      </c>
      <c r="B6" s="5" t="n">
        <v>0</v>
      </c>
    </row>
    <row r="7" spans="1:2">
      <c r="A7" s="5" t="n">
        <v>2021</v>
      </c>
      <c r="B7" s="5" t="n">
        <v>0</v>
      </c>
    </row>
    <row r="8" spans="1:2">
      <c r="A8" s="4" t="s">
        <v>545</v>
      </c>
      <c r="B8" s="5" t="n">
        <v>0</v>
      </c>
    </row>
    <row r="9" spans="1:2">
      <c r="A9" s="4" t="s">
        <v>546</v>
      </c>
      <c r="B9" s="7" t="n">
        <v>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7" t="n">
        <v>1807</v>
      </c>
      <c r="C3" s="7" t="n">
        <v>1855</v>
      </c>
    </row>
    <row r="4" spans="1:3">
      <c r="A4" s="4" t="s">
        <v>550</v>
      </c>
      <c r="B4" s="5" t="n">
        <v>-1139</v>
      </c>
      <c r="C4" s="5" t="n">
        <v>-759</v>
      </c>
    </row>
    <row r="5" spans="1:3">
      <c r="A5" s="4" t="s">
        <v>551</v>
      </c>
      <c r="B5" s="5" t="n">
        <v>668</v>
      </c>
      <c r="C5" s="5" t="n">
        <v>1096</v>
      </c>
    </row>
    <row r="6" spans="1:3">
      <c r="A6" s="4" t="s">
        <v>552</v>
      </c>
    </row>
    <row r="7" spans="1:3">
      <c r="A7" s="3" t="s">
        <v>548</v>
      </c>
    </row>
    <row r="8" spans="1:3">
      <c r="A8" s="4" t="s">
        <v>549</v>
      </c>
      <c r="B8" s="5" t="n">
        <v>1276</v>
      </c>
      <c r="C8" s="5" t="n">
        <v>1323</v>
      </c>
    </row>
    <row r="9" spans="1:3">
      <c r="A9" s="4" t="s">
        <v>550</v>
      </c>
      <c r="B9" s="5" t="n">
        <v>-904</v>
      </c>
      <c r="C9" s="5" t="n">
        <v>-606</v>
      </c>
    </row>
    <row r="10" spans="1:3">
      <c r="A10" s="4" t="s">
        <v>551</v>
      </c>
      <c r="B10" s="5" t="n">
        <v>372</v>
      </c>
      <c r="C10" s="5" t="n">
        <v>717</v>
      </c>
    </row>
    <row r="11" spans="1:3">
      <c r="A11" s="4" t="s">
        <v>553</v>
      </c>
    </row>
    <row r="12" spans="1:3">
      <c r="A12" s="3" t="s">
        <v>548</v>
      </c>
    </row>
    <row r="13" spans="1:3">
      <c r="A13" s="4" t="s">
        <v>549</v>
      </c>
      <c r="B13" s="5" t="n">
        <v>464</v>
      </c>
      <c r="C13" s="5" t="n">
        <v>464</v>
      </c>
    </row>
    <row r="14" spans="1:3">
      <c r="A14" s="4" t="s">
        <v>550</v>
      </c>
      <c r="B14" s="5" t="n">
        <v>-188</v>
      </c>
      <c r="C14" s="5" t="n">
        <v>-122</v>
      </c>
    </row>
    <row r="15" spans="1:3">
      <c r="A15" s="4" t="s">
        <v>551</v>
      </c>
      <c r="B15" s="5" t="n">
        <v>276</v>
      </c>
      <c r="C15" s="5" t="n">
        <v>342</v>
      </c>
    </row>
    <row r="16" spans="1:3">
      <c r="A16" s="4" t="s">
        <v>554</v>
      </c>
    </row>
    <row r="17" spans="1:3">
      <c r="A17" s="3" t="s">
        <v>548</v>
      </c>
    </row>
    <row r="18" spans="1:3">
      <c r="A18" s="4" t="s">
        <v>549</v>
      </c>
      <c r="B18" s="5" t="n">
        <v>52</v>
      </c>
      <c r="C18" s="5" t="n">
        <v>53</v>
      </c>
    </row>
    <row r="19" spans="1:3">
      <c r="A19" s="4" t="s">
        <v>550</v>
      </c>
      <c r="B19" s="5" t="n">
        <v>-33</v>
      </c>
      <c r="C19" s="5" t="n">
        <v>-22</v>
      </c>
    </row>
    <row r="20" spans="1:3">
      <c r="A20" s="4" t="s">
        <v>551</v>
      </c>
      <c r="B20" s="5" t="n">
        <v>19</v>
      </c>
      <c r="C20" s="5" t="n">
        <v>31</v>
      </c>
    </row>
    <row r="21" spans="1:3">
      <c r="A21" s="4" t="s">
        <v>555</v>
      </c>
    </row>
    <row r="22" spans="1:3">
      <c r="A22" s="3" t="s">
        <v>548</v>
      </c>
    </row>
    <row r="23" spans="1:3">
      <c r="A23" s="4" t="s">
        <v>549</v>
      </c>
      <c r="B23" s="5" t="n">
        <v>15</v>
      </c>
      <c r="C23" s="5" t="n">
        <v>15</v>
      </c>
    </row>
    <row r="24" spans="1:3">
      <c r="A24" s="4" t="s">
        <v>550</v>
      </c>
      <c r="B24" s="5" t="n">
        <v>-14</v>
      </c>
      <c r="C24" s="5" t="n">
        <v>-9</v>
      </c>
    </row>
    <row r="25" spans="1:3">
      <c r="A25" s="4" t="s">
        <v>551</v>
      </c>
      <c r="B25" s="7" t="n">
        <v>1</v>
      </c>
      <c r="C25"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46</v>
      </c>
      <c r="B1" s="2" t="s">
        <v>147</v>
      </c>
      <c r="C1" s="2" t="s">
        <v>148</v>
      </c>
      <c r="D1" s="2" t="s">
        <v>149</v>
      </c>
      <c r="E1" s="2" t="s">
        <v>150</v>
      </c>
      <c r="F1" s="2" t="s">
        <v>151</v>
      </c>
    </row>
    <row r="2" spans="1:6">
      <c r="A2" s="4" t="s">
        <v>152</v>
      </c>
      <c r="B2" s="7" t="n">
        <v>146700</v>
      </c>
      <c r="C2" s="7" t="n">
        <v>144</v>
      </c>
      <c r="D2" s="7" t="n">
        <v>153363</v>
      </c>
      <c r="E2" s="7" t="n">
        <v>-6455</v>
      </c>
      <c r="F2" s="7" t="n">
        <v>-352</v>
      </c>
    </row>
    <row r="3" spans="1:6">
      <c r="A3" s="4" t="s">
        <v>153</v>
      </c>
      <c r="C3" s="5" t="n">
        <v>14387000</v>
      </c>
    </row>
    <row r="4" spans="1:6">
      <c r="A4" s="4" t="s">
        <v>51</v>
      </c>
      <c r="B4" s="5" t="n">
        <v>-21843</v>
      </c>
      <c r="E4" s="5" t="n">
        <v>-21843</v>
      </c>
    </row>
    <row r="5" spans="1:6">
      <c r="A5" s="4" t="s">
        <v>154</v>
      </c>
      <c r="B5" s="5" t="n">
        <v>-7851</v>
      </c>
      <c r="F5" s="5" t="n">
        <v>-7851</v>
      </c>
    </row>
    <row r="6" spans="1:6">
      <c r="A6" s="4" t="s">
        <v>104</v>
      </c>
      <c r="B6" s="5" t="n">
        <v>1206</v>
      </c>
      <c r="D6" s="5" t="n">
        <v>1206</v>
      </c>
    </row>
    <row r="7" spans="1:6">
      <c r="A7" s="4" t="s">
        <v>155</v>
      </c>
      <c r="B7" s="5" t="n">
        <v>333</v>
      </c>
      <c r="D7" s="5" t="n">
        <v>333</v>
      </c>
    </row>
    <row r="8" spans="1:6">
      <c r="A8" s="4" t="s">
        <v>156</v>
      </c>
      <c r="C8" s="5" t="n">
        <v>30000</v>
      </c>
    </row>
    <row r="9" spans="1:6">
      <c r="A9" s="4" t="s">
        <v>157</v>
      </c>
      <c r="B9" s="5" t="n">
        <v>118545</v>
      </c>
      <c r="C9" s="7" t="n">
        <v>144</v>
      </c>
      <c r="D9" s="5" t="n">
        <v>154902</v>
      </c>
      <c r="E9" s="5" t="n">
        <v>-28298</v>
      </c>
      <c r="F9" s="5" t="n">
        <v>-8203</v>
      </c>
    </row>
    <row r="10" spans="1:6">
      <c r="A10" s="4" t="s">
        <v>158</v>
      </c>
      <c r="C10" s="5" t="n">
        <v>14417000</v>
      </c>
    </row>
    <row r="11" spans="1:6">
      <c r="A11" s="4" t="s">
        <v>51</v>
      </c>
      <c r="B11" s="5" t="n">
        <v>-25865</v>
      </c>
      <c r="E11" s="5" t="n">
        <v>-25865</v>
      </c>
    </row>
    <row r="12" spans="1:6">
      <c r="A12" s="4" t="s">
        <v>154</v>
      </c>
      <c r="B12" s="5" t="n">
        <v>-5332</v>
      </c>
      <c r="F12" s="5" t="n">
        <v>-5332</v>
      </c>
    </row>
    <row r="13" spans="1:6">
      <c r="A13" s="4" t="s">
        <v>104</v>
      </c>
      <c r="B13" s="5" t="n">
        <v>1725</v>
      </c>
      <c r="D13" s="5" t="n">
        <v>1725</v>
      </c>
    </row>
    <row r="14" spans="1:6">
      <c r="A14" s="4" t="s">
        <v>156</v>
      </c>
      <c r="C14" s="5" t="n">
        <v>30000</v>
      </c>
    </row>
    <row r="15" spans="1:6">
      <c r="A15" s="4" t="s">
        <v>159</v>
      </c>
      <c r="B15" s="7" t="n">
        <v>89073</v>
      </c>
      <c r="C15" s="7" t="n">
        <v>144</v>
      </c>
      <c r="D15" s="5" t="n">
        <v>156627</v>
      </c>
      <c r="E15" s="5" t="n">
        <v>-54163</v>
      </c>
      <c r="F15" s="5" t="n">
        <v>-13535</v>
      </c>
    </row>
    <row r="16" spans="1:6">
      <c r="A16" s="4" t="s">
        <v>160</v>
      </c>
      <c r="B16" s="5" t="n">
        <v>14446967</v>
      </c>
      <c r="C16" s="5" t="n">
        <v>14447000</v>
      </c>
    </row>
    <row r="17" spans="1:6">
      <c r="A17" s="4" t="s">
        <v>161</v>
      </c>
      <c r="B17" s="7" t="n">
        <v>12447</v>
      </c>
      <c r="C17" s="7" t="n">
        <v>15</v>
      </c>
      <c r="D17" s="5" t="n">
        <v>12432</v>
      </c>
    </row>
    <row r="18" spans="1:6">
      <c r="A18" s="4" t="s">
        <v>162</v>
      </c>
      <c r="C18" s="5" t="n">
        <v>1424000</v>
      </c>
    </row>
    <row r="19" spans="1:6">
      <c r="A19" s="4" t="s">
        <v>163</v>
      </c>
      <c r="B19" s="5" t="n">
        <v>595</v>
      </c>
      <c r="C19" s="7" t="n">
        <v>1</v>
      </c>
      <c r="D19" s="5" t="n">
        <v>594</v>
      </c>
    </row>
    <row r="20" spans="1:6">
      <c r="A20" s="4" t="s">
        <v>164</v>
      </c>
      <c r="C20" s="5" t="n">
        <v>92000</v>
      </c>
    </row>
    <row r="21" spans="1:6">
      <c r="A21" s="4" t="s">
        <v>51</v>
      </c>
      <c r="B21" s="5" t="n">
        <v>-14598</v>
      </c>
      <c r="E21" s="5" t="n">
        <v>-14598</v>
      </c>
    </row>
    <row r="22" spans="1:6">
      <c r="A22" s="4" t="s">
        <v>154</v>
      </c>
      <c r="B22" s="5" t="n">
        <v>-1200</v>
      </c>
      <c r="F22" s="5" t="n">
        <v>-1200</v>
      </c>
    </row>
    <row r="23" spans="1:6">
      <c r="A23" s="4" t="s">
        <v>104</v>
      </c>
      <c r="B23" s="5" t="n">
        <v>1463</v>
      </c>
      <c r="D23" s="5" t="n">
        <v>1463</v>
      </c>
    </row>
    <row r="24" spans="1:6">
      <c r="A24" s="4" t="s">
        <v>156</v>
      </c>
      <c r="C24" s="5" t="n">
        <v>54000</v>
      </c>
    </row>
    <row r="25" spans="1:6">
      <c r="A25" s="4" t="s">
        <v>165</v>
      </c>
      <c r="B25" s="7" t="n">
        <v>87780</v>
      </c>
      <c r="C25" s="7" t="n">
        <v>160</v>
      </c>
      <c r="D25" s="7" t="n">
        <v>171116</v>
      </c>
      <c r="E25" s="7" t="n">
        <v>-68761</v>
      </c>
      <c r="F25" s="7" t="n">
        <v>-14735</v>
      </c>
    </row>
    <row r="26" spans="1:6">
      <c r="A26" s="4" t="s">
        <v>166</v>
      </c>
      <c r="B26" s="5" t="n">
        <v>16017115</v>
      </c>
      <c r="C26" s="5" t="n">
        <v>1601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7" t="n">
        <v>418</v>
      </c>
      <c r="C4" s="7" t="n">
        <v>418</v>
      </c>
      <c r="D4" s="7" t="n">
        <v>3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5" t="n">
        <v>2017</v>
      </c>
      <c r="B3" s="7" t="n">
        <v>398</v>
      </c>
    </row>
    <row r="4" spans="1:3">
      <c r="A4" s="5" t="n">
        <v>2018</v>
      </c>
      <c r="B4" s="5" t="n">
        <v>126</v>
      </c>
    </row>
    <row r="5" spans="1:3">
      <c r="A5" s="5" t="n">
        <v>2019</v>
      </c>
      <c r="B5" s="5" t="n">
        <v>67</v>
      </c>
    </row>
    <row r="6" spans="1:3">
      <c r="A6" s="5" t="n">
        <v>2020</v>
      </c>
      <c r="B6" s="5" t="n">
        <v>66</v>
      </c>
    </row>
    <row r="7" spans="1:3">
      <c r="A7" s="5" t="n">
        <v>2021</v>
      </c>
      <c r="B7" s="5" t="n">
        <v>11</v>
      </c>
    </row>
    <row r="8" spans="1:3">
      <c r="A8" s="4" t="s">
        <v>551</v>
      </c>
      <c r="B8" s="7" t="n">
        <v>668</v>
      </c>
      <c r="C8" s="7" t="n">
        <v>10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201</v>
      </c>
    </row>
    <row r="3" spans="1:3">
      <c r="A3" s="4" t="s">
        <v>562</v>
      </c>
      <c r="B3" s="7" t="n">
        <v>1812</v>
      </c>
      <c r="C3" s="7" t="n">
        <v>1950</v>
      </c>
    </row>
    <row r="4" spans="1:3">
      <c r="A4" s="4" t="s">
        <v>563</v>
      </c>
      <c r="B4" s="5" t="n">
        <v>-138</v>
      </c>
      <c r="C4" s="5" t="n">
        <v>-138</v>
      </c>
    </row>
    <row r="5" spans="1:3">
      <c r="A5" s="4" t="s">
        <v>564</v>
      </c>
      <c r="B5" s="5" t="n">
        <v>1674</v>
      </c>
      <c r="C5" s="5" t="n">
        <v>1812</v>
      </c>
    </row>
    <row r="6" spans="1:3">
      <c r="A6" s="4" t="s">
        <v>565</v>
      </c>
      <c r="B6" s="5" t="n">
        <v>-36</v>
      </c>
      <c r="C6" s="5" t="n">
        <v>-42</v>
      </c>
    </row>
    <row r="7" spans="1:3">
      <c r="A7" s="4" t="s">
        <v>566</v>
      </c>
      <c r="B7" s="5" t="n">
        <v>6</v>
      </c>
      <c r="C7" s="5" t="n">
        <v>6</v>
      </c>
    </row>
    <row r="8" spans="1:3">
      <c r="A8" s="4" t="s">
        <v>567</v>
      </c>
      <c r="B8" s="5" t="n">
        <v>-30</v>
      </c>
      <c r="C8" s="5" t="n">
        <v>-36</v>
      </c>
    </row>
    <row r="9" spans="1:3">
      <c r="A9" s="4" t="s">
        <v>568</v>
      </c>
      <c r="B9" s="5" t="n">
        <v>1776</v>
      </c>
      <c r="C9" s="5" t="n">
        <v>1908</v>
      </c>
    </row>
    <row r="10" spans="1:3">
      <c r="A10" s="4" t="s">
        <v>569</v>
      </c>
      <c r="B10" s="5" t="n">
        <v>-132</v>
      </c>
      <c r="C10" s="5" t="n">
        <v>-132</v>
      </c>
    </row>
    <row r="11" spans="1:3">
      <c r="A11" s="4" t="s">
        <v>76</v>
      </c>
      <c r="B11" s="7" t="n">
        <v>1644</v>
      </c>
      <c r="C11" s="7" t="n">
        <v>17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96</v>
      </c>
    </row>
    <row r="3" spans="1:2">
      <c r="A3" s="3" t="s">
        <v>571</v>
      </c>
    </row>
    <row r="4" spans="1:2">
      <c r="A4" s="4" t="s">
        <v>572</v>
      </c>
      <c r="B4" s="7" t="n">
        <v>18</v>
      </c>
    </row>
    <row r="5" spans="1:2">
      <c r="A5" s="4" t="s">
        <v>573</v>
      </c>
      <c r="B5" s="4" t="s">
        <v>574</v>
      </c>
    </row>
    <row r="6" spans="1:2">
      <c r="A6" s="4" t="s">
        <v>575</v>
      </c>
      <c r="B6" s="4" t="s">
        <v>576</v>
      </c>
    </row>
    <row r="7" spans="1:2">
      <c r="A7" s="4" t="s">
        <v>577</v>
      </c>
      <c r="B7" s="4" t="s">
        <v>578</v>
      </c>
    </row>
    <row r="8" spans="1:2">
      <c r="A8" s="4" t="s">
        <v>579</v>
      </c>
      <c r="B8" s="4" t="s">
        <v>580</v>
      </c>
    </row>
    <row r="9" spans="1:2">
      <c r="A9" s="4" t="s">
        <v>581</v>
      </c>
    </row>
    <row r="10" spans="1:2">
      <c r="A10" s="3" t="s">
        <v>571</v>
      </c>
    </row>
    <row r="11" spans="1:2">
      <c r="A11" s="4" t="s">
        <v>582</v>
      </c>
      <c r="B11" s="7" t="n">
        <v>55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201</v>
      </c>
    </row>
    <row r="3" spans="1:3">
      <c r="A3" s="5" t="n">
        <v>2017</v>
      </c>
      <c r="B3" s="7" t="n">
        <v>138</v>
      </c>
    </row>
    <row r="4" spans="1:3">
      <c r="A4" s="5" t="n">
        <v>2018</v>
      </c>
      <c r="B4" s="5" t="n">
        <v>142</v>
      </c>
    </row>
    <row r="5" spans="1:3">
      <c r="A5" s="5" t="n">
        <v>2019</v>
      </c>
      <c r="B5" s="5" t="n">
        <v>149</v>
      </c>
    </row>
    <row r="6" spans="1:3">
      <c r="A6" s="5" t="n">
        <v>2020</v>
      </c>
      <c r="B6" s="5" t="n">
        <v>157</v>
      </c>
    </row>
    <row r="7" spans="1:3">
      <c r="A7" s="5" t="n">
        <v>2021</v>
      </c>
      <c r="B7" s="5" t="n">
        <v>165</v>
      </c>
    </row>
    <row r="8" spans="1:3">
      <c r="A8" s="4" t="s">
        <v>545</v>
      </c>
      <c r="B8" s="5" t="n">
        <v>1061</v>
      </c>
    </row>
    <row r="9" spans="1:3">
      <c r="A9" s="4" t="s">
        <v>562</v>
      </c>
      <c r="B9" s="7" t="n">
        <v>1812</v>
      </c>
      <c r="C9" s="7" t="n">
        <v>19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84</v>
      </c>
      <c r="B1" s="2" t="s">
        <v>96</v>
      </c>
    </row>
    <row r="2" spans="1:2">
      <c r="A2" s="3" t="s">
        <v>585</v>
      </c>
    </row>
    <row r="3" spans="1:2">
      <c r="A3" s="5" t="n">
        <v>2017</v>
      </c>
      <c r="B3" s="7" t="n">
        <v>72</v>
      </c>
    </row>
    <row r="4" spans="1:2">
      <c r="A4" s="5" t="n">
        <v>2018</v>
      </c>
      <c r="B4" s="5" t="n">
        <v>8</v>
      </c>
    </row>
    <row r="5" spans="1:2">
      <c r="A5" s="5" t="n">
        <v>2019</v>
      </c>
      <c r="B5" s="5" t="n">
        <v>2</v>
      </c>
    </row>
    <row r="6" spans="1:2">
      <c r="A6" s="5" t="n">
        <v>2020</v>
      </c>
      <c r="B6" s="5" t="n">
        <v>0</v>
      </c>
    </row>
    <row r="7" spans="1:2">
      <c r="A7" s="5" t="n">
        <v>2021</v>
      </c>
      <c r="B7" s="5" t="n">
        <v>0</v>
      </c>
    </row>
    <row r="8" spans="1:2">
      <c r="A8" s="4" t="s">
        <v>545</v>
      </c>
      <c r="B8" s="5" t="n">
        <v>0</v>
      </c>
    </row>
    <row r="9" spans="1:2">
      <c r="A9" s="4" t="s">
        <v>586</v>
      </c>
      <c r="B9" s="7" t="n">
        <v>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96</v>
      </c>
    </row>
    <row r="2" spans="1:2">
      <c r="A2" s="3" t="s">
        <v>585</v>
      </c>
    </row>
    <row r="3" spans="1:2">
      <c r="A3" s="5" t="n">
        <v>2017</v>
      </c>
      <c r="B3" s="7" t="n">
        <v>393</v>
      </c>
    </row>
    <row r="4" spans="1:2">
      <c r="A4" s="5" t="n">
        <v>2018</v>
      </c>
      <c r="B4" s="5" t="n">
        <v>229</v>
      </c>
    </row>
    <row r="5" spans="1:2">
      <c r="A5" s="5" t="n">
        <v>2019</v>
      </c>
      <c r="B5" s="5" t="n">
        <v>164</v>
      </c>
    </row>
    <row r="6" spans="1:2">
      <c r="A6" s="5" t="n">
        <v>2020</v>
      </c>
      <c r="B6" s="5" t="n">
        <v>22</v>
      </c>
    </row>
    <row r="7" spans="1:2">
      <c r="A7" s="5" t="n">
        <v>2021</v>
      </c>
      <c r="B7" s="5" t="n">
        <v>2</v>
      </c>
    </row>
    <row r="8" spans="1:2">
      <c r="A8" s="4" t="s">
        <v>545</v>
      </c>
      <c r="B8" s="5" t="n">
        <v>0</v>
      </c>
    </row>
    <row r="9" spans="1:2">
      <c r="A9" s="4" t="s">
        <v>588</v>
      </c>
      <c r="B9" s="7" t="n">
        <v>8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9</v>
      </c>
      <c r="B1" s="2" t="s">
        <v>1</v>
      </c>
    </row>
    <row r="2" spans="1:4">
      <c r="B2" s="2" t="s">
        <v>2</v>
      </c>
      <c r="C2" s="2" t="s">
        <v>32</v>
      </c>
      <c r="D2" s="2" t="s">
        <v>33</v>
      </c>
    </row>
    <row r="3" spans="1:4">
      <c r="A3" s="3" t="s">
        <v>585</v>
      </c>
    </row>
    <row r="4" spans="1:4">
      <c r="A4" s="4" t="s">
        <v>590</v>
      </c>
      <c r="B4" s="7" t="n">
        <v>335</v>
      </c>
      <c r="C4" s="7" t="n">
        <v>421</v>
      </c>
      <c r="D4" s="7" t="n">
        <v>9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2</v>
      </c>
      <c r="D1" s="2" t="s">
        <v>33</v>
      </c>
      <c r="E1" s="2" t="s">
        <v>510</v>
      </c>
    </row>
    <row r="2" spans="1:5">
      <c r="A2" s="3" t="s">
        <v>206</v>
      </c>
    </row>
    <row r="3" spans="1:5">
      <c r="A3" s="4" t="s">
        <v>592</v>
      </c>
      <c r="B3" s="7" t="n">
        <v>1661</v>
      </c>
      <c r="C3" s="7" t="n">
        <v>1816</v>
      </c>
    </row>
    <row r="4" spans="1:5">
      <c r="A4" s="4" t="s">
        <v>593</v>
      </c>
      <c r="B4" s="5" t="n">
        <v>1115</v>
      </c>
      <c r="C4" s="5" t="n">
        <v>1308</v>
      </c>
    </row>
    <row r="5" spans="1:5">
      <c r="A5" s="4" t="s">
        <v>594</v>
      </c>
      <c r="B5" s="5" t="n">
        <v>754</v>
      </c>
      <c r="C5" s="5" t="n">
        <v>781</v>
      </c>
      <c r="D5" s="7" t="n">
        <v>871</v>
      </c>
      <c r="E5" s="7" t="n">
        <v>768</v>
      </c>
    </row>
    <row r="6" spans="1:5">
      <c r="A6" s="4" t="s">
        <v>595</v>
      </c>
      <c r="B6" s="5" t="n">
        <v>409</v>
      </c>
      <c r="C6" s="5" t="n">
        <v>534</v>
      </c>
    </row>
    <row r="7" spans="1:5">
      <c r="A7" s="4" t="s">
        <v>596</v>
      </c>
      <c r="B7" s="5" t="n">
        <v>224</v>
      </c>
      <c r="C7" s="5" t="n">
        <v>242</v>
      </c>
    </row>
    <row r="8" spans="1:5">
      <c r="A8" s="4" t="s">
        <v>597</v>
      </c>
      <c r="B8" s="5" t="n">
        <v>223</v>
      </c>
      <c r="C8" s="5" t="n">
        <v>588</v>
      </c>
    </row>
    <row r="9" spans="1:5">
      <c r="A9" s="4" t="s">
        <v>598</v>
      </c>
      <c r="B9" s="5" t="n">
        <v>119</v>
      </c>
      <c r="C9" s="5" t="n">
        <v>203</v>
      </c>
    </row>
    <row r="10" spans="1:5">
      <c r="A10" s="4" t="s">
        <v>599</v>
      </c>
      <c r="B10" s="5" t="n">
        <v>619</v>
      </c>
      <c r="C10" s="5" t="n">
        <v>938</v>
      </c>
    </row>
    <row r="11" spans="1:5">
      <c r="A11" s="4" t="s">
        <v>73</v>
      </c>
      <c r="B11" s="7" t="n">
        <v>5124</v>
      </c>
      <c r="C11" s="7" t="n">
        <v>64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600</v>
      </c>
      <c r="B1" s="2" t="s">
        <v>601</v>
      </c>
      <c r="C1" s="2" t="s">
        <v>602</v>
      </c>
      <c r="D1" s="2" t="s">
        <v>603</v>
      </c>
      <c r="E1" s="2" t="s">
        <v>96</v>
      </c>
      <c r="F1" s="2" t="s">
        <v>97</v>
      </c>
      <c r="G1" s="2" t="s">
        <v>98</v>
      </c>
      <c r="H1" s="2" t="s">
        <v>604</v>
      </c>
      <c r="I1" s="2" t="s">
        <v>605</v>
      </c>
    </row>
    <row r="2" spans="1:9">
      <c r="A2" s="3" t="s">
        <v>606</v>
      </c>
    </row>
    <row r="3" spans="1:9">
      <c r="A3" s="4" t="s">
        <v>607</v>
      </c>
      <c r="B3" s="7" t="n">
        <v>4697000</v>
      </c>
      <c r="D3" s="10" t="n">
        <v>32615</v>
      </c>
    </row>
    <row r="4" spans="1:9">
      <c r="A4" s="4" t="s">
        <v>608</v>
      </c>
      <c r="B4" s="7" t="n">
        <v>3280000</v>
      </c>
      <c r="C4" s="9" t="n">
        <v>3116000</v>
      </c>
      <c r="E4" s="7" t="n">
        <v>75000</v>
      </c>
      <c r="F4" s="7" t="n">
        <v>190000</v>
      </c>
      <c r="G4" s="7" t="n">
        <v>0</v>
      </c>
    </row>
    <row r="5" spans="1:9">
      <c r="A5" s="4" t="s">
        <v>609</v>
      </c>
    </row>
    <row r="6" spans="1:9">
      <c r="A6" s="3" t="s">
        <v>606</v>
      </c>
    </row>
    <row r="7" spans="1:9">
      <c r="A7" s="4" t="s">
        <v>610</v>
      </c>
      <c r="E7" s="5" t="n">
        <v>1400000</v>
      </c>
      <c r="H7" s="9" t="n">
        <v>1300000</v>
      </c>
    </row>
    <row r="8" spans="1:9">
      <c r="A8" s="4" t="s">
        <v>611</v>
      </c>
      <c r="E8" s="5" t="n">
        <v>100000</v>
      </c>
      <c r="H8" s="5" t="n">
        <v>100000</v>
      </c>
    </row>
    <row r="9" spans="1:9">
      <c r="A9" s="4" t="s">
        <v>612</v>
      </c>
      <c r="E9" s="7" t="n">
        <v>0</v>
      </c>
    </row>
    <row r="10" spans="1:9">
      <c r="A10" s="4" t="s">
        <v>613</v>
      </c>
    </row>
    <row r="11" spans="1:9">
      <c r="A11" s="3" t="s">
        <v>606</v>
      </c>
    </row>
    <row r="12" spans="1:9">
      <c r="A12" s="4" t="s">
        <v>614</v>
      </c>
      <c r="E12" s="4" t="s">
        <v>393</v>
      </c>
    </row>
    <row r="13" spans="1:9">
      <c r="A13" s="4" t="s">
        <v>615</v>
      </c>
    </row>
    <row r="14" spans="1:9">
      <c r="A14" s="3" t="s">
        <v>606</v>
      </c>
    </row>
    <row r="15" spans="1:9">
      <c r="A15" s="4" t="s">
        <v>616</v>
      </c>
      <c r="E15" s="4" t="s">
        <v>617</v>
      </c>
    </row>
    <row r="16" spans="1:9">
      <c r="A16" s="4" t="s">
        <v>618</v>
      </c>
      <c r="E16" s="7" t="n">
        <v>400000</v>
      </c>
      <c r="F16" s="5" t="n">
        <v>685000</v>
      </c>
      <c r="H16" s="9" t="n">
        <v>380000</v>
      </c>
      <c r="I16" s="9" t="n">
        <v>628000</v>
      </c>
    </row>
    <row r="17" spans="1:9">
      <c r="A17" s="4" t="s">
        <v>619</v>
      </c>
      <c r="E17" s="4" t="s">
        <v>620</v>
      </c>
    </row>
    <row r="18" spans="1:9">
      <c r="A18" s="4" t="s">
        <v>621</v>
      </c>
    </row>
    <row r="19" spans="1:9">
      <c r="A19" s="3" t="s">
        <v>606</v>
      </c>
    </row>
    <row r="20" spans="1:9">
      <c r="A20" s="4" t="s">
        <v>616</v>
      </c>
      <c r="E20" s="4" t="s">
        <v>622</v>
      </c>
    </row>
    <row r="21" spans="1:9">
      <c r="A21" s="4" t="s">
        <v>623</v>
      </c>
      <c r="E21" s="7" t="n">
        <v>0</v>
      </c>
      <c r="F21" s="5" t="n">
        <v>0</v>
      </c>
    </row>
    <row r="22" spans="1:9">
      <c r="A22" s="4" t="s">
        <v>624</v>
      </c>
    </row>
    <row r="23" spans="1:9">
      <c r="A23" s="3" t="s">
        <v>606</v>
      </c>
    </row>
    <row r="24" spans="1:9">
      <c r="A24" s="4" t="s">
        <v>623</v>
      </c>
      <c r="E24" s="7" t="n">
        <v>0</v>
      </c>
      <c r="F2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s>
  <sheetData>
    <row r="1" spans="1:5">
      <c r="A1" s="1" t="s">
        <v>625</v>
      </c>
      <c r="B1" s="2" t="s">
        <v>626</v>
      </c>
      <c r="C1" s="2" t="s">
        <v>2</v>
      </c>
      <c r="D1" s="2" t="s">
        <v>32</v>
      </c>
      <c r="E1" s="2" t="s">
        <v>33</v>
      </c>
    </row>
    <row r="2" spans="1:5">
      <c r="A2" s="3" t="s">
        <v>627</v>
      </c>
    </row>
    <row r="3" spans="1:5">
      <c r="A3" s="4" t="s">
        <v>628</v>
      </c>
      <c r="C3" s="4" t="s">
        <v>629</v>
      </c>
    </row>
    <row r="4" spans="1:5">
      <c r="A4" s="4" t="s">
        <v>630</v>
      </c>
      <c r="C4" s="5" t="n">
        <v>139000</v>
      </c>
      <c r="D4" s="5" t="n">
        <v>0</v>
      </c>
      <c r="E4" s="5" t="n">
        <v>62000</v>
      </c>
    </row>
    <row r="5" spans="1:5">
      <c r="A5" s="4" t="s">
        <v>631</v>
      </c>
      <c r="C5" s="7" t="n">
        <v>0</v>
      </c>
    </row>
    <row r="6" spans="1:5">
      <c r="A6" s="4" t="s">
        <v>127</v>
      </c>
      <c r="D6" s="7" t="n">
        <v>0</v>
      </c>
      <c r="E6" s="7" t="n">
        <v>333000</v>
      </c>
    </row>
    <row r="7" spans="1:5">
      <c r="A7" s="4" t="s">
        <v>632</v>
      </c>
      <c r="D7" s="5" t="n">
        <v>0</v>
      </c>
      <c r="E7" s="5" t="n">
        <v>18529</v>
      </c>
    </row>
    <row r="8" spans="1:5">
      <c r="A8" s="4" t="s">
        <v>448</v>
      </c>
    </row>
    <row r="9" spans="1:5">
      <c r="A9" s="3" t="s">
        <v>627</v>
      </c>
    </row>
    <row r="10" spans="1:5">
      <c r="A10" s="4" t="s">
        <v>633</v>
      </c>
      <c r="C10" s="4" t="s">
        <v>634</v>
      </c>
    </row>
    <row r="11" spans="1:5">
      <c r="A11" s="4" t="s">
        <v>635</v>
      </c>
      <c r="C11" s="7" t="n">
        <v>847000</v>
      </c>
    </row>
    <row r="12" spans="1:5">
      <c r="A12" s="4" t="s">
        <v>636</v>
      </c>
      <c r="C12" s="7" t="n">
        <v>0</v>
      </c>
    </row>
    <row r="13" spans="1:5">
      <c r="A13" s="4" t="s">
        <v>637</v>
      </c>
      <c r="C13" s="4" t="s">
        <v>638</v>
      </c>
    </row>
    <row r="14" spans="1:5">
      <c r="A14" s="4" t="s">
        <v>639</v>
      </c>
      <c r="C14" s="4" t="s">
        <v>640</v>
      </c>
    </row>
    <row r="15" spans="1:5">
      <c r="A15" s="4" t="s">
        <v>641</v>
      </c>
      <c r="E15" s="7" t="n">
        <v>312000</v>
      </c>
    </row>
    <row r="16" spans="1:5">
      <c r="A16" s="4" t="s">
        <v>127</v>
      </c>
      <c r="E16" s="5" t="n">
        <v>333000</v>
      </c>
    </row>
    <row r="17" spans="1:5">
      <c r="A17" s="4" t="s">
        <v>642</v>
      </c>
      <c r="E17" s="7" t="n">
        <v>0</v>
      </c>
    </row>
    <row r="18" spans="1:5">
      <c r="A18" s="4" t="s">
        <v>632</v>
      </c>
      <c r="C18" s="5" t="n">
        <v>0</v>
      </c>
      <c r="D18" s="5" t="n">
        <v>0</v>
      </c>
    </row>
    <row r="19" spans="1:5">
      <c r="A19" s="4" t="s">
        <v>643</v>
      </c>
    </row>
    <row r="20" spans="1:5">
      <c r="A20" s="3" t="s">
        <v>627</v>
      </c>
    </row>
    <row r="21" spans="1:5">
      <c r="A21" s="4" t="s">
        <v>635</v>
      </c>
      <c r="C21" s="7" t="n">
        <v>874000</v>
      </c>
    </row>
    <row r="22" spans="1:5">
      <c r="A22" s="4" t="s">
        <v>644</v>
      </c>
    </row>
    <row r="23" spans="1:5">
      <c r="A23" s="3" t="s">
        <v>627</v>
      </c>
    </row>
    <row r="24" spans="1:5">
      <c r="A24" s="4" t="s">
        <v>645</v>
      </c>
      <c r="C24" s="4" t="s">
        <v>395</v>
      </c>
    </row>
    <row r="25" spans="1:5">
      <c r="A25" s="4" t="s">
        <v>646</v>
      </c>
    </row>
    <row r="26" spans="1:5">
      <c r="A26" s="3" t="s">
        <v>627</v>
      </c>
    </row>
    <row r="27" spans="1:5">
      <c r="A27" s="4" t="s">
        <v>645</v>
      </c>
      <c r="C27" s="4" t="s">
        <v>395</v>
      </c>
    </row>
    <row r="28" spans="1:5">
      <c r="A28" s="4" t="s">
        <v>647</v>
      </c>
    </row>
    <row r="29" spans="1:5">
      <c r="A29" s="3" t="s">
        <v>627</v>
      </c>
    </row>
    <row r="30" spans="1:5">
      <c r="A30" s="4" t="s">
        <v>645</v>
      </c>
      <c r="C30" s="4" t="s">
        <v>648</v>
      </c>
    </row>
    <row r="31" spans="1:5">
      <c r="A31" s="4" t="s">
        <v>649</v>
      </c>
    </row>
    <row r="32" spans="1:5">
      <c r="A32" s="3" t="s">
        <v>627</v>
      </c>
    </row>
    <row r="33" spans="1:5">
      <c r="A33" s="4" t="s">
        <v>645</v>
      </c>
      <c r="C33" s="4" t="s">
        <v>648</v>
      </c>
    </row>
    <row r="34" spans="1:5">
      <c r="A34" s="4" t="s">
        <v>650</v>
      </c>
    </row>
    <row r="35" spans="1:5">
      <c r="A35" s="3" t="s">
        <v>627</v>
      </c>
    </row>
    <row r="36" spans="1:5">
      <c r="A36" s="4" t="s">
        <v>651</v>
      </c>
      <c r="B36" s="5" t="n">
        <v>500000</v>
      </c>
    </row>
    <row r="37" spans="1:5">
      <c r="A37" s="4" t="s">
        <v>652</v>
      </c>
    </row>
    <row r="38" spans="1:5">
      <c r="A38" s="3" t="s">
        <v>627</v>
      </c>
    </row>
    <row r="39" spans="1:5">
      <c r="A39" s="4" t="s">
        <v>653</v>
      </c>
      <c r="B39" s="4" t="s">
        <v>434</v>
      </c>
    </row>
    <row r="40" spans="1:5">
      <c r="A40" s="4" t="s">
        <v>654</v>
      </c>
    </row>
    <row r="41" spans="1:5">
      <c r="A41" s="3" t="s">
        <v>627</v>
      </c>
    </row>
    <row r="42" spans="1:5">
      <c r="A42" s="4" t="s">
        <v>655</v>
      </c>
      <c r="B42" s="5" t="n">
        <v>19922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32</v>
      </c>
      <c r="E2" s="2" t="s">
        <v>33</v>
      </c>
    </row>
    <row r="3" spans="1:5">
      <c r="A3" s="3" t="s">
        <v>657</v>
      </c>
    </row>
    <row r="4" spans="1:5">
      <c r="A4" s="4" t="s">
        <v>658</v>
      </c>
      <c r="C4" s="7" t="n">
        <v>1463</v>
      </c>
      <c r="D4" s="7" t="n">
        <v>1725</v>
      </c>
      <c r="E4" s="7" t="n">
        <v>1206</v>
      </c>
    </row>
    <row r="5" spans="1:5">
      <c r="A5" s="4" t="s">
        <v>659</v>
      </c>
      <c r="B5" s="4" t="s">
        <v>457</v>
      </c>
      <c r="C5" s="5" t="n">
        <v>0</v>
      </c>
      <c r="D5" s="5" t="n">
        <v>0</v>
      </c>
      <c r="E5" s="5" t="n">
        <v>0</v>
      </c>
    </row>
    <row r="6" spans="1:5">
      <c r="A6" s="4" t="s">
        <v>660</v>
      </c>
      <c r="C6" s="5" t="n">
        <v>1463</v>
      </c>
      <c r="D6" s="5" t="n">
        <v>1725</v>
      </c>
      <c r="E6" s="5" t="n">
        <v>1206</v>
      </c>
    </row>
    <row r="7" spans="1:5">
      <c r="A7" s="4" t="s">
        <v>448</v>
      </c>
    </row>
    <row r="8" spans="1:5">
      <c r="A8" s="3" t="s">
        <v>657</v>
      </c>
    </row>
    <row r="9" spans="1:5">
      <c r="A9" s="4" t="s">
        <v>658</v>
      </c>
      <c r="C9" s="5" t="n">
        <v>614</v>
      </c>
      <c r="D9" s="5" t="n">
        <v>807</v>
      </c>
      <c r="E9" s="5" t="n">
        <v>633</v>
      </c>
    </row>
    <row r="10" spans="1:5">
      <c r="A10" s="4" t="s">
        <v>643</v>
      </c>
    </row>
    <row r="11" spans="1:5">
      <c r="A11" s="3" t="s">
        <v>657</v>
      </c>
    </row>
    <row r="12" spans="1:5">
      <c r="A12" s="4" t="s">
        <v>658</v>
      </c>
      <c r="C12" s="5" t="n">
        <v>849</v>
      </c>
      <c r="D12" s="5" t="n">
        <v>918</v>
      </c>
      <c r="E12" s="5" t="n">
        <v>376</v>
      </c>
    </row>
    <row r="13" spans="1:5">
      <c r="A13" s="4" t="s">
        <v>661</v>
      </c>
    </row>
    <row r="14" spans="1:5">
      <c r="A14" s="3" t="s">
        <v>657</v>
      </c>
    </row>
    <row r="15" spans="1:5">
      <c r="A15" s="4" t="s">
        <v>658</v>
      </c>
      <c r="C15" s="7" t="n">
        <v>0</v>
      </c>
      <c r="D15" s="7" t="n">
        <v>0</v>
      </c>
      <c r="E15" s="7" t="n">
        <v>197</v>
      </c>
    </row>
    <row r="16" spans="1:5"/>
    <row r="17" spans="1:5">
      <c r="A17" s="4" t="s">
        <v>457</v>
      </c>
      <c r="B17" s="4" t="s">
        <v>662</v>
      </c>
    </row>
  </sheetData>
  <mergeCells count="4">
    <mergeCell ref="A1:B2"/>
    <mergeCell ref="C1:E1"/>
    <mergeCell ref="A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3</v>
      </c>
      <c r="C1" s="2" t="s">
        <v>1</v>
      </c>
    </row>
    <row r="2" spans="1:5">
      <c r="C2" s="2" t="s">
        <v>2</v>
      </c>
      <c r="D2" s="2" t="s">
        <v>32</v>
      </c>
      <c r="E2" s="2" t="s">
        <v>33</v>
      </c>
    </row>
    <row r="3" spans="1:5">
      <c r="A3" s="3" t="s">
        <v>212</v>
      </c>
    </row>
    <row r="4" spans="1:5">
      <c r="A4" s="4" t="s">
        <v>664</v>
      </c>
      <c r="B4" s="4" t="s">
        <v>457</v>
      </c>
      <c r="C4" s="7" t="n">
        <v>0</v>
      </c>
      <c r="D4" s="7" t="n">
        <v>0</v>
      </c>
      <c r="E4" s="7" t="n">
        <v>0</v>
      </c>
    </row>
    <row r="5" spans="1:5"/>
    <row r="6" spans="1:5">
      <c r="A6" s="4" t="s">
        <v>457</v>
      </c>
      <c r="B6" s="4" t="s">
        <v>662</v>
      </c>
    </row>
  </sheetData>
  <mergeCells count="4">
    <mergeCell ref="A1:B2"/>
    <mergeCell ref="C1:E1"/>
    <mergeCell ref="A5:D5"/>
    <mergeCell ref="B6:D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5</v>
      </c>
      <c r="B1" s="2" t="s">
        <v>666</v>
      </c>
      <c r="C1" s="2" t="s">
        <v>667</v>
      </c>
      <c r="D1" s="2" t="s">
        <v>668</v>
      </c>
    </row>
    <row r="2" spans="1:4">
      <c r="A2" s="3" t="s">
        <v>627</v>
      </c>
    </row>
    <row r="3" spans="1:4">
      <c r="A3" s="4" t="s">
        <v>669</v>
      </c>
      <c r="B3" s="8" t="n">
        <v>7.97</v>
      </c>
      <c r="C3" s="8" t="n">
        <v>8.07</v>
      </c>
      <c r="D3" s="8" t="n">
        <v>9.6</v>
      </c>
    </row>
    <row r="4" spans="1:4">
      <c r="A4" s="4" t="s">
        <v>670</v>
      </c>
      <c r="B4" s="4" t="s">
        <v>671</v>
      </c>
      <c r="C4" s="4" t="s">
        <v>672</v>
      </c>
      <c r="D4" s="4" t="s">
        <v>673</v>
      </c>
    </row>
    <row r="5" spans="1:4">
      <c r="A5" s="4" t="s">
        <v>674</v>
      </c>
      <c r="B5" s="4" t="s">
        <v>675</v>
      </c>
      <c r="C5" s="4" t="s">
        <v>676</v>
      </c>
      <c r="D5" s="4" t="s">
        <v>677</v>
      </c>
    </row>
    <row r="6" spans="1:4">
      <c r="A6" s="4" t="s">
        <v>678</v>
      </c>
      <c r="B6" s="4" t="s">
        <v>679</v>
      </c>
      <c r="C6" s="4" t="s">
        <v>679</v>
      </c>
      <c r="D6" s="4" t="s">
        <v>679</v>
      </c>
    </row>
    <row r="7" spans="1:4">
      <c r="A7" s="4" t="s">
        <v>680</v>
      </c>
      <c r="B7" s="4" t="s">
        <v>681</v>
      </c>
      <c r="C7" s="4" t="s">
        <v>682</v>
      </c>
      <c r="D7" s="4" t="s">
        <v>6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212</v>
      </c>
    </row>
    <row r="4" spans="1:4">
      <c r="A4" s="4" t="s">
        <v>684</v>
      </c>
      <c r="B4" s="5" t="n">
        <v>210970</v>
      </c>
      <c r="C4" s="5" t="n">
        <v>215137</v>
      </c>
      <c r="D4" s="5" t="n">
        <v>173333</v>
      </c>
    </row>
    <row r="5" spans="1:4">
      <c r="A5" s="4" t="s">
        <v>685</v>
      </c>
      <c r="B5" s="5" t="n">
        <v>139000</v>
      </c>
      <c r="C5" s="5" t="n">
        <v>0</v>
      </c>
      <c r="D5" s="5" t="n">
        <v>62000</v>
      </c>
    </row>
    <row r="6" spans="1:4">
      <c r="A6" s="4" t="s">
        <v>686</v>
      </c>
      <c r="C6" s="5" t="n">
        <v>0</v>
      </c>
      <c r="D6" s="5" t="n">
        <v>-18529</v>
      </c>
    </row>
    <row r="7" spans="1:4">
      <c r="A7" s="4" t="s">
        <v>687</v>
      </c>
      <c r="B7" s="5" t="n">
        <v>-9335</v>
      </c>
      <c r="C7" s="5" t="n">
        <v>-3334</v>
      </c>
      <c r="D7" s="5" t="n">
        <v>-1667</v>
      </c>
    </row>
    <row r="8" spans="1:4">
      <c r="A8" s="4" t="s">
        <v>688</v>
      </c>
      <c r="B8" s="5" t="n">
        <v>-26332</v>
      </c>
      <c r="C8" s="5" t="n">
        <v>-833</v>
      </c>
    </row>
    <row r="9" spans="1:4">
      <c r="A9" s="4" t="s">
        <v>689</v>
      </c>
      <c r="B9" s="5" t="n">
        <v>314303</v>
      </c>
      <c r="C9" s="5" t="n">
        <v>210970</v>
      </c>
      <c r="D9" s="5" t="n">
        <v>215137</v>
      </c>
    </row>
    <row r="10" spans="1:4">
      <c r="A10" s="4" t="s">
        <v>690</v>
      </c>
      <c r="B10" s="5" t="n">
        <v>194471</v>
      </c>
      <c r="C10" s="5" t="n">
        <v>115472</v>
      </c>
      <c r="D10" s="5" t="n">
        <v>39804</v>
      </c>
    </row>
    <row r="11" spans="1:4">
      <c r="A11" s="4" t="s">
        <v>691</v>
      </c>
      <c r="B11" s="5" t="n">
        <v>119832</v>
      </c>
      <c r="C11" s="5" t="n">
        <v>90898</v>
      </c>
      <c r="D11" s="5" t="n">
        <v>166638</v>
      </c>
    </row>
    <row r="12" spans="1:4">
      <c r="A12" s="4" t="s">
        <v>692</v>
      </c>
      <c r="B12" s="8" t="n">
        <v>17.43</v>
      </c>
      <c r="C12" s="8" t="n">
        <v>17.35</v>
      </c>
      <c r="D12" s="7" t="n">
        <v>18</v>
      </c>
    </row>
    <row r="13" spans="1:4">
      <c r="A13" s="4" t="s">
        <v>693</v>
      </c>
      <c r="B13" s="11" t="n">
        <v>13.72</v>
      </c>
      <c r="D13" s="11" t="n">
        <v>15.74</v>
      </c>
    </row>
    <row r="14" spans="1:4">
      <c r="A14" s="4" t="s">
        <v>694</v>
      </c>
      <c r="D14" s="5" t="n">
        <v>18</v>
      </c>
    </row>
    <row r="15" spans="1:4">
      <c r="A15" s="4" t="s">
        <v>695</v>
      </c>
      <c r="B15" s="11" t="n">
        <v>15.25</v>
      </c>
      <c r="C15" s="11" t="n">
        <v>16.31</v>
      </c>
      <c r="D15" s="5" t="n">
        <v>18</v>
      </c>
    </row>
    <row r="16" spans="1:4">
      <c r="A16" s="4" t="s">
        <v>696</v>
      </c>
      <c r="B16" s="11" t="n">
        <v>17.74</v>
      </c>
      <c r="C16" s="5" t="n">
        <v>18</v>
      </c>
    </row>
    <row r="17" spans="1:4">
      <c r="A17" s="4" t="s">
        <v>697</v>
      </c>
      <c r="B17" s="11" t="n">
        <v>15.62</v>
      </c>
      <c r="C17" s="11" t="n">
        <v>17.43</v>
      </c>
      <c r="D17" s="11" t="n">
        <v>17.35</v>
      </c>
    </row>
    <row r="18" spans="1:4">
      <c r="A18" s="4" t="s">
        <v>698</v>
      </c>
      <c r="B18" s="11" t="n">
        <v>16.9</v>
      </c>
      <c r="C18" s="11" t="n">
        <v>17.61</v>
      </c>
      <c r="D18" s="5" t="n">
        <v>18</v>
      </c>
    </row>
    <row r="19" spans="1:4">
      <c r="A19" s="4" t="s">
        <v>699</v>
      </c>
      <c r="B19" s="11" t="n">
        <v>13.97</v>
      </c>
      <c r="C19" s="11" t="n">
        <v>17.09</v>
      </c>
      <c r="D19" s="11" t="n">
        <v>17.21</v>
      </c>
    </row>
    <row r="20" spans="1:4">
      <c r="A20" s="4" t="s">
        <v>700</v>
      </c>
      <c r="B20" s="11" t="n">
        <v>10.67</v>
      </c>
      <c r="C20" s="11" t="n">
        <v>10.62</v>
      </c>
      <c r="D20" s="11" t="n">
        <v>11.03</v>
      </c>
    </row>
    <row r="21" spans="1:4">
      <c r="A21" s="4" t="s">
        <v>701</v>
      </c>
      <c r="B21" s="5" t="n">
        <v>8</v>
      </c>
      <c r="D21" s="11" t="n">
        <v>9.6</v>
      </c>
    </row>
    <row r="22" spans="1:4">
      <c r="A22" s="4" t="s">
        <v>702</v>
      </c>
      <c r="D22" s="11" t="n">
        <v>11.03</v>
      </c>
    </row>
    <row r="23" spans="1:4">
      <c r="A23" s="4" t="s">
        <v>703</v>
      </c>
      <c r="B23" s="11" t="n">
        <v>9.27</v>
      </c>
      <c r="C23" s="11" t="n">
        <v>9.960000000000001</v>
      </c>
      <c r="D23" s="11" t="n">
        <v>11.03</v>
      </c>
    </row>
    <row r="24" spans="1:4">
      <c r="A24" s="4" t="s">
        <v>704</v>
      </c>
      <c r="B24" s="11" t="n">
        <v>10.87</v>
      </c>
      <c r="C24" s="11" t="n">
        <v>11.03</v>
      </c>
    </row>
    <row r="25" spans="1:4">
      <c r="A25" s="4" t="s">
        <v>705</v>
      </c>
      <c r="B25" s="11" t="n">
        <v>9.380000000000001</v>
      </c>
      <c r="C25" s="11" t="n">
        <v>10.67</v>
      </c>
      <c r="D25" s="11" t="n">
        <v>10.62</v>
      </c>
    </row>
    <row r="26" spans="1:4">
      <c r="A26" s="4" t="s">
        <v>706</v>
      </c>
      <c r="B26" s="11" t="n">
        <v>10.26</v>
      </c>
      <c r="C26" s="11" t="n">
        <v>10.78</v>
      </c>
      <c r="D26" s="11" t="n">
        <v>11.03</v>
      </c>
    </row>
    <row r="27" spans="1:4">
      <c r="A27" s="4" t="s">
        <v>707</v>
      </c>
      <c r="B27" s="8" t="n">
        <v>8.220000000000001</v>
      </c>
      <c r="C27" s="8" t="n">
        <v>10.45</v>
      </c>
      <c r="D27" s="8" t="n">
        <v>10.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3" t="s">
        <v>627</v>
      </c>
    </row>
    <row r="4" spans="1:4">
      <c r="A4" s="4" t="s">
        <v>709</v>
      </c>
      <c r="B4" s="5" t="n">
        <v>77670</v>
      </c>
      <c r="C4" s="5" t="n">
        <v>80834</v>
      </c>
      <c r="D4" s="5" t="n">
        <v>20000</v>
      </c>
    </row>
    <row r="5" spans="1:4">
      <c r="A5" s="4" t="s">
        <v>710</v>
      </c>
      <c r="B5" s="5" t="n">
        <v>74500</v>
      </c>
      <c r="C5" s="5" t="n">
        <v>26000</v>
      </c>
      <c r="D5" s="5" t="n">
        <v>67500</v>
      </c>
    </row>
    <row r="6" spans="1:4">
      <c r="A6" s="4" t="s">
        <v>711</v>
      </c>
      <c r="B6" s="5" t="n">
        <v>-54331</v>
      </c>
      <c r="C6" s="5" t="n">
        <v>-29164</v>
      </c>
      <c r="D6" s="5" t="n">
        <v>-6666</v>
      </c>
    </row>
    <row r="7" spans="1:4">
      <c r="A7" s="4" t="s">
        <v>712</v>
      </c>
      <c r="B7" s="5" t="n">
        <v>-3668</v>
      </c>
      <c r="C7" s="5" t="n">
        <v>0</v>
      </c>
      <c r="D7" s="5" t="n">
        <v>0</v>
      </c>
    </row>
    <row r="8" spans="1:4">
      <c r="A8" s="4" t="s">
        <v>713</v>
      </c>
      <c r="B8" s="5" t="n">
        <v>94171</v>
      </c>
      <c r="C8" s="5" t="n">
        <v>77670</v>
      </c>
      <c r="D8" s="5" t="n">
        <v>80834</v>
      </c>
    </row>
    <row r="9" spans="1:4">
      <c r="A9" s="4" t="s">
        <v>714</v>
      </c>
      <c r="B9" s="5" t="n">
        <v>94171</v>
      </c>
      <c r="C9" s="5" t="n">
        <v>77670</v>
      </c>
      <c r="D9" s="5" t="n">
        <v>80834</v>
      </c>
    </row>
    <row r="10" spans="1:4">
      <c r="A10" s="4" t="s">
        <v>700</v>
      </c>
      <c r="B10" s="8" t="n">
        <v>19.57</v>
      </c>
      <c r="C10" s="8" t="n">
        <v>22.78</v>
      </c>
      <c r="D10" s="8" t="n">
        <v>23.26</v>
      </c>
    </row>
    <row r="11" spans="1:4">
      <c r="A11" s="4" t="s">
        <v>715</v>
      </c>
      <c r="B11" s="11" t="n">
        <v>11.78</v>
      </c>
      <c r="C11" s="11" t="n">
        <v>13.23</v>
      </c>
      <c r="D11" s="11" t="n">
        <v>22.69</v>
      </c>
    </row>
    <row r="12" spans="1:4">
      <c r="A12" s="4" t="s">
        <v>716</v>
      </c>
      <c r="B12" s="11" t="n">
        <v>18.06</v>
      </c>
      <c r="C12" s="11" t="n">
        <v>22.82</v>
      </c>
      <c r="D12" s="11" t="n">
        <v>23.26</v>
      </c>
    </row>
    <row r="13" spans="1:4">
      <c r="A13" s="4" t="s">
        <v>717</v>
      </c>
      <c r="B13" s="11" t="n">
        <v>19.46</v>
      </c>
    </row>
    <row r="14" spans="1:4">
      <c r="A14" s="4" t="s">
        <v>705</v>
      </c>
      <c r="B14" s="11" t="n">
        <v>14.29</v>
      </c>
      <c r="C14" s="11" t="n">
        <v>19.57</v>
      </c>
      <c r="D14" s="11" t="n">
        <v>22.78</v>
      </c>
    </row>
    <row r="15" spans="1:4">
      <c r="A15" s="4" t="s">
        <v>718</v>
      </c>
      <c r="B15" s="8" t="n">
        <v>14.29</v>
      </c>
      <c r="C15" s="8" t="n">
        <v>19.57</v>
      </c>
      <c r="D15" s="8" t="n">
        <v>22.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4" t="s">
        <v>643</v>
      </c>
    </row>
    <row r="4" spans="1:4">
      <c r="A4" s="3" t="s">
        <v>627</v>
      </c>
    </row>
    <row r="5" spans="1:4">
      <c r="A5" s="4" t="s">
        <v>720</v>
      </c>
      <c r="B5" s="7" t="n">
        <v>536</v>
      </c>
      <c r="C5" s="7" t="n">
        <v>356</v>
      </c>
      <c r="D5" s="7" t="n">
        <v>2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215</v>
      </c>
    </row>
    <row r="4" spans="1:4">
      <c r="A4" s="4" t="s">
        <v>722</v>
      </c>
      <c r="B4" s="7" t="n">
        <v>-15585</v>
      </c>
      <c r="C4" s="7" t="n">
        <v>-13138</v>
      </c>
      <c r="D4" s="7" t="n">
        <v>-15683</v>
      </c>
    </row>
    <row r="5" spans="1:4">
      <c r="A5" s="4" t="s">
        <v>723</v>
      </c>
      <c r="B5" s="5" t="n">
        <v>1054</v>
      </c>
      <c r="C5" s="5" t="n">
        <v>-12900</v>
      </c>
      <c r="D5" s="5" t="n">
        <v>-6001</v>
      </c>
    </row>
    <row r="6" spans="1:4">
      <c r="A6" s="4" t="s">
        <v>49</v>
      </c>
      <c r="B6" s="7" t="n">
        <v>-14531</v>
      </c>
      <c r="C6" s="7" t="n">
        <v>-26038</v>
      </c>
      <c r="D6" s="7" t="n">
        <v>-216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215</v>
      </c>
    </row>
    <row r="4" spans="1:4">
      <c r="A4" s="4" t="s">
        <v>723</v>
      </c>
      <c r="B4" s="7" t="n">
        <v>96</v>
      </c>
      <c r="C4" s="7" t="n">
        <v>95</v>
      </c>
      <c r="D4" s="7" t="n">
        <v>290</v>
      </c>
    </row>
    <row r="5" spans="1:4">
      <c r="A5" s="4" t="s">
        <v>50</v>
      </c>
      <c r="B5" s="5" t="n">
        <v>96</v>
      </c>
      <c r="C5" s="5" t="n">
        <v>95</v>
      </c>
      <c r="D5" s="5" t="n">
        <v>290</v>
      </c>
    </row>
    <row r="6" spans="1:4">
      <c r="A6" s="4" t="s">
        <v>722</v>
      </c>
      <c r="C6" s="5" t="n">
        <v>-20</v>
      </c>
      <c r="D6" s="5" t="n">
        <v>20</v>
      </c>
    </row>
    <row r="7" spans="1:4">
      <c r="A7" s="4" t="s">
        <v>723</v>
      </c>
      <c r="B7" s="5" t="n">
        <v>-29</v>
      </c>
      <c r="C7" s="5" t="n">
        <v>-248</v>
      </c>
      <c r="D7" s="5" t="n">
        <v>-151</v>
      </c>
    </row>
    <row r="8" spans="1:4">
      <c r="A8" s="4" t="s">
        <v>50</v>
      </c>
      <c r="B8" s="5" t="n">
        <v>-29</v>
      </c>
      <c r="C8" s="5" t="n">
        <v>-268</v>
      </c>
      <c r="D8" s="5" t="n">
        <v>-131</v>
      </c>
    </row>
    <row r="9" spans="1:4">
      <c r="A9" s="4" t="s">
        <v>722</v>
      </c>
      <c r="C9" s="5" t="n">
        <v>-20</v>
      </c>
      <c r="D9" s="5" t="n">
        <v>20</v>
      </c>
    </row>
    <row r="10" spans="1:4">
      <c r="A10" s="4" t="s">
        <v>723</v>
      </c>
      <c r="B10" s="5" t="n">
        <v>67</v>
      </c>
      <c r="C10" s="5" t="n">
        <v>-153</v>
      </c>
      <c r="D10" s="5" t="n">
        <v>139</v>
      </c>
    </row>
    <row r="11" spans="1:4">
      <c r="A11" s="4" t="s">
        <v>50</v>
      </c>
      <c r="B11" s="7" t="n">
        <v>67</v>
      </c>
      <c r="C11" s="7" t="n">
        <v>-173</v>
      </c>
      <c r="D11" s="7" t="n">
        <v>1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25</v>
      </c>
      <c r="B1" s="2" t="s">
        <v>1</v>
      </c>
    </row>
    <row r="2" spans="1:5">
      <c r="B2" s="2" t="s">
        <v>2</v>
      </c>
      <c r="C2" s="2" t="s">
        <v>32</v>
      </c>
      <c r="D2" s="2" t="s">
        <v>33</v>
      </c>
      <c r="E2" s="2" t="s">
        <v>510</v>
      </c>
    </row>
    <row r="3" spans="1:5">
      <c r="A3" s="3" t="s">
        <v>726</v>
      </c>
    </row>
    <row r="4" spans="1:5">
      <c r="A4" s="4" t="s">
        <v>727</v>
      </c>
      <c r="B4" s="7" t="n">
        <v>3</v>
      </c>
      <c r="C4" s="7" t="n">
        <v>116</v>
      </c>
      <c r="D4" s="7" t="n">
        <v>54</v>
      </c>
    </row>
    <row r="5" spans="1:5">
      <c r="A5" s="4" t="s">
        <v>728</v>
      </c>
      <c r="B5" s="4" t="s">
        <v>729</v>
      </c>
      <c r="C5" s="4" t="s">
        <v>729</v>
      </c>
      <c r="D5" s="4" t="s">
        <v>729</v>
      </c>
    </row>
    <row r="6" spans="1:5">
      <c r="A6" s="4" t="s">
        <v>594</v>
      </c>
      <c r="B6" s="7" t="n">
        <v>754</v>
      </c>
      <c r="C6" s="7" t="n">
        <v>781</v>
      </c>
      <c r="D6" s="7" t="n">
        <v>871</v>
      </c>
      <c r="E6" s="7" t="n">
        <v>768</v>
      </c>
    </row>
    <row r="7" spans="1:5">
      <c r="A7" s="4" t="s">
        <v>730</v>
      </c>
    </row>
    <row r="8" spans="1:5">
      <c r="A8" s="3" t="s">
        <v>726</v>
      </c>
    </row>
    <row r="9" spans="1:5">
      <c r="A9" s="4" t="s">
        <v>727</v>
      </c>
      <c r="B9" s="5" t="n">
        <v>59107</v>
      </c>
    </row>
    <row r="10" spans="1:5">
      <c r="A10" s="4" t="s">
        <v>731</v>
      </c>
    </row>
    <row r="11" spans="1:5">
      <c r="A11" s="3" t="s">
        <v>726</v>
      </c>
    </row>
    <row r="12" spans="1:5">
      <c r="A12" s="4" t="s">
        <v>727</v>
      </c>
      <c r="B12" s="5" t="n">
        <v>3093</v>
      </c>
    </row>
    <row r="13" spans="1:5">
      <c r="A13" s="4" t="s">
        <v>594</v>
      </c>
      <c r="B13" s="5" t="n">
        <v>416</v>
      </c>
      <c r="C13" s="5" t="n">
        <v>285</v>
      </c>
    </row>
    <row r="14" spans="1:5">
      <c r="A14" s="4" t="s">
        <v>732</v>
      </c>
    </row>
    <row r="15" spans="1:5">
      <c r="A15" s="3" t="s">
        <v>726</v>
      </c>
    </row>
    <row r="16" spans="1:5">
      <c r="A16" s="4" t="s">
        <v>727</v>
      </c>
      <c r="B16" s="5" t="n">
        <v>8864</v>
      </c>
    </row>
    <row r="17" spans="1:5">
      <c r="A17" s="4" t="s">
        <v>733</v>
      </c>
    </row>
    <row r="18" spans="1:5">
      <c r="A18" s="3" t="s">
        <v>726</v>
      </c>
    </row>
    <row r="19" spans="1:5">
      <c r="A19" s="4" t="s">
        <v>594</v>
      </c>
      <c r="B19" s="7" t="n">
        <v>232</v>
      </c>
      <c r="C19" s="7" t="n">
        <v>195</v>
      </c>
    </row>
    <row r="20" spans="1:5">
      <c r="A20" s="4" t="s">
        <v>734</v>
      </c>
    </row>
    <row r="21" spans="1:5">
      <c r="A21" s="3" t="s">
        <v>726</v>
      </c>
    </row>
    <row r="22" spans="1:5">
      <c r="A22" s="4" t="s">
        <v>735</v>
      </c>
      <c r="B22" s="5" t="n">
        <v>2033</v>
      </c>
    </row>
    <row r="23" spans="1:5">
      <c r="A23" s="4" t="s">
        <v>736</v>
      </c>
    </row>
    <row r="24" spans="1:5">
      <c r="A24" s="3" t="s">
        <v>726</v>
      </c>
    </row>
    <row r="25" spans="1:5">
      <c r="A25" s="4" t="s">
        <v>735</v>
      </c>
      <c r="B25" s="5" t="n">
        <v>2018</v>
      </c>
    </row>
    <row r="26" spans="1:5">
      <c r="A26" s="4" t="s">
        <v>737</v>
      </c>
    </row>
    <row r="27" spans="1:5">
      <c r="A27" s="3" t="s">
        <v>726</v>
      </c>
    </row>
    <row r="28" spans="1:5">
      <c r="A28" s="4" t="s">
        <v>735</v>
      </c>
      <c r="B28" s="5" t="n">
        <v>2036</v>
      </c>
    </row>
    <row r="29" spans="1:5">
      <c r="A29" s="4" t="s">
        <v>738</v>
      </c>
    </row>
    <row r="30" spans="1:5">
      <c r="A30" s="3" t="s">
        <v>726</v>
      </c>
    </row>
    <row r="31" spans="1:5">
      <c r="A31" s="4" t="s">
        <v>735</v>
      </c>
      <c r="B31" s="5" t="n">
        <v>2025</v>
      </c>
    </row>
    <row r="32" spans="1:5">
      <c r="A32" s="4" t="s">
        <v>739</v>
      </c>
    </row>
    <row r="33" spans="1:5">
      <c r="A33" s="3" t="s">
        <v>726</v>
      </c>
    </row>
    <row r="34" spans="1:5">
      <c r="A34" s="4" t="s">
        <v>740</v>
      </c>
      <c r="B34" s="7" t="n">
        <v>676</v>
      </c>
    </row>
    <row r="35" spans="1:5">
      <c r="A35" s="4" t="s">
        <v>741</v>
      </c>
      <c r="B35" s="5" t="n">
        <v>20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215</v>
      </c>
    </row>
    <row r="4" spans="1:4">
      <c r="A4" s="4" t="s">
        <v>743</v>
      </c>
      <c r="B4" s="7" t="n">
        <v>-4941</v>
      </c>
      <c r="C4" s="7" t="n">
        <v>-8853</v>
      </c>
      <c r="D4" s="7" t="n">
        <v>-7373</v>
      </c>
    </row>
    <row r="5" spans="1:4">
      <c r="A5" s="4" t="s">
        <v>744</v>
      </c>
      <c r="B5" s="5" t="n">
        <v>269</v>
      </c>
      <c r="C5" s="5" t="n">
        <v>-2599</v>
      </c>
      <c r="D5" s="5" t="n">
        <v>-962</v>
      </c>
    </row>
    <row r="6" spans="1:4">
      <c r="A6" s="4" t="s">
        <v>745</v>
      </c>
      <c r="B6" s="5" t="n">
        <v>-756</v>
      </c>
      <c r="C6" s="5" t="n">
        <v>-53</v>
      </c>
      <c r="D6" s="5" t="n">
        <v>992</v>
      </c>
    </row>
    <row r="7" spans="1:4">
      <c r="A7" s="4" t="s">
        <v>746</v>
      </c>
      <c r="B7" s="5" t="n">
        <v>-97</v>
      </c>
      <c r="C7" s="5" t="n">
        <v>648</v>
      </c>
      <c r="D7" s="5" t="n">
        <v>119</v>
      </c>
    </row>
    <row r="8" spans="1:4">
      <c r="A8" s="4" t="s">
        <v>747</v>
      </c>
      <c r="D8" s="5" t="n">
        <v>210</v>
      </c>
    </row>
    <row r="9" spans="1:4">
      <c r="A9" s="4" t="s">
        <v>42</v>
      </c>
      <c r="C9" s="5" t="n">
        <v>1031</v>
      </c>
    </row>
    <row r="10" spans="1:4">
      <c r="A10" s="4" t="s">
        <v>748</v>
      </c>
      <c r="B10" s="5" t="n">
        <v>5300</v>
      </c>
      <c r="C10" s="5" t="n">
        <v>9173</v>
      </c>
      <c r="D10" s="5" t="n">
        <v>6980</v>
      </c>
    </row>
    <row r="11" spans="1:4">
      <c r="A11" s="4" t="s">
        <v>749</v>
      </c>
      <c r="B11" s="5" t="n">
        <v>292</v>
      </c>
      <c r="C11" s="5" t="n">
        <v>480</v>
      </c>
      <c r="D11" s="5" t="n">
        <v>193</v>
      </c>
    </row>
    <row r="12" spans="1:4">
      <c r="A12" s="4" t="s">
        <v>50</v>
      </c>
      <c r="B12" s="7" t="n">
        <v>67</v>
      </c>
      <c r="C12" s="7" t="n">
        <v>-173</v>
      </c>
      <c r="D12" s="7" t="n">
        <v>159</v>
      </c>
    </row>
    <row r="13" spans="1:4">
      <c r="A13" s="4" t="s">
        <v>750</v>
      </c>
      <c r="B13" s="4" t="s">
        <v>751</v>
      </c>
      <c r="C13" s="4" t="s">
        <v>752</v>
      </c>
      <c r="D13" s="4" t="s">
        <v>7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215</v>
      </c>
    </row>
    <row r="4" spans="1:4">
      <c r="A4" s="4" t="s">
        <v>728</v>
      </c>
      <c r="B4" s="4" t="s">
        <v>729</v>
      </c>
      <c r="C4" s="4" t="s">
        <v>729</v>
      </c>
      <c r="D4" s="4" t="s">
        <v>7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5</v>
      </c>
      <c r="C1" s="2" t="s">
        <v>2</v>
      </c>
      <c r="D1" s="2" t="s">
        <v>32</v>
      </c>
      <c r="E1" s="2" t="s">
        <v>33</v>
      </c>
    </row>
    <row r="2" spans="1:5">
      <c r="A2" s="3" t="s">
        <v>756</v>
      </c>
    </row>
    <row r="3" spans="1:5">
      <c r="A3" s="4" t="s">
        <v>474</v>
      </c>
      <c r="C3" s="7" t="n">
        <v>554</v>
      </c>
      <c r="D3" s="7" t="n">
        <v>655</v>
      </c>
    </row>
    <row r="4" spans="1:5">
      <c r="A4" s="4" t="s">
        <v>191</v>
      </c>
      <c r="C4" s="5" t="n">
        <v>705</v>
      </c>
      <c r="D4" s="5" t="n">
        <v>796</v>
      </c>
    </row>
    <row r="5" spans="1:5">
      <c r="A5" s="4" t="s">
        <v>73</v>
      </c>
      <c r="C5" s="5" t="n">
        <v>234</v>
      </c>
      <c r="D5" s="5" t="n">
        <v>699</v>
      </c>
    </row>
    <row r="6" spans="1:5">
      <c r="A6" s="4" t="s">
        <v>727</v>
      </c>
      <c r="C6" s="5" t="n">
        <v>23516</v>
      </c>
      <c r="D6" s="5" t="n">
        <v>17475</v>
      </c>
    </row>
    <row r="7" spans="1:5">
      <c r="A7" s="4" t="s">
        <v>740</v>
      </c>
      <c r="C7" s="5" t="n">
        <v>676</v>
      </c>
      <c r="D7" s="5" t="n">
        <v>765</v>
      </c>
    </row>
    <row r="8" spans="1:5">
      <c r="A8" s="4" t="s">
        <v>599</v>
      </c>
      <c r="C8" s="5" t="n">
        <v>1305</v>
      </c>
      <c r="D8" s="5" t="n">
        <v>1461</v>
      </c>
    </row>
    <row r="9" spans="1:5">
      <c r="A9" s="4" t="s">
        <v>757</v>
      </c>
      <c r="C9" s="5" t="n">
        <v>-25177</v>
      </c>
      <c r="D9" s="5" t="n">
        <v>-20089</v>
      </c>
      <c r="E9" s="7" t="n">
        <v>-11069</v>
      </c>
    </row>
    <row r="10" spans="1:5">
      <c r="A10" s="4" t="s">
        <v>758</v>
      </c>
      <c r="C10" s="5" t="n">
        <v>1813</v>
      </c>
      <c r="D10" s="5" t="n">
        <v>1762</v>
      </c>
    </row>
    <row r="11" spans="1:5">
      <c r="A11" s="3" t="s">
        <v>759</v>
      </c>
    </row>
    <row r="12" spans="1:5">
      <c r="A12" s="4" t="s">
        <v>475</v>
      </c>
      <c r="C12" s="5" t="n">
        <v>-1243</v>
      </c>
      <c r="D12" s="5" t="n">
        <v>-943</v>
      </c>
    </row>
    <row r="13" spans="1:5">
      <c r="A13" s="4" t="s">
        <v>599</v>
      </c>
      <c r="C13" s="5" t="n">
        <v>-570</v>
      </c>
      <c r="D13" s="5" t="n">
        <v>-847</v>
      </c>
    </row>
    <row r="14" spans="1:5">
      <c r="A14" s="4" t="s">
        <v>760</v>
      </c>
      <c r="C14" s="7" t="n">
        <v>-1813</v>
      </c>
      <c r="D14" s="5" t="n">
        <v>-1790</v>
      </c>
    </row>
    <row r="15" spans="1:5">
      <c r="A15" s="4" t="s">
        <v>761</v>
      </c>
      <c r="B15" s="4" t="s">
        <v>457</v>
      </c>
      <c r="D15" s="7" t="n">
        <v>-28</v>
      </c>
    </row>
    <row r="16" spans="1:5"/>
    <row r="17" spans="1:5">
      <c r="A17" s="4" t="s">
        <v>457</v>
      </c>
      <c r="B17" s="4" t="s">
        <v>762</v>
      </c>
    </row>
  </sheetData>
  <mergeCells count="3">
    <mergeCell ref="A1:B1"/>
    <mergeCell ref="A16:D16"/>
    <mergeCell ref="B17:D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215</v>
      </c>
    </row>
    <row r="4" spans="1:3">
      <c r="A4" s="4" t="s">
        <v>409</v>
      </c>
      <c r="B4" s="7" t="n">
        <v>20089</v>
      </c>
      <c r="C4" s="7" t="n">
        <v>11069</v>
      </c>
    </row>
    <row r="5" spans="1:3">
      <c r="A5" s="4" t="s">
        <v>764</v>
      </c>
      <c r="B5" s="5" t="n">
        <v>5300</v>
      </c>
      <c r="C5" s="5" t="n">
        <v>9173</v>
      </c>
    </row>
    <row r="6" spans="1:3">
      <c r="A6" s="4" t="s">
        <v>765</v>
      </c>
      <c r="B6" s="5" t="n">
        <v>-212</v>
      </c>
      <c r="C6" s="5" t="n">
        <v>-153</v>
      </c>
    </row>
    <row r="7" spans="1:3">
      <c r="A7" s="4" t="s">
        <v>413</v>
      </c>
      <c r="B7" s="7" t="n">
        <v>25177</v>
      </c>
      <c r="C7" s="7" t="n">
        <v>2008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215</v>
      </c>
    </row>
    <row r="4" spans="1:4">
      <c r="A4" s="4" t="s">
        <v>409</v>
      </c>
      <c r="B4" s="7" t="n">
        <v>781</v>
      </c>
      <c r="C4" s="7" t="n">
        <v>871</v>
      </c>
      <c r="D4" s="7" t="n">
        <v>768</v>
      </c>
    </row>
    <row r="5" spans="1:4">
      <c r="A5" s="4" t="s">
        <v>767</v>
      </c>
      <c r="D5" s="5" t="n">
        <v>210</v>
      </c>
    </row>
    <row r="6" spans="1:4">
      <c r="A6" s="4" t="s">
        <v>57</v>
      </c>
      <c r="B6" s="5" t="n">
        <v>-27</v>
      </c>
      <c r="C6" s="5" t="n">
        <v>-90</v>
      </c>
      <c r="D6" s="5" t="n">
        <v>-107</v>
      </c>
    </row>
    <row r="7" spans="1:4">
      <c r="A7" s="4" t="s">
        <v>413</v>
      </c>
      <c r="B7" s="7" t="n">
        <v>754</v>
      </c>
      <c r="C7" s="7" t="n">
        <v>781</v>
      </c>
      <c r="D7" s="7" t="n">
        <v>8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16"/>
  </cols>
  <sheetData>
    <row r="1" spans="1:2">
      <c r="A1" s="1" t="s">
        <v>768</v>
      </c>
      <c r="B1" s="2" t="s">
        <v>1</v>
      </c>
    </row>
    <row r="2" spans="1:2">
      <c r="B2" s="2" t="s">
        <v>2</v>
      </c>
    </row>
    <row r="3" spans="1:2">
      <c r="A3" s="4" t="s">
        <v>769</v>
      </c>
    </row>
    <row r="4" spans="1:2">
      <c r="A4" s="3" t="s">
        <v>770</v>
      </c>
    </row>
    <row r="5" spans="1:2">
      <c r="A5" s="4" t="s">
        <v>771</v>
      </c>
      <c r="B5" s="5" t="n">
        <v>2013</v>
      </c>
    </row>
    <row r="6" spans="1:2">
      <c r="A6" s="4" t="s">
        <v>772</v>
      </c>
    </row>
    <row r="7" spans="1:2">
      <c r="A7" s="3" t="s">
        <v>770</v>
      </c>
    </row>
    <row r="8" spans="1:2">
      <c r="A8" s="4" t="s">
        <v>771</v>
      </c>
      <c r="B8" s="5" t="n">
        <v>2016</v>
      </c>
    </row>
    <row r="9" spans="1:2">
      <c r="A9" s="4" t="s">
        <v>773</v>
      </c>
    </row>
    <row r="10" spans="1:2">
      <c r="A10" s="3" t="s">
        <v>770</v>
      </c>
    </row>
    <row r="11" spans="1:2">
      <c r="A11" s="4" t="s">
        <v>771</v>
      </c>
      <c r="B11" s="5" t="n">
        <v>2010</v>
      </c>
    </row>
    <row r="12" spans="1:2">
      <c r="A12" s="4" t="s">
        <v>774</v>
      </c>
    </row>
    <row r="13" spans="1:2">
      <c r="A13" s="3" t="s">
        <v>770</v>
      </c>
    </row>
    <row r="14" spans="1:2">
      <c r="A14" s="4" t="s">
        <v>771</v>
      </c>
      <c r="B14" s="5" t="n">
        <v>2016</v>
      </c>
    </row>
    <row r="15" spans="1:2">
      <c r="A15" s="4" t="s">
        <v>775</v>
      </c>
    </row>
    <row r="16" spans="1:2">
      <c r="A16" s="3" t="s">
        <v>770</v>
      </c>
    </row>
    <row r="17" spans="1:2">
      <c r="A17" s="4" t="s">
        <v>771</v>
      </c>
      <c r="B17" s="5" t="n">
        <v>2014</v>
      </c>
    </row>
    <row r="18" spans="1:2">
      <c r="A18" s="4" t="s">
        <v>776</v>
      </c>
    </row>
    <row r="19" spans="1:2">
      <c r="A19" s="3" t="s">
        <v>770</v>
      </c>
    </row>
    <row r="20" spans="1:2">
      <c r="A20" s="4" t="s">
        <v>771</v>
      </c>
      <c r="B20" s="5" t="n">
        <v>2016</v>
      </c>
    </row>
    <row r="21" spans="1:2">
      <c r="A21" s="4" t="s">
        <v>777</v>
      </c>
    </row>
    <row r="22" spans="1:2">
      <c r="A22" s="3" t="s">
        <v>770</v>
      </c>
    </row>
    <row r="23" spans="1:2">
      <c r="A23" s="4" t="s">
        <v>771</v>
      </c>
      <c r="B23" s="5" t="n">
        <v>2015</v>
      </c>
    </row>
    <row r="24" spans="1:2">
      <c r="A24" s="4" t="s">
        <v>778</v>
      </c>
    </row>
    <row r="25" spans="1:2">
      <c r="A25" s="3" t="s">
        <v>770</v>
      </c>
    </row>
    <row r="26" spans="1:2">
      <c r="A26" s="4" t="s">
        <v>771</v>
      </c>
      <c r="B26" s="5" t="n">
        <v>2016</v>
      </c>
    </row>
    <row r="27" spans="1:2">
      <c r="A27" s="4" t="s">
        <v>779</v>
      </c>
    </row>
    <row r="28" spans="1:2">
      <c r="A28" s="3" t="s">
        <v>770</v>
      </c>
    </row>
    <row r="29" spans="1:2">
      <c r="A29" s="4" t="s">
        <v>771</v>
      </c>
      <c r="B29" s="5" t="n">
        <v>2011</v>
      </c>
    </row>
    <row r="30" spans="1:2">
      <c r="A30" s="4" t="s">
        <v>780</v>
      </c>
    </row>
    <row r="31" spans="1:2">
      <c r="A31" s="3" t="s">
        <v>770</v>
      </c>
    </row>
    <row r="32" spans="1:2">
      <c r="A32" s="4" t="s">
        <v>771</v>
      </c>
      <c r="B32" s="5" t="n">
        <v>20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1</v>
      </c>
      <c r="B1" s="2" t="s">
        <v>1</v>
      </c>
    </row>
    <row r="2" spans="1:4">
      <c r="B2" s="2" t="s">
        <v>32</v>
      </c>
      <c r="C2" s="2" t="s">
        <v>33</v>
      </c>
      <c r="D2" s="2" t="s">
        <v>2</v>
      </c>
    </row>
    <row r="3" spans="1:4">
      <c r="A3" s="3" t="s">
        <v>782</v>
      </c>
    </row>
    <row r="4" spans="1:4">
      <c r="A4" s="4" t="s">
        <v>783</v>
      </c>
      <c r="B4" s="7" t="n">
        <v>0</v>
      </c>
      <c r="D4" s="7" t="n">
        <v>0</v>
      </c>
    </row>
    <row r="5" spans="1:4">
      <c r="A5" s="4" t="s">
        <v>784</v>
      </c>
      <c r="B5" s="5" t="n">
        <v>0</v>
      </c>
      <c r="D5" s="7" t="n">
        <v>0</v>
      </c>
    </row>
    <row r="6" spans="1:4">
      <c r="A6" s="4" t="s">
        <v>107</v>
      </c>
      <c r="B6" s="5" t="n">
        <v>-193000</v>
      </c>
      <c r="C6" s="7" t="n">
        <v>-185000</v>
      </c>
    </row>
    <row r="7" spans="1:4">
      <c r="A7" s="4" t="s">
        <v>280</v>
      </c>
    </row>
    <row r="8" spans="1:4">
      <c r="A8" s="3" t="s">
        <v>782</v>
      </c>
    </row>
    <row r="9" spans="1:4">
      <c r="A9" s="4" t="s">
        <v>107</v>
      </c>
      <c r="B9" s="7" t="n">
        <v>-193000</v>
      </c>
      <c r="C9" s="7" t="n">
        <v>-185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97</v>
      </c>
    </row>
    <row r="3" spans="1:2">
      <c r="A3" s="3" t="s">
        <v>218</v>
      </c>
    </row>
    <row r="4" spans="1:2">
      <c r="A4" s="4" t="s">
        <v>409</v>
      </c>
      <c r="B4" s="7" t="n">
        <v>190</v>
      </c>
    </row>
    <row r="5" spans="1:2">
      <c r="A5" s="4" t="s">
        <v>786</v>
      </c>
      <c r="B5" s="5" t="n">
        <v>-193</v>
      </c>
    </row>
    <row r="6" spans="1:2">
      <c r="A6" s="4" t="s">
        <v>787</v>
      </c>
      <c r="B6" s="7"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61</v>
      </c>
      <c r="B3" s="7" t="n">
        <v>27825</v>
      </c>
      <c r="C3" s="7" t="n">
        <v>19342</v>
      </c>
    </row>
    <row r="4" spans="1:3">
      <c r="A4" s="4" t="s">
        <v>385</v>
      </c>
      <c r="B4" s="5" t="n">
        <v>132</v>
      </c>
      <c r="C4" s="5" t="n">
        <v>132</v>
      </c>
    </row>
    <row r="5" spans="1:3">
      <c r="A5" s="4" t="s">
        <v>71</v>
      </c>
      <c r="B5" s="5" t="n">
        <v>72</v>
      </c>
      <c r="C5" s="5" t="n">
        <v>82</v>
      </c>
    </row>
    <row r="6" spans="1:3">
      <c r="A6" s="4" t="s">
        <v>384</v>
      </c>
      <c r="B6" s="5" t="n">
        <v>1644</v>
      </c>
      <c r="C6" s="5" t="n">
        <v>1776</v>
      </c>
    </row>
    <row r="7" spans="1:3">
      <c r="A7" s="4" t="s">
        <v>77</v>
      </c>
      <c r="B7" s="5" t="n">
        <v>10</v>
      </c>
      <c r="C7" s="5" t="n">
        <v>81</v>
      </c>
    </row>
    <row r="8" spans="1:3">
      <c r="A8" s="4" t="s">
        <v>790</v>
      </c>
    </row>
    <row r="9" spans="1:3">
      <c r="A9" s="3" t="s">
        <v>789</v>
      </c>
    </row>
    <row r="10" spans="1:3">
      <c r="A10" s="4" t="s">
        <v>61</v>
      </c>
      <c r="B10" s="5" t="n">
        <v>27825</v>
      </c>
      <c r="C10" s="5" t="n">
        <v>19342</v>
      </c>
    </row>
    <row r="11" spans="1:3">
      <c r="A11" s="4" t="s">
        <v>791</v>
      </c>
      <c r="B11" s="5" t="n">
        <v>330</v>
      </c>
      <c r="C11" s="5" t="n">
        <v>330</v>
      </c>
    </row>
    <row r="12" spans="1:3">
      <c r="A12" s="4" t="s">
        <v>385</v>
      </c>
      <c r="B12" s="5" t="n">
        <v>132</v>
      </c>
      <c r="C12" s="5" t="n">
        <v>132</v>
      </c>
    </row>
    <row r="13" spans="1:3">
      <c r="A13" s="4" t="s">
        <v>71</v>
      </c>
      <c r="B13" s="5" t="n">
        <v>72</v>
      </c>
      <c r="C13" s="5" t="n">
        <v>82</v>
      </c>
    </row>
    <row r="14" spans="1:3">
      <c r="A14" s="4" t="s">
        <v>384</v>
      </c>
      <c r="B14" s="5" t="n">
        <v>1644</v>
      </c>
      <c r="C14" s="5" t="n">
        <v>1776</v>
      </c>
    </row>
    <row r="15" spans="1:3">
      <c r="A15" s="4" t="s">
        <v>77</v>
      </c>
      <c r="B15" s="5" t="n">
        <v>10</v>
      </c>
      <c r="C15" s="5" t="n">
        <v>81</v>
      </c>
    </row>
    <row r="16" spans="1:3">
      <c r="A16" s="4" t="s">
        <v>792</v>
      </c>
    </row>
    <row r="17" spans="1:3">
      <c r="A17" s="3" t="s">
        <v>789</v>
      </c>
    </row>
    <row r="18" spans="1:3">
      <c r="A18" s="4" t="s">
        <v>61</v>
      </c>
      <c r="B18" s="5" t="n">
        <v>27825</v>
      </c>
      <c r="C18" s="5" t="n">
        <v>19342</v>
      </c>
    </row>
    <row r="19" spans="1:3">
      <c r="A19" s="4" t="s">
        <v>791</v>
      </c>
      <c r="B19" s="5" t="n">
        <v>330</v>
      </c>
      <c r="C19" s="5" t="n">
        <v>330</v>
      </c>
    </row>
    <row r="20" spans="1:3">
      <c r="A20" s="4" t="s">
        <v>385</v>
      </c>
      <c r="B20" s="5" t="n">
        <v>138</v>
      </c>
      <c r="C20" s="5" t="n">
        <v>138</v>
      </c>
    </row>
    <row r="21" spans="1:3">
      <c r="A21" s="4" t="s">
        <v>71</v>
      </c>
      <c r="B21" s="5" t="n">
        <v>72</v>
      </c>
      <c r="C21" s="5" t="n">
        <v>82</v>
      </c>
    </row>
    <row r="22" spans="1:3">
      <c r="A22" s="4" t="s">
        <v>384</v>
      </c>
      <c r="B22" s="5" t="n">
        <v>1674</v>
      </c>
      <c r="C22" s="5" t="n">
        <v>1812</v>
      </c>
    </row>
    <row r="23" spans="1:3">
      <c r="A23" s="4" t="s">
        <v>77</v>
      </c>
      <c r="B23" s="7" t="n">
        <v>10</v>
      </c>
      <c r="C23" s="7" t="n">
        <v>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794</v>
      </c>
    </row>
    <row r="4" spans="1:4">
      <c r="A4" s="4" t="s">
        <v>795</v>
      </c>
      <c r="B4" s="7" t="n">
        <v>1867</v>
      </c>
      <c r="C4" s="7" t="n">
        <v>4808</v>
      </c>
    </row>
    <row r="5" spans="1:4">
      <c r="A5" s="4" t="s">
        <v>796</v>
      </c>
    </row>
    <row r="6" spans="1:4">
      <c r="A6" s="3" t="s">
        <v>794</v>
      </c>
    </row>
    <row r="7" spans="1:4">
      <c r="A7" s="4" t="s">
        <v>797</v>
      </c>
      <c r="B7" s="4" t="s">
        <v>798</v>
      </c>
      <c r="C7" s="4" t="s">
        <v>799</v>
      </c>
      <c r="D7" s="4" t="s">
        <v>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3:12Z</dcterms:created>
  <dcterms:modified xmlns:dcterms="http://purl.org/dc/terms/" xmlns:xsi="http://www.w3.org/2001/XMLSchema-instance" xsi:type="dcterms:W3CDTF">2017-03-16T17:03:12Z</dcterms:modified>
</cp:coreProperties>
</file>